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ommon Stockholde" sheetId="5" state="visible" r:id="rId5"/>
    <sheet xmlns:r="http://schemas.openxmlformats.org/officeDocument/2006/relationships" name="Statements of Common Stockhol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Accounts Receivable and Contrac" sheetId="11" state="visible" r:id="rId11"/>
    <sheet xmlns:r="http://schemas.openxmlformats.org/officeDocument/2006/relationships" name="Note Receivable and Customers' " sheetId="12" state="visible" r:id="rId12"/>
    <sheet xmlns:r="http://schemas.openxmlformats.org/officeDocument/2006/relationships" name="Common Stock and Earnings Per S" sheetId="13" state="visible" r:id="rId13"/>
    <sheet xmlns:r="http://schemas.openxmlformats.org/officeDocument/2006/relationships" name="Long-Term Debt and Short-Term B" sheetId="14" state="visible" r:id="rId14"/>
    <sheet xmlns:r="http://schemas.openxmlformats.org/officeDocument/2006/relationships" name="Fair Value of Financial Instrum" sheetId="15" state="visible" r:id="rId15"/>
    <sheet xmlns:r="http://schemas.openxmlformats.org/officeDocument/2006/relationships" name="Commitments" sheetId="16" state="visible" r:id="rId16"/>
    <sheet xmlns:r="http://schemas.openxmlformats.org/officeDocument/2006/relationships" name="Revenue" sheetId="17" state="visible" r:id="rId17"/>
    <sheet xmlns:r="http://schemas.openxmlformats.org/officeDocument/2006/relationships" name="Rate Matter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Taxes Other than Income Taxes" sheetId="21" state="visible" r:id="rId21"/>
    <sheet xmlns:r="http://schemas.openxmlformats.org/officeDocument/2006/relationships" name="Income Taxes" sheetId="22" state="visible" r:id="rId22"/>
    <sheet xmlns:r="http://schemas.openxmlformats.org/officeDocument/2006/relationships" name="Cybersecurity Risk Management a" sheetId="23" state="visible" r:id="rId23"/>
    <sheet xmlns:r="http://schemas.openxmlformats.org/officeDocument/2006/relationships" name="Insider Trading Arrangements" sheetId="24" state="visible" r:id="rId24"/>
    <sheet xmlns:r="http://schemas.openxmlformats.org/officeDocument/2006/relationships" name="Schedule II - Valuation and Qua" sheetId="25" state="visible" r:id="rId25"/>
    <sheet xmlns:r="http://schemas.openxmlformats.org/officeDocument/2006/relationships" name="Significant Accounting Polici_2" sheetId="26" state="visible" r:id="rId26"/>
    <sheet xmlns:r="http://schemas.openxmlformats.org/officeDocument/2006/relationships" name="Revenue (Policies)" sheetId="27" state="visible" r:id="rId27"/>
    <sheet xmlns:r="http://schemas.openxmlformats.org/officeDocument/2006/relationships" name="Significant Accounting Polici_3" sheetId="28" state="visible" r:id="rId28"/>
    <sheet xmlns:r="http://schemas.openxmlformats.org/officeDocument/2006/relationships" name="Accounts Receivable and Contr_2" sheetId="29" state="visible" r:id="rId29"/>
    <sheet xmlns:r="http://schemas.openxmlformats.org/officeDocument/2006/relationships" name="Note Receivable and Customers_2" sheetId="30" state="visible" r:id="rId30"/>
    <sheet xmlns:r="http://schemas.openxmlformats.org/officeDocument/2006/relationships" name="Common Stock and Earnings Per_2" sheetId="31" state="visible" r:id="rId31"/>
    <sheet xmlns:r="http://schemas.openxmlformats.org/officeDocument/2006/relationships" name="Long-Term Debt and Short-Term_2" sheetId="32" state="visible" r:id="rId32"/>
    <sheet xmlns:r="http://schemas.openxmlformats.org/officeDocument/2006/relationships" name="Fair Value of Financial Instr_2" sheetId="33" state="visible" r:id="rId33"/>
    <sheet xmlns:r="http://schemas.openxmlformats.org/officeDocument/2006/relationships" name="Revenue (Tables)" sheetId="34" state="visible" r:id="rId34"/>
    <sheet xmlns:r="http://schemas.openxmlformats.org/officeDocument/2006/relationships" name="Employee Benefit Plans (Tables)" sheetId="35" state="visible" r:id="rId35"/>
    <sheet xmlns:r="http://schemas.openxmlformats.org/officeDocument/2006/relationships" name="Stock-Based Compensation (Table" sheetId="36" state="visible" r:id="rId36"/>
    <sheet xmlns:r="http://schemas.openxmlformats.org/officeDocument/2006/relationships" name="Taxes Other than Income Taxes (" sheetId="37" state="visible" r:id="rId37"/>
    <sheet xmlns:r="http://schemas.openxmlformats.org/officeDocument/2006/relationships" name="Income Taxes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Acquisitions (Details)" sheetId="44" state="visible" r:id="rId44"/>
    <sheet xmlns:r="http://schemas.openxmlformats.org/officeDocument/2006/relationships" name="Accounts Receivable and Contr_3" sheetId="45" state="visible" r:id="rId45"/>
    <sheet xmlns:r="http://schemas.openxmlformats.org/officeDocument/2006/relationships" name="Note Receivable and Customers_3" sheetId="46" state="visible" r:id="rId46"/>
    <sheet xmlns:r="http://schemas.openxmlformats.org/officeDocument/2006/relationships" name="Common Stock and Earnings Per_3" sheetId="47" state="visible" r:id="rId47"/>
    <sheet xmlns:r="http://schemas.openxmlformats.org/officeDocument/2006/relationships" name="Long-Term Debt and Short-Term_3" sheetId="48" state="visible" r:id="rId48"/>
    <sheet xmlns:r="http://schemas.openxmlformats.org/officeDocument/2006/relationships" name="Long-Term Debt and Short-Term_4" sheetId="49" state="visible" r:id="rId49"/>
    <sheet xmlns:r="http://schemas.openxmlformats.org/officeDocument/2006/relationships" name="Long-Term Debt and Short-Term_5" sheetId="50" state="visible" r:id="rId50"/>
    <sheet xmlns:r="http://schemas.openxmlformats.org/officeDocument/2006/relationships" name="Long-Term Debt and Short-Term_6" sheetId="51" state="visible" r:id="rId51"/>
    <sheet xmlns:r="http://schemas.openxmlformats.org/officeDocument/2006/relationships" name="Long-Term Debt and Short-Term_7" sheetId="52" state="visible" r:id="rId52"/>
    <sheet xmlns:r="http://schemas.openxmlformats.org/officeDocument/2006/relationships" name="Long-Term Debt and Short-Term_8" sheetId="53" state="visible" r:id="rId53"/>
    <sheet xmlns:r="http://schemas.openxmlformats.org/officeDocument/2006/relationships" name="Long-Term Debt and Short-Term_9" sheetId="54" state="visible" r:id="rId54"/>
    <sheet xmlns:r="http://schemas.openxmlformats.org/officeDocument/2006/relationships" name="Fair Value of Financial Instr_3" sheetId="55" state="visible" r:id="rId55"/>
    <sheet xmlns:r="http://schemas.openxmlformats.org/officeDocument/2006/relationships" name="Commitments (Details)" sheetId="56" state="visible" r:id="rId56"/>
    <sheet xmlns:r="http://schemas.openxmlformats.org/officeDocument/2006/relationships" name="Revenue (Details)" sheetId="57" state="visible" r:id="rId57"/>
    <sheet xmlns:r="http://schemas.openxmlformats.org/officeDocument/2006/relationships" name="Rate Matters (Details)" sheetId="58" state="visible" r:id="rId58"/>
    <sheet xmlns:r="http://schemas.openxmlformats.org/officeDocument/2006/relationships" name="Employee Benefit Plans, Changes" sheetId="59" state="visible" r:id="rId59"/>
    <sheet xmlns:r="http://schemas.openxmlformats.org/officeDocument/2006/relationships" name="Employee Benefit Plans, Compone" sheetId="60" state="visible" r:id="rId60"/>
    <sheet xmlns:r="http://schemas.openxmlformats.org/officeDocument/2006/relationships" name="Employee Benefit Plans, Benefit" sheetId="61" state="visible" r:id="rId61"/>
    <sheet xmlns:r="http://schemas.openxmlformats.org/officeDocument/2006/relationships" name="Employee Benefit Plans, Project" sheetId="62" state="visible" r:id="rId62"/>
    <sheet xmlns:r="http://schemas.openxmlformats.org/officeDocument/2006/relationships" name="Employee Benefit Plans, Weighte" sheetId="63" state="visible" r:id="rId63"/>
    <sheet xmlns:r="http://schemas.openxmlformats.org/officeDocument/2006/relationships" name="Employee Benefit Plans, Fair Va" sheetId="64" state="visible" r:id="rId64"/>
    <sheet xmlns:r="http://schemas.openxmlformats.org/officeDocument/2006/relationships" name="Employee Benefit Plans, Defined" sheetId="65" state="visible" r:id="rId65"/>
    <sheet xmlns:r="http://schemas.openxmlformats.org/officeDocument/2006/relationships" name="Stock-Based Compensation (Detai" sheetId="66" state="visible" r:id="rId66"/>
    <sheet xmlns:r="http://schemas.openxmlformats.org/officeDocument/2006/relationships" name="Taxes Other than Income Taxes_2" sheetId="67" state="visible" r:id="rId67"/>
    <sheet xmlns:r="http://schemas.openxmlformats.org/officeDocument/2006/relationships" name="Income Taxes (Details)" sheetId="68" state="visible" r:id="rId68"/>
    <sheet xmlns:r="http://schemas.openxmlformats.org/officeDocument/2006/relationships" name="Schedule II - Valuation and Q_2"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0.00000%_);(#,##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4245</t>
        </is>
      </c>
      <c r="C12" s="4" t="inlineStr">
        <is>
          <t xml:space="preserve"> </t>
        </is>
      </c>
      <c r="D12" s="4" t="inlineStr">
        <is>
          <t xml:space="preserve"> </t>
        </is>
      </c>
    </row>
    <row r="13">
      <c r="A13" s="4" t="inlineStr">
        <is>
          <t>Entity Registrant Name</t>
        </is>
      </c>
      <c r="B13" s="4" t="inlineStr">
        <is>
          <t>YORK WATER CO</t>
        </is>
      </c>
      <c r="C13" s="4" t="inlineStr">
        <is>
          <t xml:space="preserve"> </t>
        </is>
      </c>
      <c r="D13" s="4" t="inlineStr">
        <is>
          <t xml:space="preserve"> </t>
        </is>
      </c>
    </row>
    <row r="14">
      <c r="A14" s="4" t="inlineStr">
        <is>
          <t>Entity Central Index Key</t>
        </is>
      </c>
      <c r="B14" s="4" t="inlineStr">
        <is>
          <t>0000108985</t>
        </is>
      </c>
      <c r="C14" s="4" t="inlineStr">
        <is>
          <t xml:space="preserve"> </t>
        </is>
      </c>
      <c r="D14" s="4" t="inlineStr">
        <is>
          <t xml:space="preserve"> </t>
        </is>
      </c>
    </row>
    <row r="15">
      <c r="A15" s="4" t="inlineStr">
        <is>
          <t>Entity Incorporation, State or Country Code</t>
        </is>
      </c>
      <c r="B15" s="4" t="inlineStr">
        <is>
          <t>PA</t>
        </is>
      </c>
      <c r="C15" s="4" t="inlineStr">
        <is>
          <t xml:space="preserve"> </t>
        </is>
      </c>
      <c r="D15" s="4" t="inlineStr">
        <is>
          <t xml:space="preserve"> </t>
        </is>
      </c>
    </row>
    <row r="16">
      <c r="A16" s="4" t="inlineStr">
        <is>
          <t>Entity Tax Identification Number</t>
        </is>
      </c>
      <c r="B16" s="4" t="inlineStr">
        <is>
          <t>23-1242500</t>
        </is>
      </c>
      <c r="C16" s="4" t="inlineStr">
        <is>
          <t xml:space="preserve"> </t>
        </is>
      </c>
      <c r="D16" s="4" t="inlineStr">
        <is>
          <t xml:space="preserve"> </t>
        </is>
      </c>
    </row>
    <row r="17">
      <c r="A17" s="4" t="inlineStr">
        <is>
          <t>Entity Address, Address Line One</t>
        </is>
      </c>
      <c r="B17" s="4" t="inlineStr">
        <is>
          <t>130 East Market Street</t>
        </is>
      </c>
      <c r="C17" s="4" t="inlineStr">
        <is>
          <t xml:space="preserve"> </t>
        </is>
      </c>
      <c r="D17" s="4" t="inlineStr">
        <is>
          <t xml:space="preserve"> </t>
        </is>
      </c>
    </row>
    <row r="18">
      <c r="A18" s="4" t="inlineStr">
        <is>
          <t>Entity Address, City or Town</t>
        </is>
      </c>
      <c r="B18" s="4" t="inlineStr">
        <is>
          <t>York</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7401</t>
        </is>
      </c>
      <c r="C20" s="4" t="inlineStr">
        <is>
          <t xml:space="preserve"> </t>
        </is>
      </c>
      <c r="D20" s="4" t="inlineStr">
        <is>
          <t xml:space="preserve"> </t>
        </is>
      </c>
    </row>
    <row r="21">
      <c r="A21" s="4" t="inlineStr">
        <is>
          <t>City Area Code</t>
        </is>
      </c>
      <c r="B21" s="4" t="inlineStr">
        <is>
          <t>717</t>
        </is>
      </c>
      <c r="C21" s="4" t="inlineStr">
        <is>
          <t xml:space="preserve"> </t>
        </is>
      </c>
      <c r="D21" s="4" t="inlineStr">
        <is>
          <t xml:space="preserve"> </t>
        </is>
      </c>
    </row>
    <row r="22">
      <c r="A22" s="4" t="inlineStr">
        <is>
          <t>Local Phone Number</t>
        </is>
      </c>
      <c r="B22" s="4" t="inlineStr">
        <is>
          <t>845-3601</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YORW</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32657834</v>
      </c>
    </row>
    <row r="37">
      <c r="A37" s="4" t="inlineStr">
        <is>
          <t>Entity Common Stock, Shares Outstanding</t>
        </is>
      </c>
      <c r="B37" s="4" t="inlineStr">
        <is>
          <t xml:space="preserve"> </t>
        </is>
      </c>
      <c r="C37" s="6" t="n">
        <v>14389449</v>
      </c>
      <c r="D37" s="4" t="inlineStr">
        <is>
          <t xml:space="preserve"> </t>
        </is>
      </c>
    </row>
    <row r="38">
      <c r="A38" s="4" t="inlineStr">
        <is>
          <t>Auditor Firm ID</t>
        </is>
      </c>
      <c r="B38" s="4" t="inlineStr">
        <is>
          <t>23</t>
        </is>
      </c>
      <c r="C38" s="4" t="inlineStr">
        <is>
          <t xml:space="preserve"> </t>
        </is>
      </c>
      <c r="D38" s="4" t="inlineStr">
        <is>
          <t xml:space="preserve"> </t>
        </is>
      </c>
    </row>
    <row r="39">
      <c r="A39" s="4" t="inlineStr">
        <is>
          <t>Auditor Name</t>
        </is>
      </c>
      <c r="B39" s="4" t="inlineStr">
        <is>
          <t>Baker Tilly US, LLP</t>
        </is>
      </c>
      <c r="C39" s="4" t="inlineStr">
        <is>
          <t xml:space="preserve"> </t>
        </is>
      </c>
      <c r="D39" s="4" t="inlineStr">
        <is>
          <t xml:space="preserve"> </t>
        </is>
      </c>
    </row>
    <row r="40">
      <c r="A40" s="4" t="inlineStr">
        <is>
          <t>Auditor Location</t>
        </is>
      </c>
      <c r="B40" s="4" t="inlineStr">
        <is>
          <t>Lancaster,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4</t>
        </is>
      </c>
    </row>
    <row r="3">
      <c r="A3" s="3" t="inlineStr">
        <is>
          <t>Acquisitions [Abstract]</t>
        </is>
      </c>
      <c r="B3" s="4" t="inlineStr">
        <is>
          <t xml:space="preserve"> </t>
        </is>
      </c>
    </row>
    <row r="4">
      <c r="A4" s="4" t="inlineStr">
        <is>
          <t>Acquisitions</t>
        </is>
      </c>
      <c r="B4" s="4" t="inlineStr">
        <is>
          <t>2. Acquisitions On October 12, 2023, the Company completed the acquisition of the water assets and wastewater collection and treatment assets of Conewago Industrial Park Water and Sewer
Company in Lancaster County, Pennsylvania. The Company began operating the existing water assets and wastewater collection and treatment assets on October 16, 2023. The acquisition resulted in the addition of approximately commercial and industrial water and wastewater customers with purchase
price and acquisition costs of approximately $590, which is less than the depreciated original cost of the assets . The
Company recorded a negative acquisition adjustment of $73 and will seek approval from the PPUC to amortize the acquisition
adjustment over the remaining life of the acquired assets. This acquisition is immaterial to Company results. On January 31, 2024, the Company completed the acquisition of the wastewater collection and treatment assets of MESCO, Inc. in Monaghan Township,
York County, Pennsylvania. The Company began operating the existing wastewater collection and treatment assets on February 1, 2024. The acquisition resulted in the addition of approximately 180 wastewater customers with purchase price and acquisition costs of approximately $44, which is less than the depreciated original cost of the assets, and contributions in aid of construction of $63. The Company recorded a negative acquisition adjustment of $110 and
will seek approval from the PPUC to amortize the acquisition adjustment over the remaining life of the acquired assets. This acquisition is immaterial to Company results. On February 21, 2024, the Company completed the acquisition of the water assets of Longstown Mobile Estates in Windsor Township, York County,
Pennsylvania. The Company began operating the existing water system through an interconnection with its current distribution system on February 26, 2024. The acquisition resulted in the addition of approximately 90 water customers with purchase price and acquisition costs of approximately $8, which is less than the depreciated original cost of the assets. The Company recorded a negative acquisition adjustment of $2 and will seek approval from the PPUC to amortize the acquisition adjustment over the remaining life of the acquired assets. These customers were previously served by the Company through
a single customer connection to the mobile home park. This acquisition is immaterial to Company results. On September 26, 2024, the Company completed the acquisition of the water assets of Houston Run Community Water System, LLC in Salisbury Township,
Lancaster County, Pennsylvania. The Company began operating the existing water assets on September 30, 2024. The acquisition resulted in the addition of approximately 15 water customers with purchase price and acquisition costs of approximately $228,
which is less than the depreciated original cost of the assets. The Company recorded a negative acquisition adjustment of $368 and
will seek approval from the PPUC to amortize the acquisition adjustment over the remaining life of the acquired assets. This acquisition is immaterial to Company results. On December 5, 2024, the Company completed the acquisition of the wastewater collection and treatment assets of York Haven Sewer Authority in York
Haven Borough, York County, Pennsylvania. The Company began operating the existing wastewater collection and treatment assets on December 9, 2024. The acquisition resulted in the addition of approximately 230 wastewater customers with purchase price and acquisition costs of approximately $409, which is more than the depreciated original cost of the assets, and contributions in aid of construction of $558. The Company recorded an acquisition adjustment of $128 and will seek
approval from the PPUC to amortize the acquisition adjustment over the remaining life of the acquired assets. This acquisition is immaterial to Company results. On December 12, 2024, the Company completed the acquisition of the water assets of Pine Run Retirement Community in Hamilton Township, Adams County,
Pennsylvania. The Company began operating the existing water assets through an interconnection with its current distribution system on December 16, 2024. The acquisition resulted in the addition of approximately 100 water customers with purchase price and acquisition costs of approximately $55, which is less than the depreciated original cost of the assets. The Company recorded a negative acquisition adjustment of $157 and will seek approval from the PPUC to amortize the acquisition adjustment over the remaining life of the acquired assets. This acquisition is immaterial to Company
results. On December 12, 2024, the Company completed the acquisition of the water assets of the Brookhaven Mobile Home Park of ATG Properties, LLC in Hellam
Township, York County, Pennsylvania. The Company began operating the existing water assets through an interconnection with its current distribution system on December 16, 2024. The acquisition resulted in the addition of approximately 150 water customers with purchase price and acquisition costs of approximately $39, which is less than the depreciated original cost of the assets. The Company recorded a negative acquisition adjustment of $24 and will seek approval from the PPUC to amortize the acquisition adjustment over the remaining life of the acquired assets. This acquisition is immaterial to Company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Contract Assets</t>
        </is>
      </c>
      <c r="B1" s="2" t="inlineStr">
        <is>
          <t>12 Months Ended</t>
        </is>
      </c>
    </row>
    <row r="2">
      <c r="B2" s="2" t="inlineStr">
        <is>
          <t>Dec. 31, 2024</t>
        </is>
      </c>
    </row>
    <row r="3">
      <c r="A3" s="3" t="inlineStr">
        <is>
          <t>Accounts Receivable and Contract Assets [Abstract]</t>
        </is>
      </c>
      <c r="B3" s="4" t="inlineStr">
        <is>
          <t xml:space="preserve"> </t>
        </is>
      </c>
    </row>
    <row r="4">
      <c r="A4" s="4" t="inlineStr">
        <is>
          <t>Accounts Receivable and Contract Assets</t>
        </is>
      </c>
      <c r="B4" s="4" t="inlineStr">
        <is>
          <t>3. Accounts Receivable and Contract Assets Accounts receivable and contract assets are summarized in the following table:
As of
As of
Dec. 31, 2024
Dec. 31, 2023
Change
Accounts receivable – customers
$
8,392
$
8,250
$
142
Other receivables
467
592
(125
)
8,859
8,842
17
Less: allowance for doubtful accounts
(1,610
)
(1,005
)
(605
)
Accounts receivable, net
$
7,249
$
7,837
$
(588
)
Unbilled revenue
$
3,604
$
3,484
$
120 Differences in timing of revenue recognition, billings, and cash collections result in receivables, which are contract assets. Generally, billing
occurs subsequent to revenue recognition, resulting in unbilled revenue on the balance sheet, which is also a contract asset. The Company does not receive advances or deposits from customers before revenue is recognized so no contract
liabilities are reported. Accounts receivable are recorded when the right to consideration becomes unconditional and are presented separately on the balance sheet. The changes in accounts receivable – customers and in unbilled revenue were
primarily due to normal timing difference between performance and the customer’s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Receivable and Customers' Advances for Construction</t>
        </is>
      </c>
      <c r="B1" s="2" t="inlineStr">
        <is>
          <t>12 Months Ended</t>
        </is>
      </c>
    </row>
    <row r="2">
      <c r="B2" s="2" t="inlineStr">
        <is>
          <t>Dec. 31, 2024</t>
        </is>
      </c>
    </row>
    <row r="3">
      <c r="A3" s="3" t="inlineStr">
        <is>
          <t>Note Receivable and Customers' Advances for Construction [Abstract]</t>
        </is>
      </c>
      <c r="B3" s="4" t="inlineStr">
        <is>
          <t xml:space="preserve"> </t>
        </is>
      </c>
    </row>
    <row r="4">
      <c r="A4" s="4" t="inlineStr">
        <is>
          <t>Note Receivable and Customers' Advances for Construction</t>
        </is>
      </c>
      <c r="B4" s="4" t="inlineStr">
        <is>
          <t>4. Note Receivable and Customers’ Advances for Construction The Company entered into an agreement with a The Company recorded interest income of $158
in 2024 and $192 in 2023. The interest rate on the note outstanding is 7.5%. Included in the accompanying balance sheets at December 31, 2024
and 2023 were the following amounts related to this project.
2024
2023
Note receivable, including interest
$
255
$
255
Customers’ advances for construction
172
205 The Company has other customers’ advances for construction totaling $20,374 and $18,648 at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and Earnings Per Share</t>
        </is>
      </c>
      <c r="B1" s="2" t="inlineStr">
        <is>
          <t>12 Months Ended</t>
        </is>
      </c>
    </row>
    <row r="2">
      <c r="B2" s="2" t="inlineStr">
        <is>
          <t>Dec. 31, 2024</t>
        </is>
      </c>
    </row>
    <row r="3">
      <c r="A3" s="3" t="inlineStr">
        <is>
          <t>Common Stock and Earnings Per Share [Abstract]</t>
        </is>
      </c>
      <c r="B3" s="4" t="inlineStr">
        <is>
          <t xml:space="preserve"> </t>
        </is>
      </c>
    </row>
    <row r="4">
      <c r="A4" s="4" t="inlineStr">
        <is>
          <t>Common Stock and Earnings Per Share</t>
        </is>
      </c>
      <c r="B4" s="4" t="inlineStr">
        <is>
          <t>5. Common Stock and Earnings Per Share Net income of $20,325 and $23,757 for the years ended December 31, 2024
and 2023, respectively, is used to calculate both basic and diluted earnings per share. Basic earnings per share is based on the
weighted average number of common shares outstanding. Diluted earnings per share is based on the weighted average number of common shares outstanding plus potentially dilutive shares. The dilutive effect of employee stock-based compensation is
included in the computation of diluted earnings per share. The dilutive effect of stock-based compensation is calculated using the treasury stock method and expected proceeds upon exercise or issuance of the stock-based compensation. The following table summarizes the shares used in computing basic and diluted earnings per share:
2024
2023
Weighted average common shares, basic
14,346,552
14,294,910
Effect of dilutive securities:
Employee stock-based compensation
209
803
Weighted average common shares, diluted
14,346,761
14,295,713 Under the employee stock purchase plan, all full-time employees who have been employed at least ninety The Company has a Dividend Reinvestment and Direct Stock Purchase and Sale Plan (“the Plan”), which is available to both current shareholders and the
general public. On November 7, 2022, the Company filed a Registration Statement on Form S-3 with the Securities and Exchange Commission (SEC) to rollover the unissued 365,975 shares authorized under the 2019 Form S-3, for issuance under the new Prospectus for the Plan. Under the optional dividend reinvestment portion of the Plan, holders of the Company’s common stock may purchase
additional shares instead of receiving cash dividends. The purchase price is 95% of the fair market value (as defined). Under the direct
stock purchase portion of the Plan, purchases are made monthly at 100% of the stock’s fair market value, as defined in the new
Prospectus. The Registration Statement was declared effective by the SEC on November 17, 2022. Shares issued during 2024 and 2023 were 43,026 and 37,475, respectively. As of December 31, 2024,
277,682 authorized shares remain unissued under the Plan. On March 11, 2013, the Board of Directors, or the Board, authorized a share repurchase program granting the Company authority to repurchase up to 1,200,000 shares of the Company’s common stock from time to time. The stock repurchase program has no specific end date and the Company may repurchase
shares in the open market or through privately negotiated transactions. The Company may suspend or discontinue the repurchase program at any time. During both 2024 and 2023, the Company did not repurchase or retire any shares. As of December 31, 2024,
618,004 shares remain available for repurch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and Short-Term Borrowings</t>
        </is>
      </c>
      <c r="B1" s="2" t="inlineStr">
        <is>
          <t>12 Months Ended</t>
        </is>
      </c>
    </row>
    <row r="2">
      <c r="B2" s="2" t="inlineStr">
        <is>
          <t>Dec. 31, 2024</t>
        </is>
      </c>
    </row>
    <row r="3">
      <c r="A3" s="3" t="inlineStr">
        <is>
          <t>Long-Term Debt and Short-Term Borrowings [Abstract]</t>
        </is>
      </c>
      <c r="B3" s="4" t="inlineStr">
        <is>
          <t xml:space="preserve"> </t>
        </is>
      </c>
    </row>
    <row r="4">
      <c r="A4" s="4" t="inlineStr">
        <is>
          <t>Long-Term Debt and Short-Term Borrowings</t>
        </is>
      </c>
      <c r="B4" s="4" t="inlineStr">
        <is>
          <t>6. Long-Term Debt and Short-Term Borrowings Long-term debt as of December 31, 2024 and 2023 is summarized in the following table:
2024
2023
Variable Rate Pennsylvania Economic Development Financing Authority Exempt Facilities Revenue Refunding Bonds, Series 2008A, due 2029 $
12,000 $
12,000
3.00 Facilities Revenue Refunding Bonds, Series A of 2019, due 2036
10,500
10,500
3.10 Facilities Revenue Refunding Bonds, Series B of 2019, due 2038
14,870
14,870
3.23
15,000
15,000
4.00 4.50 Facilities Revenue Bonds, Series 2015, due 2029 - 2045
10,000
10,000
4.54
20,000
20,000
3.24
30,000
30,000
5.50% Senior Notes, due 2053 40,000 40,000
5.67% Senior Notes,
due 2054 40,000 –
Committed Line of Credit, due September 2026
15,808
30,273
Total long-term debt
208,178
182,643
Less discount on issuance of long-term debt
(136
)
(147
)
Less unamortized debt issuance costs
(2,481
)
(2,489
)
Long-term portion
$
205,561
$
180,007 Payments due by year as of December 31, 2024:
2025
2026
2027
2028
2029
$–
$28,138
$340
$355
$370 Payments due in 2026 include payback of the committed line of credit. The committed line of credit is reviewed annually, and upon favorable outcome, would
likely be extended for another year. Payments due in 2026 also include potential payments of $12,000 on the variable rate bonds (due
2029) which would only be payable if all bonds were tendered and could not be remarketed, or in the event the Company was unable to, or chose not to, renew the letter of credit backing the bonds. There is currently no such indication of this
happening. Fixed Rate Long-Term Debt On February 27, 2024, the Company entered into a note purchase agreement with certain institutional investors relating to the private placement of $40,000 aggregate principal amount of the Company’s senior notes. The senior notes bear interest at 5.67% per annum payable semiannually and mature on February 27, 2054.
The senior notes are unsecured and unsubordinated obligations of the Company. The Company received net proceeds, after deducting issuance costs, of approximately $39,833. The net proceeds were used to refinance line of credit borrowings incurred by the Company as interim financing for various capital projects of the Company. On February 24, 2023, the Company entered into a note purchase agreement with certain institutional investors relating to the private placement of $40,000 aggregate principal amount of the Company’s senior notes. The senior notes bear interest at 5.50% per annum payable semiannually and mature on February 24, 2053.
The senior notes are unsecured and unsubordinated obligations of the Company. The Company received net proceeds, after deducting issuance costs, of approximately $39,829. The net proceeds were used to refinance line of credit borrowings incurred by the Company as interim financing for various capital projects of the Company. Variable Rate Long-Term Debt On May 7, 2008, the Pennsylvania Economic Development Financing Authority, or PEDFA, issued $12,000 aggregate principal amount of PEDFA Exempt Facilities Revenue Refunding Bonds, Series A of 2008 (the “Series A Bonds”) for the Company’s benefit pursuant to the terms of
a trust indenture, dated as of May 1, 2008, between the PEDFA and Manufacturers and Traders Trust Company, as trustee. The PEDFA then loaned the proceeds of the offering of the Series A Bonds to the Company pursuant to a loan agreement, dated as
of May 1, 2008, between the Company and the PEDFA. The loan agreement provides for a $12,000 loan with a maturity date of October 1, 2029. Amounts outstanding under the loan agreement are the Company’s direct general obligations. The proceeds of the loan were used to
redeem the PEDFA Exempt Facilities Revenue Bonds, Series B of 2004 (the “2004 Series B Bonds”). The 2004 Series B Bonds were redeemed because the bonds were tendered and could not be remarketed due to the downgrade of the bond insurer’s credit
rating. Borrowings under the loan agreement bear interest at a variable rate as determined by PNC Capital Markets, as remarketing agent, on a periodic basis
elected by the Company, which has currently elected that the interest rate be determined on a weekly basis. The remarketing agent determines the interest rate based on the current market conditions in order to determine the lowest interest rate
which would cause the Series A Bonds to have a market value equal to the principal amount thereof plus accrued interest thereon. The variable interest rate under the loan agreement averaged 3.41% in 2024 and 3.38% in 2023. As of December 31, 2024 and 2023, the interest rate was 3.64% and 3.89%, respectively. The holders of the $12,000 Series A Bonds
may tender their bonds at any time. When the bonds are tendered, they are subject to an annual remarketing agreement, pursuant to which a remarketing agent attempts to remarket the tendered bonds according to the terms of the indenture. In order to
keep variable interest rates down and to enhance the marketability of the Series A Bonds, the Company entered into a Reimbursement, Credit and Security Agreement with PNC Bank, National Association (“the Bank”) dated as of May 1, 2008. This
agreement provides for a direct pay letter of credit issued by the Bank to the trustee for the Series A Bonds. The Bank is responsible for providing the trustee with funds for the timely payment of the principal and interest on the Series A Bonds
and for the purchase price of the Series A Bonds that have been tendered or deemed tendered for purchase and have not been remarketed. The Company’s responsibility is to reimburse the Bank the same day as regular interest payments are made, and
within fourteen months for the purchase price of tendered bonds that have not been remarketed. The reimbursement period for the principal
is immediate at maturity, upon default by the Company, or if the Bank does not renew the Letter of Credit. The current expiration date of the Letter of Credit is June 30, 2026. It is reviewed annually for a potential extension of the expiration
date. The Company may elect to have the Series A Bonds redeemed, in whole or in part, on any date that interest is payable for a redemption price equal to the
principal amount thereof plus accrued interest to the date of redemption. The Series A Bonds are also subject to mandatory redemption for the same redemption price in the event that the IRS determines that the interest payable on the Series A Bonds
is includable in gross income of the holders of the bonds for federal tax purposes. Interest Rate Swap Agreement In connection with the issuance of the PEDFA 2004 Series B Bonds, the Company entered into an interest rate swap agreement with a counterparty, in the
notional principal amount of $12,000. The Company elected to retain the swap agreement for the 2008 Series A Bonds. Interest rate swap
agreements derive their value from underlying interest rates. These transactions involve both credit and market risk. The notional amounts are amounts on which calculations, payments, and the value of the derivative are based. Notional amounts do
not represent direct credit exposure. Direct credit exposure is limited to the net difference between the calculated amounts to be received and paid, if any. Such difference, which represents the fair value of the swap, is reflected on the
Company’s balance sheets. See Note 7 for additional information regarding the fair value of the swap. The interest rate swap will terminate on the maturity date of the 2008 Series A Bonds (which is the same date as the maturity date of the loan under the
loan agreement), unless sooner terminated pursuant to its terms. In the event the interest rate swap terminates prior to the maturity date of the 2008 Series A Bonds, either the Company or the swap counterparty may be required to make a termination
payment to the other based on market conditions at such time. The Company is exposed to credit-related losses in the event of nonperformance by the counterparty. The Company controls the credit risk of its financial contracts through credit
approvals, limits and monitoring procedures, and does not expect the counterparty to default on its obligations. Notwithstanding the terms of the swap agreement, the Company is ultimately obligated for all amounts due and payable under the loan
agreement. The interest rate swap agreement contains provisions that require the Company to maintain a credit rating of at least BBB- with Standard &amp; Poor’s. On
August 6, 2024, Standard &amp; Poor’s affirmed the Company’s credit rating at A-, with a stable outlook and adequate liquidity. If the Company’s rating were to fall below this rating, it would be in violation of these provisions, and the
counterparty to the derivative could request immediate payment if the derivative was in a liability position. The Company’s interest rate swap was in a liability position as of December 31, 2024. If a violation was triggered on December 31, 2024, the
Company would have been required to pay the counterparty approximately $394. The Company’s interest rate swap agreement provides that it pays the counterparty a fixed interest rate of 3.16% on the notional amount of $12,000. In exchange, the
counterparty paid the Company a floating interest rate (based on 59% of the U.S. Dollar one-month LIBOR rate) on the notional amount. The variable interest rate changed to 59%
of the daily simple Secured Overnight Financing Rate, or SOFR, plus a spread adjustment of 11.448 basis points upon the discontinuance of
LIBOR in 2023. The floating interest rate paid to the Company is intended, over the term of the swap, to approximate the variable interest rate on the loan agreement and the interest rate paid to bondholders, thereby managing its exposure to
fluctuations in prevailing interest rates. The Company’s net payment rate on the swap averaged 0.05% in 2024 and 0.14% in 2023. As of December 31, 2024, there was a
spread of 90 basis points between the variable rate paid to bondholders and the variable rate received from the swap counterparty, which
equated to an overall effective rate of 4.06% (including variable interest and swap payments). As of December 31, 2023, there was a spread of 68 basis
points which equated to an overall effective rate of 3.84% (including variable interest and swap payments). Line of Credit Borrowings As of December 31, 2024 the Company maintained a unsecured, committed line of credit at an interest rate of SOFR plus 1.17% with an unused commitment fee and an interest rate floor. In the quarter
of the Company renewed its committed line of credit and extended the maturity date to September No other terms or conditions of the line of credit agreement were modified. On January 1, 2023, the interest rate changed from LIBOR plus 1.05% to a successor rate of SOFR plus 1.17%
in advance of the discontinuation of LIBOR in The Company utilizes a cash management account that is directly connected to its line of credit. Excess cash generated automatically pays down
outstanding borrowings under the line of credit. If there are no outstanding borrowings, the cash is used as an earnings credit to reduce banking fees. Likewise, if additional funds are needed beyond what is generated internally, funds are
automatically borrowed under the line of credit. The Company borrowed $15,808 and $30,273 under its line of credit and incurred a cash overdraft of $2,428
and $1,547, which was recorded in accounts payable, as of December 31, 2024 and 2023, respectively. Debt Covenants and Restrictions The terms of the debt agreements carry certain covenants and limit in some cases the Company’s ability to borrow additional funds, to prepay its borrowings
and include certain restrictions with respect to declaration and payment of cash dividends and the Company’s acquisition of its stock. Under the terms of the most restrictive agreements, the Company cannot borrow in excess of 60% of its utility plant, and cumulative payments for dividends and acquisition of stock since December 31, 1982 may not exceed $1,500 plus net income since that date. As of December 31, 2024,
none of the earnings retained in the business are restricted under these provisions. The Company’s debt is unsecured. The Company’s line of credit requires it to maintain a minimum equity to total capitalization ratio (defined as the sum of equity plus funded debt) and a
minimum interest coverage ratio (defined as net income plus interest expense plus income tax expense divided by interest expense). As of December 31, 2024,
the Company was in compliance with these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7. Fair Value of Financial Instruments The accounting standards regarding fair value measurements establish a fair value hierarchy which indicates the extent to which inputs used in measuring
fair value are observable in the market. Level 1 inputs include quoted prices for identical instruments and are the most observable. Level 2 inputs include quoted prices for similar assets and observable inputs such as interest rates, commodity
rates and yield curves. Level 3 inputs are not observable in the market and include management’s own judgments about the assumptions market participants would use in pricing the asset or liability. The Company has recorded its interest rate swap liability at fair value in accordance with the standards. The liability is recorded under the caption
“Other deferred credits” on the balance sheets. The table below illustrates the fair value of the interest rate swap as of the end of the reporting period.
Description
December 31, 2024
Fair Value Measurements at Reporting Date Using Significant Other Observable Inputs (Level 2)
Interest Rate Swap
$386
$386 Fair values are measured as the present value of all expected future cash flows based on the swap yield curve as of the date of the valuation. These
inputs to this calculation are deemed to be Level 2 inputs. The balance sheet carrying value reflects the Company’s credit quality as of December 31, 2024.
The rate used in discounting all prospective cash flows anticipated to be made under this swap reflects a representation of the yield to maturity for 30-year
debt on utilities rated A- as of December 31, 2024. The use of the Company’s credit quality resulted in a reduction in the swap
liability of $8 as of December 31, 2024.
The fair value of the swap reflecting the Company’s credit quality as of December 31, 2023 is shown in the table below.
Description
December 31, 2023
Fair Value Measurements at Reporting Date Using Significant Other Observable Inputs (Level 2)
Interest Rate Swap
$632
$632 The carrying amount of current assets and liabilities that are considered financial instruments approximates fair value as of the dates presented. The
Company’s total long-term debt, with a carrying value of $208,178 at December 31, 2024, and $182,643 at December 31, 2023, had an estimated fair value of approximately $189,000
and $175,000, respectively. The estimated fair value of debt was calculated using a discounted cash flow technique that incorporates a
market interest yield curve with adjustments for duration and risk profile. These inputs to this calculation are deemed to be Level 2 inputs. The Company recognized its credit rating in determining the yield curve and did not factor in third party
credit enhancements including the letter of credit on the 2008 PEDFA Series A issue. Customers’ advances for construction and note receivable have carrying values at December 31, 2024 of $20,546 and $255, respectively. At December 31, 2023, customers’ advances
for construction and note receivable had carrying values of $18,853 and $255, respectively. The relative fair values of these amounts cannot be accurately estimated since the timing of future payment streams is dependent upon several factors,
including new customer connections, customer consumption levels and future rate incr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8. Commitments Based on its
capital budget, the Company anticipates construction and acquisition expenditures for 2025 and 2026 of approximately $46,000 and $48,500, respectively, exclusive of any acquisitions not yet approved. The Company plans to finance ongoing capital expenditures with internally-generated
funds, borrowings against the Company’s line of credit, proceeds from the issuance of common stock under its dividend reinvestment and direct stock purchase and sale plan and ESPP, potential common stock or debt issues and customer advances and
contributions. The Company was granted approval by the PPUC to modify its tariff to include the cost of the annual replacement of up to 400 lead customer-owned service lines over nine years from the
date of the agreement. The tariff modification allows the Company to replace customer-owned service lines at its own initial cost. The Company will record the costs as a regulatory asset to be recovered in future base rates to customers, over a
four-year period. The cost for the customer-owned lead service line replacements was approximately $1,961 and $1,762 through December 31, 2024 and 2023, respectively, and
is included as a regulatory asset. Based on its experience, the Company estimates that lead customer-owned service lines replacements will cost $2,000.
This estimate is subject to adjustment as more facts become available. As of
December 31, 2024, approximately 31%
of the Company’s full-time employees are under union contract. The current contract was ratified in June 2023 and expires on April 30, 2026. The Company
is involved in certain legal and administrative proceedings before various courts and governmental agencies concerning utility service and other matters. The Company expects that the ultimate disposition of these proceedings will not have a material
effect on the Company’s financial position, results of operations and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9. Revenue The following table shows the Company’s revenues disaggregated by service and customer type.
2024
2023
Water utility service:
Residential
$
41,496
$
40,031
Commercial and industrial
20,484
19,279
Fire protection
4,559
4,124
Wastewater utility service:
Residential
6,113
5,495
Commercial and industrial
1,299
1,050
Billing and revenue collection services
494
474
Collection services
34
38
Other revenue
26
50
Total Revenue from Contracts with Customers
74,505
70,541
Rents from regulated property
454
490
Total Operating Revenue
$
74,959
$
71,031 Utility Service The Company provides utility service as a distinct and single performance obligation to each of its water and wastewater customers. The transaction price
is detailed in the tariff pursuant to an order by the PPUC and made publicly available. There is no variable consideration and no free service, special rates, or subnormal charges to any customer. Due to the fact that the contract includes a single
performance obligation, no judgment is required to allocate the transaction price. The performance obligation is satisfied over time through the continuous provision of utility service through a stand-ready obligation to perform and the transfer of
water or the collection of wastewater through a series of distinct transactions that are identical in nature and have the same pattern of transfer to the customer. The Company uses an output method to recognize the utility service revenue over
time. The stand-ready obligation is recognized through the passage of time in the form of a fixed charge and the transfer of water or the collection of wastewater is recognized at a per unit rate based on the actual or estimated flow through the
meter. Each customer is invoiced every month and the invoice is due within twenty days. The utility service has no returns or warranties
associated with it. No revenue is recognized from performance obligations satisfied in prior periods and no performance obligations remain unsatisfied as of the end of the reporting period. A contract asset for unbilled revenue is recognized for
the passage of time and the actual or estimated usage from the latest meter reading to the end of the accounting period. The methodology is standardized and consistently applied to reduce bias and the need for judgment. Billing and Revenue Collection Service The Company provides billing and revenue collection service as distinct performance obligations to three municipalities within the service territory of the Company. The municipalities provide service to their residents and the Company acts as the billing and revenue
collection agent for the municipalities. The transaction price is a fixed amount per bill prepared as established in the contract. There is no variable consideration. Due to the fact that both the billing performance obligation and the revenue
collection performance obligation are materially complete by the end of the reporting period, the Company does not allocate the transaction price between the two performance obligations. The performance obligations are satisfied at a point in time
when the bills are sent as the municipalities receive all the benefits and bears all of the risk of non-collection at that time. Each municipality is invoiced when the bills are complete and the invoice is due within thirty days. The billing and revenue collection service has no returns or warranties associated with it. No revenue is recognized from performance
obligations satisfied in prior periods and no performance obligations remain unsatisfied as of the end of the reporting period. Collection Service The Company provides collection service as a distinct and single performance obligation to several municipalities within the service territory of the
Company. The municipalities provide wastewater service to their residents. If those residents are delinquent in paying for their wastewater service, the municipalities request that the Company post for and shut off the supply of water to the
premises of those residents. When the resident is no longer delinquent, the Company will restore water service to the premises. The transaction price for each posting, each shut off, and each restoration is a fixed amount as established in the
contract. There is no variable consideration. Due to the fact that the contract includes a single performance obligation, no judgment is required to allocate the transaction price. The performance obligation is satisfied at a point in time when
the posting, shut off, or restoration is completed as the municipalities receive all the benefits in the form of payment or no longer providing wastewater service. Each municipality is invoiced periodically for the posting, shut offs, and
restorations that have been completed since the last billing and the invoice is due within thirty days. The collection service has no
returns or warranties associated with it. No revenue is recognized from performance obligations satisfied in prior periods and no performance obligations remain unsatisfied as of the end of the reporting period. A contract asset for unbilled
revenue is recognized for postings, shut offs, and restorations that have been completed from the last billing to the end of the accounting period. Service Line Protection Plan The Company provides service line protection as a distinct and single performance obligation to current water customers that choose to participate. The
transaction price is detailed in the plan’s terms and conditions and made publicly available. There is no variable consideration. Due to the fact that the contract includes a single performance obligation, no judgment is required to allocate the
transaction price. The performance obligation is satisfied over time through the continuous provision of service line protection through a stand-ready obligation to perform. The Company uses an output method to recognize the service line protection
revenue over time. The stand-ready obligation is recognized through the passage of time. A customer has a choice to prepay for an entire year or to pay in advance each month. The service line protection plan has no returns or extended warranties
associated with it. No revenue is recognized from performance obligations satisfied in prior periods and no material performance obligations remain unsatisfied as of the end of the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ate Matters</t>
        </is>
      </c>
      <c r="B1" s="2" t="inlineStr">
        <is>
          <t>12 Months Ended</t>
        </is>
      </c>
    </row>
    <row r="2">
      <c r="B2" s="2" t="inlineStr">
        <is>
          <t>Dec. 31, 2024</t>
        </is>
      </c>
    </row>
    <row r="3">
      <c r="A3" s="3" t="inlineStr">
        <is>
          <t>Rate Matters [Abstract]</t>
        </is>
      </c>
      <c r="B3" s="4" t="inlineStr">
        <is>
          <t xml:space="preserve"> </t>
        </is>
      </c>
    </row>
    <row r="4">
      <c r="A4" s="4" t="inlineStr">
        <is>
          <t>Rate Matters</t>
        </is>
      </c>
      <c r="B4" s="4" t="inlineStr">
        <is>
          <t xml:space="preserve">10. Rate Matters From time to time, the Company files applications for rate increases with the PPUC and is granted rate relief as a result of such requests. Most
recently, the PPUC authorized an increase in rates effective March 1, 2023. The PPUC permits water utilities to collect a distribution system improvement charge, or DSIC. The DSIC allows the Company to add a charge to
customers’ bills for qualified replacement costs of certain infrastructure without submitting a rate filing. This surcharge mechanism typically adjusts periodically based on additional qualified capital expenditures completed or anticipated in a
future period. The DSIC is capped at 5% of base rates, and is reset to zero when new base rates that reflect the costs of those additions become effective or when a utility’s earnings exceed a regulatory benchmark. The Company’s earnings are currently below the regulatory benchmark, thus allowing the Company to collect DSIC. The DSIC provided revenues of $386 in and 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11. Employee Benefit Plans Pensions The Company maintains a general and administrative and a union-represented defined benefit pension plan covering all of its employees hired prior to May 1,
2010. Employees hired after May 1, 2010 are eligible for an enhanced 401(k) plan rather than a defined benefit plan. The benefits under the defined benefit plans are based upon years of service and compensation near retirement. The Company amended
its defined benefit pension plans in 2014, generally limiting the years of eligible service under the plans to 30 years. The Company’s
funding policy is to contribute annually the amount permitted by the PPUC to be collected from customers in rates, but in no case less than the minimum Employee Retirement Income Security Act (ERISA) required contribution. The following table sets forth the plans’ funded status as of December 31, 2024 and 2023. The measurement of assets and obligations of the plans is as of December 31, 2024 and 2023.
Obligations and Funded Status At December 31
2024
2023
Change in Benefit Obligation
Pension benefit obligation at beginning of year
$
40,198
$
38,717
Service cost
635
598
Interest cost
1,855
1,876
Actuarial (gain) loss
(2,997
)
974
Benefit payments
(2,135
)
(1,967
)
Pension benefit obligation at end of year
37,556
40,198
Change in Plan Assets
Fair value of plan assets at beginning of year
63,578
55,807
Actual return on plan assets
1,011
8,058
Employer contributions
111
1,680
Benefits paid
(2,135
)
(1,967
)
Fair value of plan assets at end of year
62,565
63,578
Funded Status of Plans at End of Year
$
25,009
$
23,380 The accounting standards require that the funded status of defined benefit pension plans be fully recognized on the balance sheets. They also call for the
unrecognized actuarial gain or loss, the unrecognized prior service cost, and the unrecognized transition costs to be adjustments to shareholders’ equity (accumulated other comprehensive income). Due to a rate order granted by the PPUC, the Company
is permitted under the accounting standards to defer the charges otherwise recorded in accumulated other comprehensive income as a regulatory asset. Management believes these costs will be recovered in future rates charged to customers. The asset
for the funded status of the Company’s pension plans as of December 31, 2024 and 2023 is recorded in “Prepaid pension cost” on its balance sheets. In 2024, the plans recognized a significant actuarial gain. In 2024, the Company recognized a 70 basis point increase in the discount rate. In 2023, the plans recognized a significant actuarial loss. In 2023, the Company recognized a 25 basis point decrease in the discount rate. The Company uses the corridor method to amortize actuarial gains and losses. Gains and losses over 10% of the greater of pension benefit obligation or the market value of assets are amortized over the average future service of plan participants
expected to receive benefits. Changes in plan assets and benefit obligations recognized in regulatory liabilities are as follows:
2024
2023
Net gain arising during the year
$
(844
)
$
(3,472
)
Recognized prior service credit
13
13
Total changes in regulatory liability during the year
$
(831
)
$
(3,459
) Amounts recognized in regulatory liabilities that have not yet been recognized as components of net periodic benefit cost consist of the following at
December 31:
2024
2023
Net loss
$
(1,370
)
$
(526
)
Prior service credit
(11
)
(24
)
Regulatory liability
$
(1,381
)
$
(550
) Components of net periodic benefit cost are as follows:
2024
2023
Service cost
$
635
$
598
Interest cost
1,855
1,876
Expected return on plan assets
(3,164
)
(3,612
)
Amortization of prior service credit
(13
)
(13
)
Rate-regulated adjustment
798
2,831
Net periodic benefit cost
$
111
$
1,680 Pension service cost is recorded in operating expenses. All other components of net periodic pension cost are recorded as other pension costs in other
income (expenses). The rate-regulated adjustment set forth above is required in order to reflect pension expense for the Company in accordance with the method used in
establishing water rates. The Company is permitted by rate order of the PPUC to expense pension costs to the extent of contributions and defer any remaining expense to regulatory assets or recognize the excess as a regulatory liability to be
collected in rates at a later date as additional contributions are made. During 2024, the deferral decreased by $798. The estimated costs for the defined benefit pension plans relating to the December 31, 2024 balance sheet that will be amortized from regulatory liabilities into net periodic benefit cost over the next fiscal year are as follows:
Net loss
$
–
Net prior service credit
(11
)
$
(11
) The Company does not plan to contribute
to the plans in 2025. The following benefit payments, which reflect expected future service, as appropriate, are expected to be paid in each of the next five years and the
subsequent five years in the aggregate:
2025
2026
2027
2028
2029
2030 2034
$2,189
$2,281
$2,325
$2,563
$2,544
$13,981 The following tables show the projected benefit obligation, the accumulated benefit obligation, and the fair value of plan assets as of December 31:
2024
2023
Projected benefit obligation
$
37,556
$
40,198
Fair value of plan assets
62,565
63,578
2024
2023
Accumulated benefit obligation
$
36,195
$
38,510
Fair value of plan assets
62,565
63,578 Weighted-average assumptions used to determine benefit obligations at December 31:
2024
2023
Discount rate
5.45%
4.75%
Rate of compensation increase
2.50% – 3.00%
2.50% – 3.00% Weighted-average assumptions used to determine net periodic benefit cost for years ended December 31:
2024
2023
Discount rate
4.75%
5.00%
Expected long-term return on plan assets
5.00%
5.00%
Rate of compensation increase
2.50% – 3.00%
2.50% – 3.00% The selected long-term rate of return on plan assets was primarily based on the asset allocation of each of the plan’s assets. Analysis of the historic
returns of these asset classes and projections of expected future returns were considered in setting the long-term rate of return. The Company adopted new investment policy statements in December 2023. The investment objective of the Company’s defined benefit pension plans is to
grow the assets in such a manner that, when coupled with contributions to the plans, the assets are sufficient to pay the benefits promised to the participants and beneficiaries as they come due. At December 31, 2023, compliance with the new
investment policy had only recently commenced implementation, resulting in a significant portion of the assets in cash and money market funds awaiting deployment to the asset classes defined in the investment policy statements. The weighted-average target asset allocations are 70%
to 90% fixed income securities, 10%
to 30% equity securities, and 0%
to 10% reserves (cash and cash equivalents). The Company’s investment performance is reviewed on a quarterly basis, with long-term
emphasis placed on results achieved over a three Eligible investments for fixed income securities include: (i) U.S. Treasury securities and agency securities; (ii) agency and non-agency mortgage-backed
securities backed by loans secured by residential, multi-family and commercial properties including, but not limited to passthroughs, collateralized mortgage obligations, REMICs, project loans, construction loans, and adjustable rate mortgages;
(iii) U.S.-dollar denominated obligations of foreign governments and supranational organizations; (iv) U.S.-dollar denominated obligations of domestic and foreign corporations; (v) asset-backed securities; (vi) municipal bonds, both taxable and
tax-exempt issues; (vii) cash equivalent investments such as commercial paper, asset-backed commercial paper, certificates of deposit (domestic and U.S.-dollar denominated foreign,) bankers’ acceptances and floating rate notes; and (viii) fixed
income mutual funds and exchange traded funds consistent with the investment guidelines. At the time of purchase, securities must be rated investment grade pursuant to the inclusion rules for a reference benchmark provider. Securities that are not
index eligible must be rated investment grade by a nationally recognized statistical rating organization at the time of purchase. The portfolio is allowed to hold up to 5% in aggregate market value of the portfolio in bonds downgraded below investment grade, provided that an overall investment grade rating is maintained for the total
portfolio. Direct exposure to the following strategies and types of securities is prohibited: oil and gas wells; interest only securities; warrants; principal only
securities; margin trading; and inverse floating rate securities. The fair values of the Company’s pension plan assets at December 31, 2024 and 2023 by asset category and fair value hierarchy level are as follows. The valuations are
based on quoted prices on active markets (Level 1) or broker/dealer quotes, active market makers, models, and yield curves (Level 2)
Total Fair Value
Quoted Prices in Active Markets for Identical Assets (Level 1)
Significant Other Observable Inputs (Level 2)
Asset Category
2024
2023
2024
2023
2024
2023
Cash and Money Market Funds (a)
$
1,665
$
53,490
$
1,665
$
53,490 $ – $ –
Equity Securities:
Equity Mutual Funds (b)
11,643
10,065
11,643
10,065 – –
Fixed Income Securities:
U.S. Treasury Obligations 11,609 – – – 11,609 –
Corporate and Foreign Bonds (c) 37,648 – – – 37,648 –
Fixed Income Mutual Funds (d)
–
23
–
23 – –
Total Plan Assets
$
62,565
$
63,578
$
13,308
$
63,578 49,257 –
(a)
The portfolios are designed to keep up to one year of distributions in immediately available funds. The Company was more heavily-weighted in cash as of December 31, 2023 due to the
timing of the change in the investment policy statements.
(b)
This category includes a majority of
investments in exchange traded funds as well as domestic equity mutual funds and international mutual funds which give the portfolio exposure to mid and large cap index funds as well as international diversified index funds.
(c)
This category includes corporate bonds and notes
widely distributed among consumer discretionary, consumer staples, healthcare, information technology, energy, transportation, and financial services.
(d)
This category included fixed income investments in
mutual funds which include government and corporate securities of both the U.S. and other countries. Defined Contribution Plan The Company has a savings plan pursuant to the provisions of section 401(k) of the Internal Revenue Code. For employees hired before May 1, 2010, this
plan provides for elective employee contributions of up to 15% of compensation and Company matching contributions of 100% of the participant’s contribution, up to a maximum annual Company contribution of $2.8 for each employee. Employees hired after May 1, 2010 are entitled to an enhanced feature of the plan. This feature provides for elective employee contributions of up to 15% of compensation and Company matching contributions of 100%
of the participant’s contribution, up to a maximum of 4% of the employee’s compensation. In addition, the Company will make an annual
contribution of $1.2 to each employee’s account whether or not they defer their own compensation. Employees eligible for this enhanced
401(k) plan feature are not eligible for the defined benefit plans. As of December 31, 2024, 84 employees were participating in the enhanced feature of the plan. The Company’s contributions to both portions of the plan amounted to $430 in 2024 and $380 in 2023. Deferred Compensation The Company has non-qualified deferred compensation and supplemental retirement agreements with certain members of management. The future commitments under
these arrangements are offset by corporate-owned life insurance policies. At December 31, 2024 and 2023, the present value of the future obligations included in “Accrued compensation and benefits” and “Deferred employee benefits” was approximately $3,893 and $4,188, respectively. The
insurance policies included in “Other assets” had a total cash value of approximately $4,935 and $4,566 at December 31, 2024 and 2023, respectively. The Company’s net (income) expenses under the plans amounted to $(9) in 2024 and $419 in 2023. Other The Company has a retiree life insurance program which pays the beneficiary of a retiree $2 upon the retiree’s death. At December 31, 2024 and 2023, the present value of the future obligations was approximately $87 and $100, respectively. There is no trust or insurance covering this future liability, instead the
Company will pay these benefits out of its general assets. The Company’s net (income) expenses under the plan amounted to $(11) in 2024 and $9 in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UTILITY PLANT, at original cost</t>
        </is>
      </c>
      <c r="B3" s="5" t="n">
        <v>664927</v>
      </c>
      <c r="C3" s="5" t="n">
        <v>620201</v>
      </c>
    </row>
    <row r="4">
      <c r="A4" s="4" t="inlineStr">
        <is>
          <t>Plant acquisition adjustments</t>
        </is>
      </c>
      <c r="B4" s="6" t="n">
        <v>-9838</v>
      </c>
      <c r="C4" s="6" t="n">
        <v>-9384</v>
      </c>
    </row>
    <row r="5">
      <c r="A5" s="4" t="inlineStr">
        <is>
          <t>Accumulated depreciation</t>
        </is>
      </c>
      <c r="B5" s="6" t="n">
        <v>-124082</v>
      </c>
      <c r="C5" s="6" t="n">
        <v>-117113</v>
      </c>
    </row>
    <row r="6">
      <c r="A6" s="4" t="inlineStr">
        <is>
          <t>Net utility plant</t>
        </is>
      </c>
      <c r="B6" s="6" t="n">
        <v>531007</v>
      </c>
      <c r="C6" s="6" t="n">
        <v>493704</v>
      </c>
    </row>
    <row r="7">
      <c r="A7" s="4" t="inlineStr">
        <is>
          <t>OTHER PHYSICAL PROPERTY, net of accumulated depreciation of $536 in 2024 and $501 in 2023</t>
        </is>
      </c>
      <c r="B7" s="6" t="n">
        <v>1534</v>
      </c>
      <c r="C7" s="6" t="n">
        <v>1569</v>
      </c>
    </row>
    <row r="8">
      <c r="A8" s="3" t="inlineStr">
        <is>
          <t>CURRENT ASSETS:</t>
        </is>
      </c>
      <c r="B8" s="4" t="inlineStr">
        <is>
          <t xml:space="preserve"> </t>
        </is>
      </c>
      <c r="C8" s="4" t="inlineStr">
        <is>
          <t xml:space="preserve"> </t>
        </is>
      </c>
    </row>
    <row r="9">
      <c r="A9" s="4" t="inlineStr">
        <is>
          <t>Cash and cash equivalents</t>
        </is>
      </c>
      <c r="B9" s="6" t="n">
        <v>1</v>
      </c>
      <c r="C9" s="6" t="n">
        <v>1</v>
      </c>
    </row>
    <row r="10">
      <c r="A10" s="4" t="inlineStr">
        <is>
          <t>Accounts receivable, net of reserves of $1,610 in 2024 and $1,005 in 2023</t>
        </is>
      </c>
      <c r="B10" s="6" t="n">
        <v>7249</v>
      </c>
      <c r="C10" s="6" t="n">
        <v>7837</v>
      </c>
    </row>
    <row r="11">
      <c r="A11" s="4" t="inlineStr">
        <is>
          <t>Unbilled revenues</t>
        </is>
      </c>
      <c r="B11" s="6" t="n">
        <v>3604</v>
      </c>
      <c r="C11" s="6" t="n">
        <v>3484</v>
      </c>
    </row>
    <row r="12">
      <c r="A12" s="4" t="inlineStr">
        <is>
          <t>Recoverable income taxes</t>
        </is>
      </c>
      <c r="B12" s="6" t="n">
        <v>587</v>
      </c>
      <c r="C12" s="6" t="n">
        <v>332</v>
      </c>
    </row>
    <row r="13">
      <c r="A13" s="4" t="inlineStr">
        <is>
          <t>Materials and supplies inventories, at cost</t>
        </is>
      </c>
      <c r="B13" s="6" t="n">
        <v>3413</v>
      </c>
      <c r="C13" s="6" t="n">
        <v>3109</v>
      </c>
    </row>
    <row r="14">
      <c r="A14" s="4" t="inlineStr">
        <is>
          <t>Prepaid expenses</t>
        </is>
      </c>
      <c r="B14" s="6" t="n">
        <v>1597</v>
      </c>
      <c r="C14" s="6" t="n">
        <v>821</v>
      </c>
    </row>
    <row r="15">
      <c r="A15" s="4" t="inlineStr">
        <is>
          <t>Total current assets</t>
        </is>
      </c>
      <c r="B15" s="6" t="n">
        <v>16451</v>
      </c>
      <c r="C15" s="6" t="n">
        <v>15584</v>
      </c>
    </row>
    <row r="16">
      <c r="A16" s="3" t="inlineStr">
        <is>
          <t>OTHER LONG-TERM ASSETS:</t>
        </is>
      </c>
      <c r="B16" s="4" t="inlineStr">
        <is>
          <t xml:space="preserve"> </t>
        </is>
      </c>
      <c r="C16" s="4" t="inlineStr">
        <is>
          <t xml:space="preserve"> </t>
        </is>
      </c>
    </row>
    <row r="17">
      <c r="A17" s="4" t="inlineStr">
        <is>
          <t>Prepaid pension cost</t>
        </is>
      </c>
      <c r="B17" s="6" t="n">
        <v>25009</v>
      </c>
      <c r="C17" s="6" t="n">
        <v>23380</v>
      </c>
    </row>
    <row r="18">
      <c r="A18" s="4" t="inlineStr">
        <is>
          <t>Note receivable</t>
        </is>
      </c>
      <c r="B18" s="6" t="n">
        <v>255</v>
      </c>
      <c r="C18" s="6" t="n">
        <v>255</v>
      </c>
    </row>
    <row r="19">
      <c r="A19" s="4" t="inlineStr">
        <is>
          <t>Deferred regulatory assets</t>
        </is>
      </c>
      <c r="B19" s="6" t="n">
        <v>54061</v>
      </c>
      <c r="C19" s="6" t="n">
        <v>48949</v>
      </c>
    </row>
    <row r="20">
      <c r="A20" s="4" t="inlineStr">
        <is>
          <t>Other assets</t>
        </is>
      </c>
      <c r="B20" s="6" t="n">
        <v>5156</v>
      </c>
      <c r="C20" s="6" t="n">
        <v>4764</v>
      </c>
    </row>
    <row r="21">
      <c r="A21" s="4" t="inlineStr">
        <is>
          <t>Total other long-term assets</t>
        </is>
      </c>
      <c r="B21" s="6" t="n">
        <v>84481</v>
      </c>
      <c r="C21" s="6" t="n">
        <v>77348</v>
      </c>
    </row>
    <row r="22">
      <c r="A22" s="4" t="inlineStr">
        <is>
          <t>Total Assets</t>
        </is>
      </c>
      <c r="B22" s="6" t="n">
        <v>633473</v>
      </c>
      <c r="C22" s="6" t="n">
        <v>588205</v>
      </c>
    </row>
    <row r="23">
      <c r="A23" s="3" t="inlineStr">
        <is>
          <t>COMMON STOCKHOLDERS' EQUITY:</t>
        </is>
      </c>
      <c r="B23" s="4" t="inlineStr">
        <is>
          <t xml:space="preserve"> </t>
        </is>
      </c>
      <c r="C23" s="4" t="inlineStr">
        <is>
          <t xml:space="preserve"> </t>
        </is>
      </c>
    </row>
    <row r="24">
      <c r="A24" s="4" t="inlineStr">
        <is>
          <t>Common stock, no par value, authorized 46,500,000 shares, issued and outstanding 14,386,282 shares in 2024 and 14,332,245 shares in 2023</t>
        </is>
      </c>
      <c r="B24" s="6" t="n">
        <v>138089</v>
      </c>
      <c r="C24" s="6" t="n">
        <v>136174</v>
      </c>
    </row>
    <row r="25">
      <c r="A25" s="4" t="inlineStr">
        <is>
          <t>Retained earnings</t>
        </is>
      </c>
      <c r="B25" s="6" t="n">
        <v>93103</v>
      </c>
      <c r="C25" s="6" t="n">
        <v>85004</v>
      </c>
    </row>
    <row r="26">
      <c r="A26" s="4" t="inlineStr">
        <is>
          <t>Total common stockholders' equity</t>
        </is>
      </c>
      <c r="B26" s="6" t="n">
        <v>231192</v>
      </c>
      <c r="C26" s="6" t="n">
        <v>221178</v>
      </c>
    </row>
    <row r="27">
      <c r="A27" s="4" t="inlineStr">
        <is>
          <t>PREFERRED STOCK, authorized 500,000 shares, no shares issued</t>
        </is>
      </c>
      <c r="B27" s="6" t="n">
        <v>0</v>
      </c>
      <c r="C27" s="6" t="n">
        <v>0</v>
      </c>
    </row>
    <row r="28">
      <c r="A28" s="4" t="inlineStr">
        <is>
          <t>LONG-TERM DEBT</t>
        </is>
      </c>
      <c r="B28" s="6" t="n">
        <v>205561</v>
      </c>
      <c r="C28" s="6" t="n">
        <v>180007</v>
      </c>
    </row>
    <row r="29">
      <c r="A29" s="4" t="inlineStr">
        <is>
          <t>COMMITMENTS</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t>
        </is>
      </c>
      <c r="B31" s="6" t="n">
        <v>9525</v>
      </c>
      <c r="C31" s="6" t="n">
        <v>10873</v>
      </c>
    </row>
    <row r="32">
      <c r="A32" s="4" t="inlineStr">
        <is>
          <t>Dividends payable</t>
        </is>
      </c>
      <c r="B32" s="6" t="n">
        <v>2892</v>
      </c>
      <c r="C32" s="6" t="n">
        <v>2754</v>
      </c>
    </row>
    <row r="33">
      <c r="A33" s="4" t="inlineStr">
        <is>
          <t>Accrued compensation and benefits</t>
        </is>
      </c>
      <c r="B33" s="6" t="n">
        <v>1806</v>
      </c>
      <c r="C33" s="6" t="n">
        <v>1629</v>
      </c>
    </row>
    <row r="34">
      <c r="A34" s="4" t="inlineStr">
        <is>
          <t>Accrued interest</t>
        </is>
      </c>
      <c r="B34" s="6" t="n">
        <v>2490</v>
      </c>
      <c r="C34" s="6" t="n">
        <v>1741</v>
      </c>
    </row>
    <row r="35">
      <c r="A35" s="4" t="inlineStr">
        <is>
          <t>Deferred regulatory liabilities</t>
        </is>
      </c>
      <c r="B35" s="6" t="n">
        <v>864</v>
      </c>
      <c r="C35" s="6" t="n">
        <v>644</v>
      </c>
    </row>
    <row r="36">
      <c r="A36" s="4" t="inlineStr">
        <is>
          <t>Other accrued expenses</t>
        </is>
      </c>
      <c r="B36" s="6" t="n">
        <v>712</v>
      </c>
      <c r="C36" s="6" t="n">
        <v>502</v>
      </c>
    </row>
    <row r="37">
      <c r="A37" s="4" t="inlineStr">
        <is>
          <t>Total current liabilities</t>
        </is>
      </c>
      <c r="B37" s="6" t="n">
        <v>18289</v>
      </c>
      <c r="C37" s="6" t="n">
        <v>18143</v>
      </c>
    </row>
    <row r="38">
      <c r="A38" s="3" t="inlineStr">
        <is>
          <t>DEFERRED CREDITS:</t>
        </is>
      </c>
      <c r="B38" s="4" t="inlineStr">
        <is>
          <t xml:space="preserve"> </t>
        </is>
      </c>
      <c r="C38" s="4" t="inlineStr">
        <is>
          <t xml:space="preserve"> </t>
        </is>
      </c>
    </row>
    <row r="39">
      <c r="A39" s="4" t="inlineStr">
        <is>
          <t>Customers' advances for construction</t>
        </is>
      </c>
      <c r="B39" s="6" t="n">
        <v>20546</v>
      </c>
      <c r="C39" s="6" t="n">
        <v>18853</v>
      </c>
    </row>
    <row r="40">
      <c r="A40" s="4" t="inlineStr">
        <is>
          <t>Deferred income taxes</t>
        </is>
      </c>
      <c r="B40" s="6" t="n">
        <v>61157</v>
      </c>
      <c r="C40" s="6" t="n">
        <v>55235</v>
      </c>
    </row>
    <row r="41">
      <c r="A41" s="4" t="inlineStr">
        <is>
          <t>Deferred employee benefits</t>
        </is>
      </c>
      <c r="B41" s="6" t="n">
        <v>3526</v>
      </c>
      <c r="C41" s="6" t="n">
        <v>3847</v>
      </c>
    </row>
    <row r="42">
      <c r="A42" s="4" t="inlineStr">
        <is>
          <t>Deferred regulatory liabilities</t>
        </is>
      </c>
      <c r="B42" s="6" t="n">
        <v>43947</v>
      </c>
      <c r="C42" s="6" t="n">
        <v>42989</v>
      </c>
    </row>
    <row r="43">
      <c r="A43" s="4" t="inlineStr">
        <is>
          <t>Other deferred credits</t>
        </is>
      </c>
      <c r="B43" s="6" t="n">
        <v>386</v>
      </c>
      <c r="C43" s="6" t="n">
        <v>632</v>
      </c>
    </row>
    <row r="44">
      <c r="A44" s="4" t="inlineStr">
        <is>
          <t>Total deferred credits</t>
        </is>
      </c>
      <c r="B44" s="6" t="n">
        <v>129562</v>
      </c>
      <c r="C44" s="6" t="n">
        <v>121556</v>
      </c>
    </row>
    <row r="45">
      <c r="A45" s="4" t="inlineStr">
        <is>
          <t>Contributions in aid of construction</t>
        </is>
      </c>
      <c r="B45" s="6" t="n">
        <v>48869</v>
      </c>
      <c r="C45" s="6" t="n">
        <v>47321</v>
      </c>
    </row>
    <row r="46">
      <c r="A46" s="4" t="inlineStr">
        <is>
          <t>Total Stockholders' Equity and Liabilities</t>
        </is>
      </c>
      <c r="B46" s="5" t="n">
        <v>633473</v>
      </c>
      <c r="C46" s="5" t="n">
        <v>588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12. Stock-Based Compensation On May 2, 2016, the Company’s stockholders approved The York Water Company Long-Term Incentive Plan, or LTIP. The LTIP was adopted to provide the
incentive of long-term stock-based awards to officers, directors, and key employees. The LTIP provides for the granting of nonqualified stock options, incentive stock options, stock appreciation rights, performance restricted stock grants and units,
restricted stock grants and units, and unrestricted stock grants. A maximum of 100,000 shares of common stock may be issued under the
LTIP over the ten-year life of the plan. The maximum number of shares of common stock subject to awards that may be granted to any
participant in any one calendar year is 2,000. Shares of common stock issued under the LTIP may be treasury shares or authorized but
unissued shares. The LTIP is administered by the Compensation and Human Capital Committee of the Board, or the full Board, provided that the full Board administers the LTIP as it relates to awards to non-employee directors of the Company. The
Company filed a registration statement with the SEC on May 11, 2016 covering the offering of stock under the LTIP. The LTIP was effective on July 1, 2016. On September 18, 2020, the Board awarded stock to non-employee directors
effective September 18, 2020. This stock award vested immediately. On September 18, 2020, the Compensation and Human Capital Committee awarded restricted stock to officers and key employees effective September 18, 2020. This restricted stock
award vests ratably over beginning
September 18, 2020 and has been fully recognized as of December 31, 2023. On May 3, 2021, the Board awarded stock to non-employee directors effective May 3, 2021. This stock award vested immediately. On May 3, 2021, the
Compensation and Human Capital Committee awarded restricted stock to officers and key employees effective May 3, 2021. This restricted stock award vests ratably over three years beginning May 3, 2021 and has been fully recognized as of December 31, 2024. On May 2, 2022, the Board awarded stock to non-employee directors effective May 2, 2022. This stock award vested immediately. On May
2, 2022, the Compensation and Human Capital Committee awarded restricted stock to officers and key employees effective May 2, 2022. This restricted stock award vests ratably over three years beginning May 2, 2022. On May 1,
2023, the Board awarded stock to non-employee directors effective May 1, 2023. This stock award vested immediately. On May 1, 2023, the Compensation and Human Capital Committee awarded restricted stock to officers and key employees effective May 1,
2023. This restricted stock award vests ratably over three years beginning May 1, 2023. On May 1,
2023, the Board accelerated the vesting period for restricted stock granted in 2021, 2022, and 2023 to one retiring key employee from three years to that key employee’s 2024 retirement date, which has been fully recognized as of December 31, 2024. On November
20, 2023, the Board awarded stock to an officer effective November 20, 2023. This stock award vested immediately. On January 29, 2024, the Board accelerated the vesting period for restricted stock granted in 2022 and 2023 to one retiring officer from three years to that officer’s 2024
retirement date, which has been fully recognized as of December 31, 2024. On May 6, 2024, the Board awarded stock to non-employee directors effective May 6, 2024. This stock award vested immediately. On May 6, 2024, the
Compensation and Human Capital Committee awarded restricted stock to officers and key employees effective May 6, 2024. This stock award vests ratably over three years beginning May 6, 2024, with the exception of the stock award to one
key employee which vested immediately. The Board accelerated the vesting period for this restricted stock award to one retiring officer
from three years to that officer’s 2024 retirement date, which has been fully recognized as of December 31, 2024. On November 25, 2024, the Board awarded stock to an officer effective November 25, 2024. This stock award vested immediately. The restricted stock awards provide the grantee with the rights of a shareholder, including the right to receive dividends and to vote such shares, but not
the right to sell or otherwise transfer the shares during the restriction period. As a result, the awards are included in common shares outstanding on the balance sheet. Restricted stock awards result in compensation expense valued at the fair
market value of the stock on the date of the grant and are amortized ratably over the requisite service period. The following table summarizes the stock grant amounts and activity for the years ended December 31, 2023 and 2024.
Number of Shares
Grant Date Weighted Average Fair Value
Nonvested at beginning of the year 2023
10,765
$43.24
Granted
6,792
$41.63
Vested
(6,780
)
$43.09
Forfeited
(1,833
)
$42.29
Nonvested at end of the year 2023
8,944
$42.32
Granted
6,666
$36.82
Vested
(6,701
)
$41.35
Forfeited
(792
)
$42.20
Nonvested at the end of the year 2024
8,117
$38.62 For the years ended December 31, 2024 and
2023, the statement of income includes $246
and $300 of stock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Other than Income Taxes</t>
        </is>
      </c>
      <c r="B1" s="2" t="inlineStr">
        <is>
          <t>12 Months Ended</t>
        </is>
      </c>
    </row>
    <row r="2">
      <c r="B2" s="2" t="inlineStr">
        <is>
          <t>Dec. 31, 2024</t>
        </is>
      </c>
    </row>
    <row r="3">
      <c r="A3" s="3" t="inlineStr">
        <is>
          <t>Taxes Other than Income Taxes [Abstract]</t>
        </is>
      </c>
      <c r="B3" s="4" t="inlineStr">
        <is>
          <t xml:space="preserve"> </t>
        </is>
      </c>
    </row>
    <row r="4">
      <c r="A4" s="4" t="inlineStr">
        <is>
          <t>Taxes Other than Income Taxes</t>
        </is>
      </c>
      <c r="B4" s="4" t="inlineStr">
        <is>
          <t xml:space="preserve">13. Taxes Other than Income Taxes The following table provides the components of taxes other than income taxes:
2024
2023
Regulatory Assessment
$
412
$
356
Property
502
451
Payroll, net of amounts capitalized
757
687
Other
5
5
Total taxes other than income taxes
$
1,676
$
1,4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4. Income Taxes The provisions for income taxes consist of:
2024
2023
Federal current
$
728
$
506
State current
147
241
Federal deferred
409
540
State deferred
102
25
Federal investment tax credit, net of current utilization
(36
)
(35
)
Total income taxes
$
1,350
$
1,277 A reconciliation of the statutory Federal tax provision to the total provision follows:
2024
2023
Statutory Federal tax provision
$
4,552
$
5,257
State income taxes, net of Federal benefit
244
287
IRS TPR deduction
(3,315
)
(4,029
)
Tax-exempt interest
(33
)
(40
)
Amortization of investment tax credit
(36
)
(35
)
Cash value of life insurance
(19
)
5
Amortization of excess accumulated deferred income taxes on accelerated depreciation
(196
)
(197
)
Change in enacted state tax rate 21 (9 )
Other, net
132
38
Total income taxes
$
1,350
$
1,277 The Company filed for a change in accounting method under the IRS TPR effective in 2014. Under the change in accounting method, the Company is permitted
to deduct the costs of certain asset improvements that were previously being capitalized and depreciated for tax purposes as an expense on its income tax return. The Company was permitted to make this deduction for prior years (the “catch-up
deduction”) and for each year going forward (the “ongoing deduction”). As a result of the catch-up deduction, income tax benefits of $3,887
were deferred as a regulatory liability. After receiving approval from the PPUC in a rate order, the Company began to recognize the catch-up deduction, recorded as a regulatory liability, over 15 years beginning March 1, 2019. As a result, the Company recognized $259
in income taxes during each of the years ended December 31, 2024 and 2023. As a result of the ongoing deduction, the net income tax benefits of $3,056
and $3,770 for the years ended December 31, 2024 and 2023, respectively, reduced income tax expense and flowed through to net income. The
ongoing deduction results in a reduction in the effective income tax rate, a net reduction in income tax expense, and a reduction in the amount of income taxes currently payable. Both the ongoing and catch-up deductions result in increases to
deferred tax liabilities and regulatory assets representing the appropriate book and tax basis difference on capital additions. The 2017 Tax Act, among other things, reduces the federal statutory corporate tax rate for tax years beginning in 2018 from 34% to 21%, treats customers’ advances
for construction and contributions in aid of construction as taxable income, eliminates certain deductions, and eliminates bonus depreciation on qualified water and wastewater property. This resulted in the remeasurement of the federal portion of
the Company’s deferred taxes as of December 31, 2017 to the 21% rate. The effect was recognized in income for the year ended December 31, 2017 for all deferred tax assets and liabilities except accelerated depreciation. Under normalization rules
applicable to public utility property included in the 2017 Tax Act, the excess accumulated deferred income taxes on accelerated depreciation is recorded as a regulatory liability. The regulatory liability is a temporary difference, so a deferred tax
asset is recorded including the gross-up of revenue necessary to return, in rates, the effect of the temporary difference. The Company is recognizing the excess accumulated deferred income taxes on accelerated depreciation, recorded as a regulatory
liability, over the remaining useful life of the underlying assets. As a result, the Company recognized $196 and $197 in income taxes for the years ended December 31, 2024
and 2023, respectively. In November 2021, the 2021 Infrastructure Act repealed the tax treatment of customers’ advances for
construction and contributions in aid of construction made after December 31, 2020. On July 8, 2022, the Pennsylvania budget for the fiscal year ending June 30, 2023 was signed into law. A provision within the tax code bill included
with the budget provides for an annual phase-down of the Pennsylvania corporate net income tax rate of one percentage point in the first year beginning January 1, 2023 from 9.99% to 8.99%, and a one-half percentage point each year thereafter until
it reaches 4.99% beginning January 1, 2031. The Company has remeasured the state portion of the Company’s deferred income taxes. The effect, net of the federal benefit, of $21 and $(9) was recognized in income for the years ended December
31, 2024 and 2023, respectively. Deferred income taxes for differences that are recognized for ratemaking purposes on a cash or flow-through basis were remeasured with offsetting changes to regulatory assets and liabilities on the balance sheet as
of December 31, 2024 and 2023. The Company expects any savings in its Pennsylvania current income taxes to be returned to its customers through the rate making process or as a future negative surcharge on their bills. The tax effects of temporary differences between book and tax balances that give rise to significant portions of the deferred tax assets and deferred tax
liabilities as of December 31, 2024 and 2023
are summarized in the following table:
2024
2023
Deferred tax assets:
Reserve for doubtful accounts
$
440
$
278
Compensated absences
178
186
Deferred compensation
998
1,073
Excess accumulated deferred income taxes on accelerated depreciation
3,280
3,335
Deferred taxes associated with the gross-up of revenues necessary to return, in rates, the effect of temporary differences
1,622
1,623
Customers’ advances for construction and contributions in aid of construction
1,032
1,117
Tax effect of pension regulatory liability
5,693
5,286
Tax loss carryover 71 168
Contribution carryover 16 113
Other costs deducted for book, not for tax
50
62
Total deferred tax assets
13,380
13,241
Deferred tax liabilities:
Accelerated depreciation
30,069
29,298
Basis differences from IRS TPR
26,787
23,182
Investment tax credit
265
290
Deferred taxes associated with the gross-up of revenues necessary to recover, in rates, the effect of temporary differences
10,208
8,965
Pensions
6,237
5,831
Unamortized debt issuance costs
333
363
Other costs deducted for tax, not for book
638
547
Total deferred tax liabilities
74,537
68,476
Net deferred tax liability
$
61,157
$
55,235 In accordance with accounting standards, the net deferred tax liability is classified as a noncurrent deferred income tax liability on the balance sheets. The Company has a Pennsylvania tax loss carryover of $1,118. If not used, this carryover will expire in 2042 2027 No valuation allowance was required
for deferred tax assets as of December 31, 2024 and 2023. In assessing th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expected future taxable income and the current regulatory environment, management believes it is more likely than not that the Company will realize the benefits of
these deductible differences. The Company determined that there were no
uncertain tax positions meeting the recognition and measurement test of the accounting standards recorded in the years that remain open for review by taxing authorities, which are 2021 through 2023 The Company’s policy is to recognize interest and penalties related to income tax matters in other expenses. The Company paid no interest or penalties for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The Company recognizes the critical importance of developing, implementing, and maintaining robust cybersecurity measures to safeguard its information
systems and protect the confidentiality, integrity, and availability of its data. Managing Material Risks &amp; Integrated Overall Risk Management The Company embraces risk management across the company, to include cybersecurity risk. This comprehensive approach ensures that cybersecurity
considerations are an integral part of its decision-making processes at every level. The Company’s risk management team works closely with its IT department to continuously evaluate and address cybersecurity risks in alignment with its business
objectives and operational needs. To address the evolving nature and complexity of cybersecurity threats, the Company engages with a range of external experts, including cybersecurity
assessors, consultants, and auditors in evaluating and testing its risk management systems. These partnerships enable the Company to leverage specialized knowledge and insights with respect to its cybersecurity strategies and processes. The
collaboration with these third parties includes regular audits, threat assessments, penetration testing, and consultation on security enhancements. The Company recognizes that cybersecurity threats and risks are amplified with the addition of third-party digital service providers. In response,
the Company implements stringent processes to oversee and manage these risks. It conducts thorough security assessments of all third-party providers before engagement and maintains ongoing monitoring to ensure compliance with its
cybersecurity standards. This process is also intended to provide for the security and integrity of the Company’s data that may be stored on third-party systems. The monitoring includes quarterly assessments made by the contracted Chief
Information Officer, or CIO, and on an ongoing basis by its dedicated cybersecurity staff. This approach is designed to mitigate risks related to data breaches or other security incidents originating from third parties. Incident Response Plan The Company maintains and tests its Incident Response Plan, or IRP, to appropriately document plans for identifying, prioritizing, containing, and
communicating information related to an incident. The Company completes annual tabletop testing of its IRP, including a testing results review to identify opportunities for improvement. Risk Evaluation Water utilities face several cybersecurity risks due to their critical role in monitoring and controlling water treatment and distribution
processes and servicing customers. The key risks the Company has evaluated that could adversely impact system confidentiality, integrity, and/or availability include:
•
Unauthorized Remote Access: Vulnerabilities in remote access points can be exploited by attackers to gain control over systems,
potentially disrupting water services.
•
Malware and Ransomware: Malicious software can infiltrate systems, leading to operational disruptions, data breaches, or ransom demands.
Cybercriminals can encrypt critical data and demand a ransom for its release, potentially disrupting water supply and treatment processes.
•
Insider Threats: Employees or contractors with access to systems might intentionally or unintentionally compromise security disrupting
water supply and treatment processes or other utility services.
•
Denial of Service Attacks: Attackers can overwhelm systems with traffic, rendering them unavailable and disrupting water services.
•
Unsecured Human Machine Interfaces: Without proper security measures, human machine interfaces can be accessed by unauthorized users,
allowing them to view and adjust real-time system settings.
•
Outdated Technology: Many systems use legacy technology that lack modern security features, making them more susceptible to attacks
affecting water services.
•
Network Segmentation Issues: Poorly segmented networks can allow attackers to move laterally within the system, increasing the potential
impact of an attack and impact to water services.
•
Phishing Scams: Employees might be targeted with deceptive emails to steal sensitive information or gain unauthorized access to systems
resulting in unintentional loss of data. Identified Material Risks</t>
        </is>
      </c>
    </row>
    <row r="5">
      <c r="A5" s="4" t="inlineStr">
        <is>
          <t>Cybersecurity Risk Management Processes Integrated [Flag]</t>
        </is>
      </c>
      <c r="B5" s="4" t="inlineStr">
        <is>
          <t>true</t>
        </is>
      </c>
    </row>
    <row r="6">
      <c r="A6" s="4" t="inlineStr">
        <is>
          <t>Cybersecurity Risk Management Processes Integrated [Text Block]</t>
        </is>
      </c>
      <c r="B6" s="4" t="inlineStr">
        <is>
          <t>The Company embraces risk management across the company, to include cybersecurity risk. This comprehensive approach ensures that cybersecurity
considerations are an integral part of its decision-making processes at every level. The Company’s risk management team works closely with its IT department to continuously evaluate and address cybersecurity risks in alignment with its business
objectives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row>
    <row r="11">
      <c r="A11" s="4" t="inlineStr">
        <is>
          <t>Cybersecurity Risk Board of Directors Oversight [Text Block]</t>
        </is>
      </c>
      <c r="B11" s="4" t="inlineStr">
        <is>
          <t>Board of Directors Oversight of Cybersecurity Material Risks – Governance The Board of Directors, or the Board, is keenly aware of the critical nature of cybersecurity risks, particularly in its business as a public utility
providing a life sustaining product. The Board, in partnership with the Executive team, has created a robust cybersecurity program, with meaningful oversight measures and tools for tracking and managing cyber risks and threats. The Company
understands the importance of its product and services to the communities that it serves and is dedicated to maintaining high stakeholder confidence in its operations. Board Oversight The Audit Committee is the lead Board committee with oversight of the cybersecurity program and bears the primary responsibility for this aspect of the
business. The Audit Committee is comprised of Board members with diverse professional backgrounds, such as accounting/finance, utility security, risk management, and business performance integration. The breadth of experience in this Committee
enables it to be the most appropriate lead in oversight of cybersecurity risks and capability. Management Role The Chief Administrative Officer and General Counsel has primary oversight of the IT Department and the cybersecurity program, with a direct reporting
relationship to the President and Chief Executive Officer. The Chief Administrative Officer and General Counsel also reports to the Audit Committee at least two times per calendar year and presents a report to the Board at least once per
calendar year. These briefings include both educational and program status information, including:
•
Current cybersecurity risks, including qualitative rating based upon underlying objective measures;
•
Status of ongoing cybersecurity initiatives and strategies;
•
Maintenance and testing of the IRP;
•
Incident and response reports and lessons learned from any cybersecurity incident(s); and
•
Compliance report with regulatory requirements and industry standards. In addition to scheduled presentations described above, the IT Department contracted CIO, the Chief Administrative Officer and General Counsel, and the
President and Chief Executive Officer maintain constant dialogue regarding emerging or potential cybersecurity risks and threats. The Chief Administrative Officer and General Counsel is in regular contact with the Audit Committee Chair related
to these risks so that the oversight by the Board can be both proactive and responsive. Risk Management Personnel Primary responsibility for assessing, monitoring, and managing cybersecurity risks rests with the CIO, who has oversight over the IT Department, including one dedicated cybersecurity staff person and select specialized contractors. This group of contractors includes a Chief
Information Security Officer, IT Director, Cybersecurity Analysts, Network Engineers, and Network Administrators. The CIO, Chief
Information Security Officer, and IT Director all have a minimum of ten years of experience in the cybersecurity and technology leadership field. Monitor Cybersecurity Risks The cybersecurity team actively monitors for cybersecurity risks by employing the use of endpoint detection and response solutions with immediate alert
notifications, vulnerability scanning solutions that proactively identify risks, and by monitoring the logs of network devices. Reporting to the Board The Chief Administrative Officer and General Counsel has primary responsibility to report to the President and Chief Executive Officer and to the Board and presents with the CIO where appropriate for the content of the presentation and/or to facilitate a substantive discussion.
The CIO, through the Chief Administrative Officer and General Counsel, ensures that the highest levels of the Company remain informed about the cybersecurity posture, potential risks, events, and response if they occur. Material cybersecurity
matters, and significant strategic risk management processes and decisions are elevated to the Board by the Chief Administrative Officer and General Counsel, ensuring that the Board has effective and substantive oversight and may provide input
and guidance on critical cybersecurity measures and issues.</t>
        </is>
      </c>
    </row>
    <row r="12">
      <c r="A12" s="4" t="inlineStr">
        <is>
          <t>Cybersecurity Risk Board Committee or Subcommittee Responsible for Oversight [Text Block]</t>
        </is>
      </c>
      <c r="B12" s="4" t="inlineStr">
        <is>
          <t>The Audit Committee is the lead Board committee with oversight of the cybersecurity program and bears the primary responsibility for this aspect of the
business. The Audit Committee is comprised of Board members with diverse professional backgrounds, such as accounting/finance, utility security, risk management, and business performance integration. The breadth of experience in this Committee
enables it to be the most appropriate lead in oversight of cybersecurity risks and capability.</t>
        </is>
      </c>
    </row>
    <row r="13">
      <c r="A13" s="4" t="inlineStr">
        <is>
          <t>Cybersecurity Risk Process for Informing Board Committee or Subcommittee Responsible for Oversight [Text Block]</t>
        </is>
      </c>
      <c r="B13" s="4" t="inlineStr">
        <is>
          <t xml:space="preserve">The Chief Administrative Officer and General Counsel has primary oversight of the IT Department and the cybersecurity program, with a direct reporting
relationship to the President and Chief Executive Officer. The Chief Administrative Officer and General Counsel also reports to the Audit Committee at least two times per calendar year and presents a report to the Board at least once per
calendar year. These briefings include both educational and program status information, including:
•
Current cybersecurity risks, including qualitative rating based upon underlying objective measures;
•
Status of ongoing cybersecurity initiatives and strategies;
•
Maintenance and testing of the IRP;
•
Incident and response reports and lessons learned from any cybersecurity incident(s); and
•
Compliance report with regulatory requirements and industry standards. In addition to scheduled presentations described above, the IT Department contracted CIO, the Chief Administrative Officer and General Counsel, and the
President and Chief Executive Officer maintain constant dialogue regarding emerging or potential cybersecurity risks and threats. The Chief Administrative Officer and General Counsel is in regular contact with the Audit Committee Chair related
to these risks so that the oversight by the Board can be both proactive and responsive. </t>
        </is>
      </c>
    </row>
    <row r="14">
      <c r="A14" s="4" t="inlineStr">
        <is>
          <t>Cybersecurity Risk Role of Management [Text Block]</t>
        </is>
      </c>
      <c r="B14" s="4" t="inlineStr">
        <is>
          <t xml:space="preserve">The Chief Administrative Officer and General Counsel has primary oversight of the IT Department and the cybersecurity program, with a direct reporting
relationship to the President and Chief Executive Officer. The Chief Administrative Officer and General Counsel also reports to the Audit Committee at least two times per calendar year and presents a report to the Board at least once per
calendar year. These briefings include both educational and program status information, including:
•
Current cybersecurity risks, including qualitative rating based upon underlying objective measures;
•
Status of ongoing cybersecurity initiatives and strategies;
•
Maintenance and testing of the IRP;
•
Incident and response reports and lessons learned from any cybersecurity incident(s); and
•
Compliance report with regulatory requirements and industry standards. In addition to scheduled presentations described above, the IT Department contracted CIO, the Chief Administrative Officer and General Counsel, and the
President and Chief Executive Officer maintain constant dialogue regarding emerging or potential cybersecurity risks and threats. The Chief Administrative Officer and General Counsel is in regular contact with the Audit Committee Chair related
to these risks so that the oversight by the Board can be both proactive and responsive.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Primary responsibility for assessing, monitoring, and managing cybersecurity risks rests with the CIO, who has oversight over the IT Department, including one dedicated cybersecurity staff person and select specialized contractors. This group of contractors includes a Chief
Information Security Officer, IT Director, Cybersecurity Analysts, Network Engineers, and Network Administrators. </t>
        </is>
      </c>
    </row>
    <row r="17">
      <c r="A17" s="4" t="inlineStr">
        <is>
          <t>Cybersecurity Risk Management Expertise of Management Responsible [Text Block]</t>
        </is>
      </c>
      <c r="B17" s="4" t="inlineStr">
        <is>
          <t>The CIO, Chief
Information Security Officer, and IT Director all have a minimum of ten years of experience in the cybersecurity and technology leadership field.</t>
        </is>
      </c>
    </row>
    <row r="18">
      <c r="A18" s="4" t="inlineStr">
        <is>
          <t>Cybersecurity Risk Process for Informing Management or Committees Responsible [Text Block]</t>
        </is>
      </c>
      <c r="B18" s="4" t="inlineStr">
        <is>
          <t>The cybersecurity team actively monitors for cybersecurity risks by employing the use of endpoint detection and response solutions with immediate alert
notifications, vulnerability scanning solutions that proactively identify risks, and by monitoring the logs of network device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chedule II - Valuation and Qualifying Accounts [Abstract]</t>
        </is>
      </c>
      <c r="B3" s="4" t="inlineStr">
        <is>
          <t xml:space="preserve"> </t>
        </is>
      </c>
    </row>
    <row r="4">
      <c r="A4" s="4" t="inlineStr">
        <is>
          <t>Schedule II - Valuation and Qualifying Accounts</t>
        </is>
      </c>
      <c r="B4" s="4" t="inlineStr">
        <is>
          <t>THE YORK WATER COMPANY Schedule II Valuation and Qualifying Accounts For the Two Years Ended December 31, 2024
Additions
Description
Balance at Beginning of Year
Charged to Cost and Expenses
Recoveries
Deductions
Balance at End of Year
FOR THE YEAR ENDED DECEMBER 31, 2024
Reserve for uncollectible accounts
$
1,005,000
$
1,071,758
$
30,658
$
497,416
$
1,610,000
FOR THE YEAR ENDED DECEMBER 31, 2023
Reserve for uncollectible accounts
$
855,000
$
538,152
$
24,646
$
412,798
$
1,005,000 The Deductions column above represents write-offs of accounts receivable during the applicabl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Utility Plant and Depreciation</t>
        </is>
      </c>
      <c r="B4" s="4" t="inlineStr">
        <is>
          <t>Utility Plant and Depreciation The cost of additions includes contracted cost, direct labor and fringe benefits, materials, overhead and, for certain utility plant, allowance for funds
used during construction. In accordance with regulatory accounting requirements, water and wastewater systems acquired are recorded at estimated original cost of utility plant when first devoted to utility service and the applicable depreciation is
recorded to accumulated depreciation. The difference between the estimated original cost less applicable accumulated depreciation, and the purchase price and acquisition costs, is recorded as an acquisition adjustment within utility plant as
permitted by the PPUC. At December 31, 2024 and 2023, utility plant includes a net credit acquisition adjustment of $9,838 and $9,384, respectively. For those amounts approved by the PPUC, the net acquisition adjustment is being amortized over the remaining life of the respective
assets. Certain amounts are still awaiting approval from the PPUC before amortization will commence. Amortization amounted to $79 and $69 for the years ended December 31, 2024
and 2023, respectively. Upon normal retirement of depreciable property, the estimated or actual cost of the asset is credited to the utility plant account, and such amounts,
together with the cost of removal less salvage value, are charged to the reserve for depreciation. To the extent the Company recovers cost of removal or other retirement costs through rates after the retirement costs are incurred, a regulatory asset
is reported. Gains or losses from abnormal retirements are reflected in income currently. The straight-line remaining life method is used to compute depreciation on utility plant cost, exclusive of land and land rights. Annual provisions for
depreciation of transportation and mechanical equipment included in utility plant are computed on a straight-line basis over the estimated service lives. Such provisions are charged to clearing accounts and apportioned therefrom to operating
expenses and other accounts in accordance with the Uniform System of Accounts as prescribed by the PPUC. The Company charges to maintenance expense the cost of repairs and replacements and renewals of minor items of property. Maintenance of transportation
equipment is charged to clearing accounts and apportioned from there in a manner similar to depreciation. The cost of replacements, renewals, and betterments of units of property is capitalized to the utility plant accounts. The following remaining lives are used for financial reporting purposes:
December 31
Approximate range
Utility Plant Asset Category
2024
2023
of remaining lives
Mains and accessories
$
308,020
$
286,993
14 – 86 years
Services, meters, and hydrants
106,200
98,387
14 – 47 years
Operations structures, reservoirs, and water tanks
143,821
89,207
9 – 54 years
Pumping and treatment equipment
51,906
44,719
6 – 34 years
Office, transportation, and operating equipment
20,519
19,292
3 – 19 years
Land and other non-depreciable assets
5,833
5,685
–
Utility plant in service
636,299
544,283
Construction work in progress
28,628
75,918
–
Total Utility Plant
$
664,927
$
620,201 The effective rate of depreciation was 2.50%
in 2024 and 2.55% in 2023, on average utility plant, net of customers’ advances and contributions. Larger depreciation provisions resulting from allowable accelerated
methods are deducted for tax purposes.</t>
        </is>
      </c>
    </row>
    <row r="5">
      <c r="A5" s="4" t="inlineStr">
        <is>
          <t>Cash and Cash Equivalents</t>
        </is>
      </c>
      <c r="B5" s="4" t="inlineStr">
        <is>
          <t>Cash and Cash Equivalents For the purposes of the statements of cash flows, the Company considers all highly liquid debt instruments purchased with an original maturity of three
months or less to be cash equivalents except for those instruments earmarked to fund construction expenditures or repay long-term debt. The Company periodically maintains cash balances in major financial institutions in excess of the federally insured limit by the Federal Deposit Insurance
Corporation (FDIC). The Company has not experienced any losses and believes it is not exposed to any significant credit risk on cash and cash equivalents.</t>
        </is>
      </c>
    </row>
    <row r="6">
      <c r="A6" s="4" t="inlineStr">
        <is>
          <t>Accounts Receivable</t>
        </is>
      </c>
      <c r="B6" s="4" t="inlineStr">
        <is>
          <t xml:space="preserve">Accounts Receivable Accounts receivable are stated at outstanding balances, less a reserve for doubtful accounts. The reserve for doubtful accounts is established through provisions charged
against income. </t>
        </is>
      </c>
    </row>
    <row r="7">
      <c r="A7" s="4" t="inlineStr">
        <is>
          <t>Materials and Supplies Inventories</t>
        </is>
      </c>
      <c r="B7" s="4" t="inlineStr">
        <is>
          <t>Materials and Supplies Inventories Materials and supplies inventories are stated at cost. Costs are determined using the average cost method.</t>
        </is>
      </c>
    </row>
    <row r="8">
      <c r="A8" s="4" t="inlineStr">
        <is>
          <t>Note Receivable</t>
        </is>
      </c>
      <c r="B8" s="4" t="inlineStr">
        <is>
          <t>Note Receivable Note receivable is recorded at cost and represents amounts due from a municipality for construction of water mains in their municipality. Management,
considering current information and events regarding the borrowers’ ability to repay their obligations, considers a note to be impaired when it is probable that the Company will be unable to collect all amounts due according to the contractual terms
of the note agreement. When a note is considered to be impaired, the carrying value of the note is written down. The amount of the impairment is measured based on the present value of expected future cash flows discounted at the note’s effective
interest rate.</t>
        </is>
      </c>
    </row>
    <row r="9">
      <c r="A9" s="4" t="inlineStr">
        <is>
          <t>Regulatory Assets and Liabilities</t>
        </is>
      </c>
      <c r="B9" s="4" t="inlineStr">
        <is>
          <t>Regulatory Assets and Liabilities The Company is subject to the provisions of generally accepted accounting principles regarding rate-regulated entities. The accounting standards provide
for the recognition of regulatory assets and liabilities as allowed by regulators for costs or credits that are reflected in current customer rates or are considered probable of being included in future rates. The regulatory assets or liabilities
are then relieved as the cost or credit is reflected in rates. Regulatory assets represent costs that are expected to be fully recovered from customers in future rates while regulatory liabilities represent amounts that are expected to be refunded
to customers in future rates. These deferred costs have been excluded from the Company’s rate base and, therefore, no return is being earned on the unamortized balances. Regulatory assets and liabilities are comprised of the following:
December 31
Remaining Recovery
2024
2023
Periods
Assets
Income taxes
$
40,880
$
35,885
Various
Unrealized swap losses
382
632
1 – 5 years
Utility plant retirement costs
10,221
9,592
5 years
Customer-owned lead service line replacements
1,173
1,257
Various
Income taxes on customers’ advances for
construction and contributions in aid of construction
1,176
1,250
Various
Service life study expenses
14
19
3 years
Rate case filing expenses
215
314
2 years
$
54,061
$
48,949
Liabilities
Excess accumulated deferred income
taxes on accelerated depreciation
$
13,090
$
13,286
Various
Postretirement benefits
22,825
21,196
Not yet known
Income taxes
6,520
6,516
Various
IRS TPR catch-up deduction
2,376
2,635
9 years
$
44,811
$
43,633 The regulatory asset for income taxes includes (a) deferred state income taxes related primarily to differences between book and tax depreciation expense,
(b) deferred income taxes related to the differences that arise between specific asset improvement costs capitalized for book purposes and deducted as a repair expense for tax purposes, and (c) deferred income taxes associated with the gross-up of
revenues related to the differences. These assets are recognized for ratemaking purposes on a cash or flow-through basis and will be recovered in rates as they reverse. The Company uses regulatory accounting treatment to defer the mark-to-market unrealized gains and losses on its interest rate swap to reflect that the gain
or loss is included in the ratemaking formula when the transaction actually settles. The value of the swap as of the balance sheet date is recorded as part of other deferred credits. Realized gains or losses on the swap will be recorded as interest
expense in the statement of income over its remaining term of five years. Utility plant retirement costs represent costs already incurred for the removal of assets, which are expected to be recovered over a five-year period in rates, through depreciation expense. The Company was granted approval by the PPUC to modify its tariff to replace lead customer-owned service lines that were discovered when the Company
replaced its lead service lines, and to include the cost of the annual replacement of up to 400 lead customer-owned service lines whenever
they are discovered, regardless of the material used for the company-owned service line, over nine years. The tariff modification allows
the Company to replace customer-owned service lines at its own initial cost and record the costs as a regulatory asset to be recovered in future base rates to customers. The recovery period was established in the most recent rate order at four years beginning March 1, 2023. The recovery period for the customer-owned lead service line replacements completed subsequent to the most recent
rate order will begin after the next rate order. Service life study expenses are deferred and amortized over their remaining life of three years. Rate
case filing expenses are deferred and amortized over their remaining life of Pursuant to the Tax Cuts and Jobs Act of 2017, or 2017 Tax Act, customers’ advances for construction and contributions in aid of construction are
considered taxable income. The Company’s tariff allows the Company to record these income taxes for inclusion in rate base. This asset is recognized for ratemaking purposes on a cash or flow-through basis and will be recovered in rates as it
reverses. In November 2021, the Infrastructure Investment and Jobs Act of 2021, or 2021 Infrastructure Act, repealed the tax treatment of customers’ advances for construction and contributions in aid of construction made after December 31, 2020. Under normalization rules applicable to public utility property included in the 2017 Tax Act, the excess accumulated deferred income taxes on accelerated
depreciation from lowering of the enacted federal statutory corporate tax rate is recorded as a regulatory liability. The benefit will be given back to customers in rates over the remaining regulatory life of the property. The regulatory liability for income taxes includes deferred taxes related to excess accumulated deferred income taxes on accelerated depreciation, other
postretirement benefits, customers’ advances for construction and contributions in aid of construction, and bad debts, as well as deferred investment tax credits. These liabilities will be given back to customers in rates, as tax deductions occur
over the next 1 to 50
years. The regulatory liability for the Internal Revenue Service, or IRS, tangible property regulations, or TPR, catch-up deduction represents the tax benefits
realized on the Company’s 2014 income tax return for qualifying capital expenditures made prior to 2014. The period over which it will be given back to customers in rates was established in a rate order at 15 years beginning March 1, 2019. Postretirement benefits include the difference between contributions and deferred pension expense and the overfunded status of the pension plans. The
overfunded status represents the difference between the projected benefit obligation and the fair market value of the assets. This liability will change in future years based on the amount of contributions made and market returns. The liability
will be given back to customers in rates over some period determined by the PPUC in a future rate filing.</t>
        </is>
      </c>
    </row>
    <row r="10">
      <c r="A10" s="4" t="inlineStr">
        <is>
          <t>Other Assets</t>
        </is>
      </c>
      <c r="B10" s="4" t="inlineStr">
        <is>
          <t>Other Assets Other assets consist mainly of the cash value of life insurance policies held as an investment by the Company for reimbursement of costs and benefits
associated with its supplemental retirement and deferred compensation programs.</t>
        </is>
      </c>
    </row>
    <row r="11">
      <c r="A11" s="4" t="inlineStr">
        <is>
          <t>Deferred Debt Expense</t>
        </is>
      </c>
      <c r="B11" s="4" t="inlineStr">
        <is>
          <t>Deferred Debt Expense Deferred debt expense is amortized on a straight-line basis over the term of the related debt and is presented on the balance sheet as a direct reduction
from long-term debt.</t>
        </is>
      </c>
    </row>
    <row r="12">
      <c r="A12" s="4" t="inlineStr">
        <is>
          <t>Customers' Advances for Construction</t>
        </is>
      </c>
      <c r="B12" s="4" t="inlineStr">
        <is>
          <t>Customers’ Advances for Construction Customer advances are cash payments from developers, municipalities, customers, or builders for construction of utility plant, and are refundable upon
completion of construction, as operating revenues are earned. If the Company loans funds for construction to the customer, the refund amount is credited to the note receivable rather than paid out in cash. After all refunds to which the customer is
entitled are made, any remaining balance is transferred to contributions in aid of construction.</t>
        </is>
      </c>
    </row>
    <row r="13">
      <c r="A13" s="4" t="inlineStr">
        <is>
          <t>Contributions in Aid of Construction</t>
        </is>
      </c>
      <c r="B13" s="4" t="inlineStr">
        <is>
          <t>Contributions in Aid of Construction Contributions in Aid of Construction is composed of (i) direct, non-refundable contributions from developers, customers, or builders for construction of
water infrastructure and (ii) customer advances that have become non-refundable. Contributions in aid of construction are deducted from the Company’s rate base, and therefore, no return is earned on property financed with contributions. The PPUC
requires that contributions received remain on the Company’s balance sheets indefinitely as a long-term liability.</t>
        </is>
      </c>
    </row>
    <row r="14">
      <c r="A14" s="4" t="inlineStr">
        <is>
          <t>Interest Rate Swap Agreement</t>
        </is>
      </c>
      <c r="B14" s="4" t="inlineStr">
        <is>
          <t>Interest Rate Swap Agreement The Company is exposed to certain risks relating to its ongoing business operations. The primary risk managed by using derivative instruments is interest
rate risk. The Company utilizes an interest rate swap agreement to effectively convert its variable-rate debt to a fixed rate. Interest rate swaps are contracts in which a series of interest rate cash flows are exchanged over a prescribed period.
The notional amount on which the interest payments are based is not exchanged. The Company has designated the interest rate swap agreement as a cash flow hedge, classified as a financial derivative used for non-trading activities. The accounting standards regarding accounting for derivatives and hedging activities require companies to recognize all derivative instruments as either
assets or liabilities at fair value on the balance sheets. In accordance with the standards, the interest rate swap is recorded on the balance sheets in other deferred credits at fair value. The Company uses regulatory accounting treatment rather than hedge accounting to defer the unrealized gains and losses on its interest rate swap. These
unrealized gains and losses are recorded as a regulatory asset. Based on current ratemaking treatment, the Company expects the gains and losses to be recognized in rates and in interest expense as the swap settlements occur. Swap settlements are
recorded in the income statement with the hedged item as interest expense. Swap settlements resulted in the reclassification from regulatory assets to interest expense of $(6) in 2024 and $18 in 2023. The overall swap result was a gain of $244 in 2024 and $24 in 2023. During the year ending
December 31, 2025, the Company expects to reclassify $81 before tax from regulatory assets to interest expense. The interest rate swap will expire on October 1, 2029. Other than the interest rate swap, the Company has no other derivative instruments.</t>
        </is>
      </c>
    </row>
    <row r="15">
      <c r="A15" s="4" t="inlineStr">
        <is>
          <t>Stock-Based Compensation</t>
        </is>
      </c>
      <c r="B15" s="4" t="inlineStr">
        <is>
          <t>Stock-Based Compensation The Company records compensation expense in the financial statements for stock-based awards based on the grant date fair value of those awards.
Stock-based compensation expense is recognized over the requisite service periods of the awards on a straight-line basis, which is generally commensurate with the vesting term. Forfeitures are recognized as they occur.</t>
        </is>
      </c>
    </row>
    <row r="16">
      <c r="A16" s="4" t="inlineStr">
        <is>
          <t>Income Taxes</t>
        </is>
      </c>
      <c r="B16" s="4" t="inlineStr">
        <is>
          <t>Income Taxes Certain income and expense items are accounted for in different time periods for financial reporting than for income tax reporting purposes. Deferre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such income taxes increase or decrease future rates, an offsetting regulatory asset or liability has been recorded. Investment tax credits have been deferred and are being amortized to income over the average estimated service lives of the related assets. As of December
31, 2024 and 2023,
deferred investment tax credits amounted to $356 and $392, respectively. The Company filed for a change in accounting method under the IRS TPR effective in 2014. Under the change in accounting method, the Company is permitted
to deduct the costs of certain asset improvements that were previously being capitalized and depreciated for tax purposes as an expense on its income tax return. The Company was permitted to make this deduction for prior years (the “catch-up
deduction”) and each year going forward, beginning with 2014 (the “ongoing deduction”). After receiving approval from the PPUC in a rate order, the Company began to recognize the catch-up deduction, recorded as a regulatory liability, over 15 years beginning March 1, 2019. The ongoing deduction results in a reduction in the effective income tax rate, a net reduction in income tax expense,
and a reduction in the amount of income taxes currently payable. The catch-up deduction resulted in a decrease in current income taxes payable and an increase to regulatory liabilities. Both the ongoing and catch-up deductions resulted in increases
to deferred tax liabilities and regulatory assets representing the appropriate book and tax basis difference on capital additions. The 2017 Tax Act, among other things, reduces the federal statutory corporate tax rate for tax years beginning in 2018 from 34% to 21%, treats customers’ advances for
construction and contributions in aid of construction as taxable income, eliminates certain deductions, and eliminates bonus depreciation on qualified water and wastewater property. This resulted in the remeasurement of the federal portion of the
Company’s deferred taxes as of December 31, 2017 to the 21% rate. The effect was recognized in income for the year ended December 31,
2017 for all deferred tax assets and liabilities except accelerated depreciation. Under normalization rules applicable to public utility property included in the 2017 Tax Act, the excess accumulated deferred income taxes on accelerated depreciation
is recorded as a regulatory liability. The regulatory liability is a temporary difference, so a deferred tax asset is recorded including the gross-up of revenue necessary to return, in rates, the effect of the temporary difference. In November
2021, the 2021 Infrastructure Act repealed the tax treatment of customers’ advances for construction and contributions in aid of construction made after December 31, 2020.</t>
        </is>
      </c>
    </row>
    <row r="17">
      <c r="A17" s="4" t="inlineStr">
        <is>
          <t>Allowance for Funds Used During Construction</t>
        </is>
      </c>
      <c r="B17" s="4" t="inlineStr">
        <is>
          <t>Allowance for Funds Used During Construction Allowance for funds used during construction (AFUDC) represents the estimated cost of funds used for construction purposes during the period of
construction. These costs are reflected as non-cash income during the construction period and as an addition to the cost of plant constructed. AFUDC includes the net cost of borrowed funds and a rate of return on other funds. The PPUC approved
rate of 10.04% was applied for 2024
and 2023. AFUDC is recovered through water and wastewater rates as utility plant is depreciated.</t>
        </is>
      </c>
    </row>
    <row r="18">
      <c r="A18" s="4" t="inlineStr">
        <is>
          <t>Use of Estimates in the Preparation of Financial Statements</t>
        </is>
      </c>
      <c r="B18"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Policies)</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Utility Service The Company provides utility service as a distinct and single performance obligation to each of its water and wastewater customers. The transaction price
is detailed in the tariff pursuant to an order by the PPUC and made publicly available. There is no variable consideration and no free service, special rates, or subnormal charges to any customer. Due to the fact that the contract includes a single
performance obligation, no judgment is required to allocate the transaction price. The performance obligation is satisfied over time through the continuous provision of utility service through a stand-ready obligation to perform and the transfer of
water or the collection of wastewater through a series of distinct transactions that are identical in nature and have the same pattern of transfer to the customer. The Company uses an output method to recognize the utility service revenue over
time. The stand-ready obligation is recognized through the passage of time in the form of a fixed charge and the transfer of water or the collection of wastewater is recognized at a per unit rate based on the actual or estimated flow through the
meter. Each customer is invoiced every month and the invoice is due within twenty days. The utility service has no returns or warranties
associated with it. No revenue is recognized from performance obligations satisfied in prior periods and no performance obligations remain unsatisfied as of the end of the reporting period. A contract asset for unbilled revenue is recognized for
the passage of time and the actual or estimated usage from the latest meter reading to the end of the accounting period. The methodology is standardized and consistently applied to reduce bias and the need for judgment. Billing and Revenue Collection Service The Company provides billing and revenue collection service as distinct performance obligations to three municipalities within the service territory of the Company. The municipalities provide service to their residents and the Company acts as the billing and revenue
collection agent for the municipalities. The transaction price is a fixed amount per bill prepared as established in the contract. There is no variable consideration. Due to the fact that both the billing performance obligation and the revenue
collection performance obligation are materially complete by the end of the reporting period, the Company does not allocate the transaction price between the two performance obligations. The performance obligations are satisfied at a point in time
when the bills are sent as the municipalities receive all the benefits and bears all of the risk of non-collection at that time. Each municipality is invoiced when the bills are complete and the invoice is due within thirty days. The billing and revenue collection service has no returns or warranties associated with it. No revenue is recognized from performance
obligations satisfied in prior periods and no performance obligations remain unsatisfied as of the end of the reporting period. Collection Service The Company provides collection service as a distinct and single performance obligation to several municipalities within the service territory of the
Company. The municipalities provide wastewater service to their residents. If those residents are delinquent in paying for their wastewater service, the municipalities request that the Company post for and shut off the supply of water to the
premises of those residents. When the resident is no longer delinquent, the Company will restore water service to the premises. The transaction price for each posting, each shut off, and each restoration is a fixed amount as established in the
contract. There is no variable consideration. Due to the fact that the contract includes a single performance obligation, no judgment is required to allocate the transaction price. The performance obligation is satisfied at a point in time when
the posting, shut off, or restoration is completed as the municipalities receive all the benefits in the form of payment or no longer providing wastewater service. Each municipality is invoiced periodically for the posting, shut offs, and
restorations that have been completed since the last billing and the invoice is due within thirty days. The collection service has no
returns or warranties associated with it. No revenue is recognized from performance obligations satisfied in prior periods and no performance obligations remain unsatisfied as of the end of the reporting period. A contract asset for unbilled
revenue is recognized for postings, shut offs, and restorations that have been completed from the last billing to the end of the accounting period. Service Line Protection Plan The Company provides service line protection as a distinct and single performance obligation to current water customers that choose to participate. The
transaction price is detailed in the plan’s terms and conditions and made publicly available. There is no variable consideration. Due to the fact that the contract includes a single performance obligation, no judgment is required to allocate the
transaction price. The performance obligation is satisfied over time through the continuous provision of service line protection through a stand-ready obligation to perform. The Company uses an output method to recognize the service line protection
revenue over time. The stand-ready obligation is recognized through the passage of time. A customer has a choice to prepay for an entire year or to pay in advance each month. The service line protection plan has no returns or extended warranties
associated with it. No revenue is recognized from performance obligations satisfied in prior periods and no material performance obligations remain unsatisfied as of the end of the repor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Utility Plant</t>
        </is>
      </c>
      <c r="B4" s="4" t="inlineStr">
        <is>
          <t xml:space="preserve">The following remaining lives are used for financial reporting purposes:
December 31
Approximate range
Utility Plant Asset Category
2024
2023
of remaining lives
Mains and accessories
$
308,020
$
286,993
14 – 86 years
Services, meters, and hydrants
106,200
98,387
14 – 47 years
Operations structures, reservoirs, and water tanks
143,821
89,207
9 – 54 years
Pumping and treatment equipment
51,906
44,719
6 – 34 years
Office, transportation, and operating equipment
20,519
19,292
3 – 19 years
Land and other non-depreciable assets
5,833
5,685
–
Utility plant in service
636,299
544,283
Construction work in progress
28,628
75,918
–
Total Utility Plant
$
664,927
$
620,201 </t>
        </is>
      </c>
    </row>
    <row r="5">
      <c r="A5" s="4" t="inlineStr">
        <is>
          <t>Regulatory Assets and Liabilities</t>
        </is>
      </c>
      <c r="B5" s="4" t="inlineStr">
        <is>
          <t xml:space="preserve">Regulatory assets and liabilities are comprised of the following:
December 31
Remaining Recovery
2024
2023
Periods
Assets
Income taxes
$
40,880
$
35,885
Various
Unrealized swap losses
382
632
1 – 5 years
Utility plant retirement costs
10,221
9,592
5 years
Customer-owned lead service line replacements
1,173
1,257
Various
Income taxes on customers’ advances for
construction and contributions in aid of construction
1,176
1,250
Various
Service life study expenses
14
19
3 years
Rate case filing expenses
215
314
2 years
$
54,061
$
48,949
Liabilities
Excess accumulated deferred income
taxes on accelerated depreciation
$
13,090
$
13,286
Various
Postretirement benefits
22,825
21,196
Not yet known
Income taxes
6,520
6,516
Various
IRS TPR catch-up deduction
2,376
2,635
9 years
$
44,811
$
43,6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Contract Assets (Tables)</t>
        </is>
      </c>
      <c r="B1" s="2" t="inlineStr">
        <is>
          <t>12 Months Ended</t>
        </is>
      </c>
    </row>
    <row r="2">
      <c r="B2" s="2" t="inlineStr">
        <is>
          <t>Dec. 31, 2024</t>
        </is>
      </c>
    </row>
    <row r="3">
      <c r="A3" s="3" t="inlineStr">
        <is>
          <t>Accounts Receivable and Contract Assets [Abstract]</t>
        </is>
      </c>
      <c r="B3" s="4" t="inlineStr">
        <is>
          <t xml:space="preserve"> </t>
        </is>
      </c>
    </row>
    <row r="4">
      <c r="A4" s="4" t="inlineStr">
        <is>
          <t>Accounts Receivable and Contract Assets</t>
        </is>
      </c>
      <c r="B4" s="4" t="inlineStr">
        <is>
          <t xml:space="preserve">Accounts receivable and contract assets are summarized in the following table:
As of
As of
Dec. 31, 2024
Dec. 31, 2023
Change
Accounts receivable – customers
$
8,392
$
8,250
$
142
Other receivables
467
592
(125
)
8,859
8,842
17
Less: allowance for doubtful accounts
(1,610
)
(1,005
)
(605
)
Accounts receivable, net
$
7,249
$
7,837
$
(588
)
Unbilled revenue
$
3,604
$
3,484
$
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ther physical property, accumulated depreciation</t>
        </is>
      </c>
      <c r="B3" s="5" t="n">
        <v>536</v>
      </c>
      <c r="C3" s="5" t="n">
        <v>501</v>
      </c>
    </row>
    <row r="4">
      <c r="A4" s="3" t="inlineStr">
        <is>
          <t>CURRENT ASSETS:</t>
        </is>
      </c>
      <c r="B4" s="4" t="inlineStr">
        <is>
          <t xml:space="preserve"> </t>
        </is>
      </c>
      <c r="C4" s="4" t="inlineStr">
        <is>
          <t xml:space="preserve"> </t>
        </is>
      </c>
    </row>
    <row r="5">
      <c r="A5" s="4" t="inlineStr">
        <is>
          <t>Accounts receivables, reserves</t>
        </is>
      </c>
      <c r="B5" s="5" t="n">
        <v>1610</v>
      </c>
      <c r="C5" s="5" t="n">
        <v>1005</v>
      </c>
    </row>
    <row r="6">
      <c r="A6" s="3" t="inlineStr">
        <is>
          <t>COMMON STOCKHOLDERS' EQUITY:</t>
        </is>
      </c>
      <c r="B6" s="4" t="inlineStr">
        <is>
          <t xml:space="preserve"> </t>
        </is>
      </c>
      <c r="C6" s="4" t="inlineStr">
        <is>
          <t xml:space="preserve"> </t>
        </is>
      </c>
    </row>
    <row r="7">
      <c r="A7" s="4" t="inlineStr">
        <is>
          <t>Common stock, par value (in dollars per share)</t>
        </is>
      </c>
      <c r="B7" s="5" t="n">
        <v>0</v>
      </c>
      <c r="C7" s="5" t="n">
        <v>0</v>
      </c>
    </row>
    <row r="8">
      <c r="A8" s="4" t="inlineStr">
        <is>
          <t>Common stock, authorized (in shares)</t>
        </is>
      </c>
      <c r="B8" s="6" t="n">
        <v>46500000</v>
      </c>
      <c r="C8" s="6" t="n">
        <v>46500000</v>
      </c>
    </row>
    <row r="9">
      <c r="A9" s="4" t="inlineStr">
        <is>
          <t>Common stock, issued (in shares)</t>
        </is>
      </c>
      <c r="B9" s="6" t="n">
        <v>14386282</v>
      </c>
      <c r="C9" s="6" t="n">
        <v>14332245</v>
      </c>
    </row>
    <row r="10">
      <c r="A10" s="4" t="inlineStr">
        <is>
          <t>Common stock, outstanding (in shares)</t>
        </is>
      </c>
      <c r="B10" s="6" t="n">
        <v>14386282</v>
      </c>
      <c r="C10" s="6" t="n">
        <v>14332245</v>
      </c>
    </row>
    <row r="11">
      <c r="A11" s="4" t="inlineStr">
        <is>
          <t>Preferred stock, authorized (in shares)</t>
        </is>
      </c>
      <c r="B11" s="6" t="n">
        <v>500000</v>
      </c>
      <c r="C11" s="6" t="n">
        <v>500000</v>
      </c>
    </row>
    <row r="12">
      <c r="A12" s="4" t="inlineStr">
        <is>
          <t>Preferred stock, issued (in shares)</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Receivable and Customers' Advances for Construction (Tables)</t>
        </is>
      </c>
      <c r="B1" s="2" t="inlineStr">
        <is>
          <t>12 Months Ended</t>
        </is>
      </c>
    </row>
    <row r="2">
      <c r="B2" s="2" t="inlineStr">
        <is>
          <t>Dec. 31, 2024</t>
        </is>
      </c>
    </row>
    <row r="3">
      <c r="A3" s="3" t="inlineStr">
        <is>
          <t>Note Receivable and Customers' Advances for Construction [Abstract]</t>
        </is>
      </c>
      <c r="B3" s="4" t="inlineStr">
        <is>
          <t xml:space="preserve"> </t>
        </is>
      </c>
    </row>
    <row r="4">
      <c r="A4" s="4" t="inlineStr">
        <is>
          <t>Amounts Related to Water District Projects</t>
        </is>
      </c>
      <c r="B4" s="4" t="inlineStr">
        <is>
          <t xml:space="preserve">Included in the accompanying balance sheets at December 31, 2024
and 2023 were the following amounts related to this project.
2024
2023
Note receivable, including interest
$
255
$
255
Customers’ advances for construction
172
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and Earnings Per Share (Tables)</t>
        </is>
      </c>
      <c r="B1" s="2" t="inlineStr">
        <is>
          <t>12 Months Ended</t>
        </is>
      </c>
    </row>
    <row r="2">
      <c r="B2" s="2" t="inlineStr">
        <is>
          <t>Dec. 31, 2024</t>
        </is>
      </c>
    </row>
    <row r="3">
      <c r="A3" s="3" t="inlineStr">
        <is>
          <t>Common Stock and Earnings Per Share [Abstract]</t>
        </is>
      </c>
      <c r="B3" s="4" t="inlineStr">
        <is>
          <t xml:space="preserve"> </t>
        </is>
      </c>
    </row>
    <row r="4">
      <c r="A4" s="4" t="inlineStr">
        <is>
          <t>Shares Used in Computing Basic and Diluted Earnings per Share</t>
        </is>
      </c>
      <c r="B4" s="4" t="inlineStr">
        <is>
          <t xml:space="preserve">The following table summarizes the shares used in computing basic and diluted earnings per share:
2024
2023
Weighted average common shares, basic
14,346,552
14,294,910
Effect of dilutive securities:
Employee stock-based compensation
209
803
Weighted average common shares, diluted
14,346,761
14,295,7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ng-Term Debt and Short-Term Borrowings (Tables)</t>
        </is>
      </c>
      <c r="B1" s="2" t="inlineStr">
        <is>
          <t>12 Months Ended</t>
        </is>
      </c>
    </row>
    <row r="2">
      <c r="B2" s="2" t="inlineStr">
        <is>
          <t>Dec. 31, 2024</t>
        </is>
      </c>
    </row>
    <row r="3">
      <c r="A3" s="3" t="inlineStr">
        <is>
          <t>Long-Term Debt and Short-Term Borrowings [Abstract]</t>
        </is>
      </c>
      <c r="B3" s="4" t="inlineStr">
        <is>
          <t xml:space="preserve"> </t>
        </is>
      </c>
    </row>
    <row r="4">
      <c r="A4" s="4" t="inlineStr">
        <is>
          <t>Long-Term Debt</t>
        </is>
      </c>
      <c r="B4" s="4" t="inlineStr">
        <is>
          <t xml:space="preserve">Long-term debt as of December 31, 2024 and 2023 is summarized in the following table:
2024
2023
Variable Rate Pennsylvania Economic Development Financing Authority Exempt Facilities Revenue Refunding Bonds, Series 2008A, due 2029 $
12,000 $
12,000
3.00 Facilities Revenue Refunding Bonds, Series A of 2019, due 2036
10,500
10,500
3.10 Facilities Revenue Refunding Bonds, Series B of 2019, due 2038
14,870
14,870
3.23
15,000
15,000
4.00 4.50 Facilities Revenue Bonds, Series 2015, due 2029 - 2045
10,000
10,000
4.54
20,000
20,000
3.24
30,000
30,000
5.50% Senior Notes, due 2053 40,000 40,000
5.67% Senior Notes,
due 2054 40,000 –
Committed Line of Credit, due September 2026
15,808
30,273
Total long-term debt
208,178
182,643
Less discount on issuance of long-term debt
(136
)
(147
)
Less unamortized debt issuance costs
(2,481
)
(2,489
)
Long-term portion
$
205,561
$
180,007 </t>
        </is>
      </c>
    </row>
    <row r="5">
      <c r="A5" s="4" t="inlineStr">
        <is>
          <t>Payments Due by Year</t>
        </is>
      </c>
      <c r="B5" s="4" t="inlineStr">
        <is>
          <t>Payments due by year as of December 31, 2024:
2025
2026
2027
2028
2029
$–
$28,138
$340
$355
$3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Interest Rate Swap</t>
        </is>
      </c>
      <c r="B4" s="4" t="inlineStr">
        <is>
          <t>The Company has recorded its interest rate swap liability at fair value in accordance with the standards. The liability is recorded under the caption
“Other deferred credits” on the balance sheets. The table below illustrates the fair value of the interest rate swap as of the end of the reporting period.
Description
December 31, 2024
Fair Value Measurements at Reporting Date Using Significant Other Observable Inputs (Level 2)
Interest Rate Swap
$386
$386 Fair values are measured as the present value of all expected future cash flows based on the swap yield curve as of the date of the valuation. These
inputs to this calculation are deemed to be Level 2 inputs. The balance sheet carrying value reflects the Company’s credit quality as of December 31, 2024.
The rate used in discounting all prospective cash flows anticipated to be made under this swap reflects a representation of the yield to maturity for 30-year
debt on utilities rated A- as of December 31, 2024. The use of the Company’s credit quality resulted in a reduction in the swap
liability of $8 as of December 31, 2024.
The fair value of the swap reflecting the Company’s credit quality as of December 31, 2023 is shown in the table below.
Description
December 31, 2023
Fair Value Measurements at Reporting Date Using Significant Other Observable Inputs (Level 2)
Interest Rate Swap
$632
$6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Revenues Disaggregated by Service and Customer Type</t>
        </is>
      </c>
      <c r="B4" s="4" t="inlineStr">
        <is>
          <t xml:space="preserve">The following table shows the Company’s revenues disaggregated by service and customer type.
2024
2023
Water utility service:
Residential
$
41,496
$
40,031
Commercial and industrial
20,484
19,279
Fire protection
4,559
4,124
Wastewater utility service:
Residential
6,113
5,495
Commercial and industrial
1,299
1,050
Billing and revenue collection services
494
474
Collection services
34
38
Other revenue
26
50
Total Revenue from Contracts with Customers
74,505
70,541
Rents from regulated property
454
490
Total Operating Revenue
$
74,959
$
71,0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 [Abstract]</t>
        </is>
      </c>
      <c r="B3" s="4" t="inlineStr">
        <is>
          <t xml:space="preserve"> </t>
        </is>
      </c>
    </row>
    <row r="4">
      <c r="A4" s="4" t="inlineStr">
        <is>
          <t>Obligations and Funded Status</t>
        </is>
      </c>
      <c r="B4" s="4" t="inlineStr">
        <is>
          <t xml:space="preserve">The following table sets forth the plans’ funded status as of December 31, 2024 and 2023. The measurement of assets and obligations of the plans is as of December 31, 2024 and 2023.
Obligations and Funded Status At December 31
2024
2023
Change in Benefit Obligation
Pension benefit obligation at beginning of year
$
40,198
$
38,717
Service cost
635
598
Interest cost
1,855
1,876
Actuarial (gain) loss
(2,997
)
974
Benefit payments
(2,135
)
(1,967
)
Pension benefit obligation at end of year
37,556
40,198
Change in Plan Assets
Fair value of plan assets at beginning of year
63,578
55,807
Actual return on plan assets
1,011
8,058
Employer contributions
111
1,680
Benefits paid
(2,135
)
(1,967
)
Fair value of plan assets at end of year
62,565
63,578
Funded Status of Plans at End of Year
$
25,009
$
23,380 </t>
        </is>
      </c>
    </row>
    <row r="5">
      <c r="A5" s="4" t="inlineStr">
        <is>
          <t>Changes in Plan Assets and Benefit Obligations Recognized in Regulatory Assets</t>
        </is>
      </c>
      <c r="B5" s="4" t="inlineStr">
        <is>
          <t>Changes in plan assets and benefit obligations recognized in regulatory liabilities are as follows:
2024
2023
Net gain arising during the year
$
(844
)
$
(3,472
)
Recognized prior service credit
13
13
Total changes in regulatory liability during the year
$
(831
)
$
(3,459
)</t>
        </is>
      </c>
    </row>
    <row r="6">
      <c r="A6" s="4" t="inlineStr">
        <is>
          <t>Amounts Recognized in Regulatory Assets That Have Not Yet Been Recognized as Components of Net Periodic Benefit Cost</t>
        </is>
      </c>
      <c r="B6" s="4" t="inlineStr">
        <is>
          <t>Amounts recognized in regulatory liabilities that have not yet been recognized as components of net periodic benefit cost consist of the following at
December 31:
2024
2023
Net loss
$
(1,370
)
$
(526
)
Prior service credit
(11
)
(24
)
Regulatory liability
$
(1,381
)
$
(550
)</t>
        </is>
      </c>
    </row>
    <row r="7">
      <c r="A7" s="4" t="inlineStr">
        <is>
          <t>Components of Net Periodic Benefit Cost</t>
        </is>
      </c>
      <c r="B7" s="4" t="inlineStr">
        <is>
          <t xml:space="preserve">Components of net periodic benefit cost are as follows:
2024
2023
Service cost
$
635
$
598
Interest cost
1,855
1,876
Expected return on plan assets
(3,164
)
(3,612
)
Amortization of prior service credit
(13
)
(13
)
Rate-regulated adjustment
798
2,831
Net periodic benefit cost
$
111
$
1,680 </t>
        </is>
      </c>
    </row>
    <row r="8">
      <c r="A8" s="4" t="inlineStr">
        <is>
          <t>Regulatory Assets to be Reclassified into Net Periodic Benefit Cost Over Next Fiscal Year</t>
        </is>
      </c>
      <c r="B8" s="4" t="inlineStr">
        <is>
          <t>The estimated costs for the defined benefit pension plans relating to the December 31, 2024 balance sheet that will be amortized from regulatory liabilities into net periodic benefit cost over the next fiscal year are as follows:
Net loss
$
–
Net prior service credit
(11
)
$
(11
)</t>
        </is>
      </c>
    </row>
    <row r="9">
      <c r="A9" s="4" t="inlineStr">
        <is>
          <t>Benefit Payments Expected to be Paid</t>
        </is>
      </c>
      <c r="B9" s="4" t="inlineStr">
        <is>
          <t>The following benefit payments, which reflect expected future service, as appropriate, are expected to be paid in each of the next five years and the
subsequent five years in the aggregate:
2025
2026
2027
2028
2029
2030 2034
$2,189
$2,281
$2,325
$2,563
$2,544
$13,981</t>
        </is>
      </c>
    </row>
    <row r="10">
      <c r="A10" s="4" t="inlineStr">
        <is>
          <t>Projected Benefit Obligation and Fair Value of Plan Assets</t>
        </is>
      </c>
      <c r="B10" s="4" t="inlineStr">
        <is>
          <t xml:space="preserve">The following tables show the projected benefit obligation, the accumulated benefit obligation, and the fair value of plan assets as of December 31:
2024
2023
Projected benefit obligation
$
37,556
$
40,198
Fair value of plan assets
62,565
63,578 </t>
        </is>
      </c>
    </row>
    <row r="11">
      <c r="A11" s="4" t="inlineStr">
        <is>
          <t>Accumulated Benefit Obligation and Fair Value of Plan Assets</t>
        </is>
      </c>
      <c r="B11" s="4" t="inlineStr">
        <is>
          <t xml:space="preserve">2024
2023
Accumulated benefit obligation
$
36,195
$
38,510
Fair value of plan assets
62,565
63,578 </t>
        </is>
      </c>
    </row>
    <row r="12">
      <c r="A12" s="4" t="inlineStr">
        <is>
          <t>Weighted-Average Assumptions Used</t>
        </is>
      </c>
      <c r="B12" s="4" t="inlineStr">
        <is>
          <t xml:space="preserve">Weighted-average assumptions used to determine benefit obligations at December 31:
2024
2023
Discount rate
5.45%
4.75%
Rate of compensation increase
2.50% – 3.00%
2.50% – 3.00% Weighted-average assumptions used to determine net periodic benefit cost for years ended December 31:
2024
2023
Discount rate
4.75%
5.00%
Expected long-term return on plan assets
5.00%
5.00%
Rate of compensation increase
2.50% – 3.00%
2.50% – 3.00% </t>
        </is>
      </c>
    </row>
    <row r="13">
      <c r="A13" s="4" t="inlineStr">
        <is>
          <t>Fair Values of Pension Plan Assets</t>
        </is>
      </c>
      <c r="B13" s="4" t="inlineStr">
        <is>
          <t>The fair values of the Company’s pension plan assets at December 31, 2024 and 2023 by asset category and fair value hierarchy level are as follows. The valuations are
based on quoted prices on active markets (Level 1) or broker/dealer quotes, active market makers, models, and yield curves (Level 2)
Total Fair Value
Quoted Prices in Active Markets for Identical Assets (Level 1)
Significant Other Observable Inputs (Level 2)
Asset Category
2024
2023
2024
2023
2024
2023
Cash and Money Market Funds (a)
$
1,665
$
53,490
$
1,665
$
53,490 $ – $ –
Equity Securities:
Equity Mutual Funds (b)
11,643
10,065
11,643
10,065 – –
Fixed Income Securities:
U.S. Treasury Obligations 11,609 – – – 11,609 –
Corporate and Foreign Bonds (c) 37,648 – – – 37,648 –
Fixed Income Mutual Funds (d)
–
23
–
23 – –
Total Plan Assets
$
62,565
$
63,578
$
13,308
$
63,578 49,257 –
(a)
The portfolios are designed to keep up to one year of distributions in immediately available funds. The Company was more heavily-weighted in cash as of December 31, 2023 due to the
timing of the change in the investment policy statements.
(b)
This category includes a majority of
investments in exchange traded funds as well as domestic equity mutual funds and international mutual funds which give the portfolio exposure to mid and large cap index funds as well as international diversified index funds.
(c)
This category includes corporate bonds and notes
widely distributed among consumer discretionary, consumer staples, healthcare, information technology, energy, transportation, and financial services.
(d)
This category included fixed income investments in
mutual funds which include government and corporate securities of both the U.S. and other countr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Restricted Stock</t>
        </is>
      </c>
      <c r="B4" s="4" t="inlineStr">
        <is>
          <t xml:space="preserve">The following table summarizes the stock grant amounts and activity for the years ended December 31, 2023 and 2024.
Number of Shares
Grant Date Weighted Average Fair Value
Nonvested at beginning of the year 2023
10,765
$43.24
Granted
6,792
$41.63
Vested
(6,780
)
$43.09
Forfeited
(1,833
)
$42.29
Nonvested at end of the year 2023
8,944
$42.32
Granted
6,666
$36.82
Vested
(6,701
)
$41.35
Forfeited
(792
)
$42.20
Nonvested at the end of the year 2024
8,117
$38.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es Other than Income Taxes (Tables)</t>
        </is>
      </c>
      <c r="B1" s="2" t="inlineStr">
        <is>
          <t>12 Months Ended</t>
        </is>
      </c>
    </row>
    <row r="2">
      <c r="B2" s="2" t="inlineStr">
        <is>
          <t>Dec. 31, 2024</t>
        </is>
      </c>
    </row>
    <row r="3">
      <c r="A3" s="3" t="inlineStr">
        <is>
          <t>Taxes Other than Income Taxes [Abstract]</t>
        </is>
      </c>
      <c r="B3" s="4" t="inlineStr">
        <is>
          <t xml:space="preserve"> </t>
        </is>
      </c>
    </row>
    <row r="4">
      <c r="A4" s="4" t="inlineStr">
        <is>
          <t>Components of Taxes Other than Income Taxes</t>
        </is>
      </c>
      <c r="B4" s="4" t="inlineStr">
        <is>
          <t xml:space="preserve">The following table provides the components of taxes other than income taxes:
2024
2023
Regulatory Assessment
$
412
$
356
Property
502
451
Payroll, net of amounts capitalized
757
687
Other
5
5
Total taxes other than income taxes
$
1,676
$
1,4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Provisions for Income Taxes</t>
        </is>
      </c>
      <c r="B4" s="4" t="inlineStr">
        <is>
          <t xml:space="preserve">The provisions for income taxes consist of:
2024
2023
Federal current
$
728
$
506
State current
147
241
Federal deferred
409
540
State deferred
102
25
Federal investment tax credit, net of current utilization
(36
)
(35
)
Total income taxes
$
1,350
$
1,277 </t>
        </is>
      </c>
    </row>
    <row r="5">
      <c r="A5" s="4" t="inlineStr">
        <is>
          <t>Reconciliation of Statutory Federal Tax Provision to Total Provision</t>
        </is>
      </c>
      <c r="B5" s="4" t="inlineStr">
        <is>
          <t xml:space="preserve">A reconciliation of the statutory Federal tax provision to the total provision follows:
2024
2023
Statutory Federal tax provision
$
4,552
$
5,257
State income taxes, net of Federal benefit
244
287
IRS TPR deduction
(3,315
)
(4,029
)
Tax-exempt interest
(33
)
(40
)
Amortization of investment tax credit
(36
)
(35
)
Cash value of life insurance
(19
)
5
Amortization of excess accumulated deferred income taxes on accelerated depreciation
(196
)
(197
)
Change in enacted state tax rate 21 (9 )
Other, net
132
38
Total income taxes
$
1,350
$
1,277 </t>
        </is>
      </c>
    </row>
    <row r="6">
      <c r="A6" s="4" t="inlineStr">
        <is>
          <t>Deferred Tax Assets and Liabilities</t>
        </is>
      </c>
      <c r="B6" s="4" t="inlineStr">
        <is>
          <t xml:space="preserve">The tax effects of temporary differences between book and tax balances that give rise to significant portions of the deferred tax assets and deferred tax
liabilities as of December 31, 2024 and 2023
are summarized in the following table:
2024
2023
Deferred tax assets:
Reserve for doubtful accounts
$
440
$
278
Compensated absences
178
186
Deferred compensation
998
1,073
Excess accumulated deferred income taxes on accelerated depreciation
3,280
3,335
Deferred taxes associated with the gross-up of revenues necessary to return, in rates, the effect of temporary differences
1,622
1,623
Customers’ advances for construction and contributions in aid of construction
1,032
1,117
Tax effect of pension regulatory liability
5,693
5,286
Tax loss carryover 71 168
Contribution carryover 16 113
Other costs deducted for book, not for tax
50
62
Total deferred tax assets
13,380
13,241
Deferred tax liabilities:
Accelerated depreciation
30,069
29,298
Basis differences from IRS TPR
26,787
23,182
Investment tax credit
265
290
Deferred taxes associated with the gross-up of revenues necessary to recover, in rates, the effect of temporary differences
10,208
8,965
Pensions
6,237
5,831
Unamortized debt issuance costs
333
363
Other costs deducted for tax, not for book
638
547
Total deferred tax liabilities
74,537
68,476
Net deferred tax liability
$
61,157
$
55,2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Significant Accounting Policies, Utility Plant and Depreciation (Details) $ in Thousands</t>
        </is>
      </c>
      <c r="B1" s="2" t="inlineStr">
        <is>
          <t>12 Months Ended</t>
        </is>
      </c>
    </row>
    <row r="2">
      <c r="B2" s="2" t="inlineStr">
        <is>
          <t>Dec. 31, 2024 USD ($) County System</t>
        </is>
      </c>
      <c r="C2" s="2" t="inlineStr">
        <is>
          <t>Dec. 31, 2023 USD ($)</t>
        </is>
      </c>
    </row>
    <row r="3">
      <c r="A3" s="3" t="inlineStr">
        <is>
          <t>Significant Accounting Policies [Abstract]</t>
        </is>
      </c>
      <c r="B3" s="4" t="inlineStr">
        <is>
          <t xml:space="preserve"> </t>
        </is>
      </c>
      <c r="C3" s="4" t="inlineStr">
        <is>
          <t xml:space="preserve"> </t>
        </is>
      </c>
    </row>
    <row r="4">
      <c r="A4" s="4" t="inlineStr">
        <is>
          <t>Number of wastewater collection systems operated | System</t>
        </is>
      </c>
      <c r="B4" s="6" t="n">
        <v>3</v>
      </c>
      <c r="C4" s="4" t="inlineStr">
        <is>
          <t xml:space="preserve"> </t>
        </is>
      </c>
    </row>
    <row r="5">
      <c r="A5" s="4" t="inlineStr">
        <is>
          <t>Number of wastewater collection and treatment systems operated | System</t>
        </is>
      </c>
      <c r="B5" s="6" t="n">
        <v>11</v>
      </c>
      <c r="C5" s="4" t="inlineStr">
        <is>
          <t xml:space="preserve"> </t>
        </is>
      </c>
    </row>
    <row r="6">
      <c r="A6" s="4" t="inlineStr">
        <is>
          <t>Number of counties in which franchised territory is located | County</t>
        </is>
      </c>
      <c r="B6" s="6" t="n">
        <v>4</v>
      </c>
      <c r="C6" s="4" t="inlineStr">
        <is>
          <t xml:space="preserve"> </t>
        </is>
      </c>
    </row>
    <row r="7">
      <c r="A7" s="3" t="inlineStr">
        <is>
          <t>Utility Plant and Depreciation [Abstract]</t>
        </is>
      </c>
      <c r="B7" s="4" t="inlineStr">
        <is>
          <t xml:space="preserve"> </t>
        </is>
      </c>
      <c r="C7" s="4" t="inlineStr">
        <is>
          <t xml:space="preserve"> </t>
        </is>
      </c>
    </row>
    <row r="8">
      <c r="A8" s="4" t="inlineStr">
        <is>
          <t>Utility plant acquisition adjustments</t>
        </is>
      </c>
      <c r="B8" s="5" t="n">
        <v>9838</v>
      </c>
      <c r="C8" s="5" t="n">
        <v>9384</v>
      </c>
    </row>
    <row r="9">
      <c r="A9" s="4" t="inlineStr">
        <is>
          <t>Amortization of utility plant acquisition adjustments</t>
        </is>
      </c>
      <c r="B9" s="6" t="n">
        <v>79</v>
      </c>
      <c r="C9" s="6" t="n">
        <v>69</v>
      </c>
    </row>
    <row r="10">
      <c r="A10" s="4" t="inlineStr">
        <is>
          <t>Utility plant</t>
        </is>
      </c>
      <c r="B10" s="5" t="n">
        <v>664927</v>
      </c>
      <c r="C10" s="5" t="n">
        <v>620201</v>
      </c>
    </row>
    <row r="11">
      <c r="A11" s="4" t="inlineStr">
        <is>
          <t>Effective rate of depreciation</t>
        </is>
      </c>
      <c r="B11" s="9" t="n">
        <v>0.025</v>
      </c>
      <c r="C11" s="9" t="n">
        <v>0.0255</v>
      </c>
    </row>
    <row r="12">
      <c r="A12" s="4" t="inlineStr">
        <is>
          <t>Mains and Accessories [Member]</t>
        </is>
      </c>
      <c r="B12" s="4" t="inlineStr">
        <is>
          <t xml:space="preserve"> </t>
        </is>
      </c>
      <c r="C12" s="4" t="inlineStr">
        <is>
          <t xml:space="preserve"> </t>
        </is>
      </c>
    </row>
    <row r="13">
      <c r="A13" s="3" t="inlineStr">
        <is>
          <t>Utility Plant and Depreciation [Abstract]</t>
        </is>
      </c>
      <c r="B13" s="4" t="inlineStr">
        <is>
          <t xml:space="preserve"> </t>
        </is>
      </c>
      <c r="C13" s="4" t="inlineStr">
        <is>
          <t xml:space="preserve"> </t>
        </is>
      </c>
    </row>
    <row r="14">
      <c r="A14" s="4" t="inlineStr">
        <is>
          <t>Utility plant</t>
        </is>
      </c>
      <c r="B14" s="5" t="n">
        <v>308020</v>
      </c>
      <c r="C14" s="5" t="n">
        <v>286993</v>
      </c>
    </row>
    <row r="15">
      <c r="A15" s="4" t="inlineStr">
        <is>
          <t>Mains and Accessories [Member] | Minimum [Member]</t>
        </is>
      </c>
      <c r="B15" s="4" t="inlineStr">
        <is>
          <t xml:space="preserve"> </t>
        </is>
      </c>
      <c r="C15" s="4" t="inlineStr">
        <is>
          <t xml:space="preserve"> </t>
        </is>
      </c>
    </row>
    <row r="16">
      <c r="A16" s="3" t="inlineStr">
        <is>
          <t>Utility Plant and Depreciation [Abstract]</t>
        </is>
      </c>
      <c r="B16" s="4" t="inlineStr">
        <is>
          <t xml:space="preserve"> </t>
        </is>
      </c>
      <c r="C16" s="4" t="inlineStr">
        <is>
          <t xml:space="preserve"> </t>
        </is>
      </c>
    </row>
    <row r="17">
      <c r="A17" s="4" t="inlineStr">
        <is>
          <t>Remaining life</t>
        </is>
      </c>
      <c r="B17" s="4" t="inlineStr">
        <is>
          <t>14 years</t>
        </is>
      </c>
      <c r="C17" s="4" t="inlineStr">
        <is>
          <t xml:space="preserve"> </t>
        </is>
      </c>
    </row>
    <row r="18">
      <c r="A18" s="4" t="inlineStr">
        <is>
          <t>Mains and Accessories [Member] | Maximum [Member]</t>
        </is>
      </c>
      <c r="B18" s="4" t="inlineStr">
        <is>
          <t xml:space="preserve"> </t>
        </is>
      </c>
      <c r="C18" s="4" t="inlineStr">
        <is>
          <t xml:space="preserve"> </t>
        </is>
      </c>
    </row>
    <row r="19">
      <c r="A19" s="3" t="inlineStr">
        <is>
          <t>Utility Plant and Depreciation [Abstract]</t>
        </is>
      </c>
      <c r="B19" s="4" t="inlineStr">
        <is>
          <t xml:space="preserve"> </t>
        </is>
      </c>
      <c r="C19" s="4" t="inlineStr">
        <is>
          <t xml:space="preserve"> </t>
        </is>
      </c>
    </row>
    <row r="20">
      <c r="A20" s="4" t="inlineStr">
        <is>
          <t>Remaining life</t>
        </is>
      </c>
      <c r="B20" s="4" t="inlineStr">
        <is>
          <t>86 years</t>
        </is>
      </c>
      <c r="C20" s="4" t="inlineStr">
        <is>
          <t xml:space="preserve"> </t>
        </is>
      </c>
    </row>
    <row r="21">
      <c r="A21" s="4" t="inlineStr">
        <is>
          <t>Services, Meters, and Hydrants [Member]</t>
        </is>
      </c>
      <c r="B21" s="4" t="inlineStr">
        <is>
          <t xml:space="preserve"> </t>
        </is>
      </c>
      <c r="C21" s="4" t="inlineStr">
        <is>
          <t xml:space="preserve"> </t>
        </is>
      </c>
    </row>
    <row r="22">
      <c r="A22" s="3" t="inlineStr">
        <is>
          <t>Utility Plant and Depreciation [Abstract]</t>
        </is>
      </c>
      <c r="B22" s="4" t="inlineStr">
        <is>
          <t xml:space="preserve"> </t>
        </is>
      </c>
      <c r="C22" s="4" t="inlineStr">
        <is>
          <t xml:space="preserve"> </t>
        </is>
      </c>
    </row>
    <row r="23">
      <c r="A23" s="4" t="inlineStr">
        <is>
          <t>Utility plant</t>
        </is>
      </c>
      <c r="B23" s="5" t="n">
        <v>106200</v>
      </c>
      <c r="C23" s="6" t="n">
        <v>98387</v>
      </c>
    </row>
    <row r="24">
      <c r="A24" s="4" t="inlineStr">
        <is>
          <t>Services, Meters, and Hydrants [Member] | Minimum [Member]</t>
        </is>
      </c>
      <c r="B24" s="4" t="inlineStr">
        <is>
          <t xml:space="preserve"> </t>
        </is>
      </c>
      <c r="C24" s="4" t="inlineStr">
        <is>
          <t xml:space="preserve"> </t>
        </is>
      </c>
    </row>
    <row r="25">
      <c r="A25" s="3" t="inlineStr">
        <is>
          <t>Utility Plant and Depreciation [Abstract]</t>
        </is>
      </c>
      <c r="B25" s="4" t="inlineStr">
        <is>
          <t xml:space="preserve"> </t>
        </is>
      </c>
      <c r="C25" s="4" t="inlineStr">
        <is>
          <t xml:space="preserve"> </t>
        </is>
      </c>
    </row>
    <row r="26">
      <c r="A26" s="4" t="inlineStr">
        <is>
          <t>Remaining life</t>
        </is>
      </c>
      <c r="B26" s="4" t="inlineStr">
        <is>
          <t>14 years</t>
        </is>
      </c>
      <c r="C26" s="4" t="inlineStr">
        <is>
          <t xml:space="preserve"> </t>
        </is>
      </c>
    </row>
    <row r="27">
      <c r="A27" s="4" t="inlineStr">
        <is>
          <t>Services, Meters, and Hydrants [Member] | Maximum [Member]</t>
        </is>
      </c>
      <c r="B27" s="4" t="inlineStr">
        <is>
          <t xml:space="preserve"> </t>
        </is>
      </c>
      <c r="C27" s="4" t="inlineStr">
        <is>
          <t xml:space="preserve"> </t>
        </is>
      </c>
    </row>
    <row r="28">
      <c r="A28" s="3" t="inlineStr">
        <is>
          <t>Utility Plant and Depreciation [Abstract]</t>
        </is>
      </c>
      <c r="B28" s="4" t="inlineStr">
        <is>
          <t xml:space="preserve"> </t>
        </is>
      </c>
      <c r="C28" s="4" t="inlineStr">
        <is>
          <t xml:space="preserve"> </t>
        </is>
      </c>
    </row>
    <row r="29">
      <c r="A29" s="4" t="inlineStr">
        <is>
          <t>Remaining life</t>
        </is>
      </c>
      <c r="B29" s="4" t="inlineStr">
        <is>
          <t>47 years</t>
        </is>
      </c>
      <c r="C29" s="4" t="inlineStr">
        <is>
          <t xml:space="preserve"> </t>
        </is>
      </c>
    </row>
    <row r="30">
      <c r="A30" s="4" t="inlineStr">
        <is>
          <t>Operations Structures, Reservoirs, and Water Tanks [Member]</t>
        </is>
      </c>
      <c r="B30" s="4" t="inlineStr">
        <is>
          <t xml:space="preserve"> </t>
        </is>
      </c>
      <c r="C30" s="4" t="inlineStr">
        <is>
          <t xml:space="preserve"> </t>
        </is>
      </c>
    </row>
    <row r="31">
      <c r="A31" s="3" t="inlineStr">
        <is>
          <t>Utility Plant and Depreciation [Abstract]</t>
        </is>
      </c>
      <c r="B31" s="4" t="inlineStr">
        <is>
          <t xml:space="preserve"> </t>
        </is>
      </c>
      <c r="C31" s="4" t="inlineStr">
        <is>
          <t xml:space="preserve"> </t>
        </is>
      </c>
    </row>
    <row r="32">
      <c r="A32" s="4" t="inlineStr">
        <is>
          <t>Utility plant</t>
        </is>
      </c>
      <c r="B32" s="5" t="n">
        <v>143821</v>
      </c>
      <c r="C32" s="6" t="n">
        <v>89207</v>
      </c>
    </row>
    <row r="33">
      <c r="A33" s="4" t="inlineStr">
        <is>
          <t>Operations Structures, Reservoirs, and Water Tanks [Member] | Minimum [Member]</t>
        </is>
      </c>
      <c r="B33" s="4" t="inlineStr">
        <is>
          <t xml:space="preserve"> </t>
        </is>
      </c>
      <c r="C33" s="4" t="inlineStr">
        <is>
          <t xml:space="preserve"> </t>
        </is>
      </c>
    </row>
    <row r="34">
      <c r="A34" s="3" t="inlineStr">
        <is>
          <t>Utility Plant and Depreciation [Abstract]</t>
        </is>
      </c>
      <c r="B34" s="4" t="inlineStr">
        <is>
          <t xml:space="preserve"> </t>
        </is>
      </c>
      <c r="C34" s="4" t="inlineStr">
        <is>
          <t xml:space="preserve"> </t>
        </is>
      </c>
    </row>
    <row r="35">
      <c r="A35" s="4" t="inlineStr">
        <is>
          <t>Remaining life</t>
        </is>
      </c>
      <c r="B35" s="4" t="inlineStr">
        <is>
          <t>9 years</t>
        </is>
      </c>
      <c r="C35" s="4" t="inlineStr">
        <is>
          <t xml:space="preserve"> </t>
        </is>
      </c>
    </row>
    <row r="36">
      <c r="A36" s="4" t="inlineStr">
        <is>
          <t>Operations Structures, Reservoirs, and Water Tanks [Member] | Maximum [Member]</t>
        </is>
      </c>
      <c r="B36" s="4" t="inlineStr">
        <is>
          <t xml:space="preserve"> </t>
        </is>
      </c>
      <c r="C36" s="4" t="inlineStr">
        <is>
          <t xml:space="preserve"> </t>
        </is>
      </c>
    </row>
    <row r="37">
      <c r="A37" s="3" t="inlineStr">
        <is>
          <t>Utility Plant and Depreciation [Abstract]</t>
        </is>
      </c>
      <c r="B37" s="4" t="inlineStr">
        <is>
          <t xml:space="preserve"> </t>
        </is>
      </c>
      <c r="C37" s="4" t="inlineStr">
        <is>
          <t xml:space="preserve"> </t>
        </is>
      </c>
    </row>
    <row r="38">
      <c r="A38" s="4" t="inlineStr">
        <is>
          <t>Remaining life</t>
        </is>
      </c>
      <c r="B38" s="4" t="inlineStr">
        <is>
          <t>54 years</t>
        </is>
      </c>
      <c r="C38" s="4" t="inlineStr">
        <is>
          <t xml:space="preserve"> </t>
        </is>
      </c>
    </row>
    <row r="39">
      <c r="A39" s="4" t="inlineStr">
        <is>
          <t>Pumping and Treatment Equipment [Member]</t>
        </is>
      </c>
      <c r="B39" s="4" t="inlineStr">
        <is>
          <t xml:space="preserve"> </t>
        </is>
      </c>
      <c r="C39" s="4" t="inlineStr">
        <is>
          <t xml:space="preserve"> </t>
        </is>
      </c>
    </row>
    <row r="40">
      <c r="A40" s="3" t="inlineStr">
        <is>
          <t>Utility Plant and Depreciation [Abstract]</t>
        </is>
      </c>
      <c r="B40" s="4" t="inlineStr">
        <is>
          <t xml:space="preserve"> </t>
        </is>
      </c>
      <c r="C40" s="4" t="inlineStr">
        <is>
          <t xml:space="preserve"> </t>
        </is>
      </c>
    </row>
    <row r="41">
      <c r="A41" s="4" t="inlineStr">
        <is>
          <t>Utility plant</t>
        </is>
      </c>
      <c r="B41" s="5" t="n">
        <v>51906</v>
      </c>
      <c r="C41" s="6" t="n">
        <v>44719</v>
      </c>
    </row>
    <row r="42">
      <c r="A42" s="4" t="inlineStr">
        <is>
          <t>Pumping and Treatment Equipment [Member] | Minimum [Member]</t>
        </is>
      </c>
      <c r="B42" s="4" t="inlineStr">
        <is>
          <t xml:space="preserve"> </t>
        </is>
      </c>
      <c r="C42" s="4" t="inlineStr">
        <is>
          <t xml:space="preserve"> </t>
        </is>
      </c>
    </row>
    <row r="43">
      <c r="A43" s="3" t="inlineStr">
        <is>
          <t>Utility Plant and Depreciation [Abstract]</t>
        </is>
      </c>
      <c r="B43" s="4" t="inlineStr">
        <is>
          <t xml:space="preserve"> </t>
        </is>
      </c>
      <c r="C43" s="4" t="inlineStr">
        <is>
          <t xml:space="preserve"> </t>
        </is>
      </c>
    </row>
    <row r="44">
      <c r="A44" s="4" t="inlineStr">
        <is>
          <t>Remaining life</t>
        </is>
      </c>
      <c r="B44" s="4" t="inlineStr">
        <is>
          <t>6 years</t>
        </is>
      </c>
      <c r="C44" s="4" t="inlineStr">
        <is>
          <t xml:space="preserve"> </t>
        </is>
      </c>
    </row>
    <row r="45">
      <c r="A45" s="4" t="inlineStr">
        <is>
          <t>Pumping and Treatment Equipment [Member] | Maximum [Member]</t>
        </is>
      </c>
      <c r="B45" s="4" t="inlineStr">
        <is>
          <t xml:space="preserve"> </t>
        </is>
      </c>
      <c r="C45" s="4" t="inlineStr">
        <is>
          <t xml:space="preserve"> </t>
        </is>
      </c>
    </row>
    <row r="46">
      <c r="A46" s="3" t="inlineStr">
        <is>
          <t>Utility Plant and Depreciation [Abstract]</t>
        </is>
      </c>
      <c r="B46" s="4" t="inlineStr">
        <is>
          <t xml:space="preserve"> </t>
        </is>
      </c>
      <c r="C46" s="4" t="inlineStr">
        <is>
          <t xml:space="preserve"> </t>
        </is>
      </c>
    </row>
    <row r="47">
      <c r="A47" s="4" t="inlineStr">
        <is>
          <t>Remaining life</t>
        </is>
      </c>
      <c r="B47" s="4" t="inlineStr">
        <is>
          <t>34 years</t>
        </is>
      </c>
      <c r="C47" s="4" t="inlineStr">
        <is>
          <t xml:space="preserve"> </t>
        </is>
      </c>
    </row>
    <row r="48">
      <c r="A48" s="4" t="inlineStr">
        <is>
          <t>Office, Transportation, and Operating Equipment [Member]</t>
        </is>
      </c>
      <c r="B48" s="4" t="inlineStr">
        <is>
          <t xml:space="preserve"> </t>
        </is>
      </c>
      <c r="C48" s="4" t="inlineStr">
        <is>
          <t xml:space="preserve"> </t>
        </is>
      </c>
    </row>
    <row r="49">
      <c r="A49" s="3" t="inlineStr">
        <is>
          <t>Utility Plant and Depreciation [Abstract]</t>
        </is>
      </c>
      <c r="B49" s="4" t="inlineStr">
        <is>
          <t xml:space="preserve"> </t>
        </is>
      </c>
      <c r="C49" s="4" t="inlineStr">
        <is>
          <t xml:space="preserve"> </t>
        </is>
      </c>
    </row>
    <row r="50">
      <c r="A50" s="4" t="inlineStr">
        <is>
          <t>Utility plant</t>
        </is>
      </c>
      <c r="B50" s="5" t="n">
        <v>20519</v>
      </c>
      <c r="C50" s="6" t="n">
        <v>19292</v>
      </c>
    </row>
    <row r="51">
      <c r="A51" s="4" t="inlineStr">
        <is>
          <t>Office, Transportation, and Operating Equipment [Member] | Minimum [Member]</t>
        </is>
      </c>
      <c r="B51" s="4" t="inlineStr">
        <is>
          <t xml:space="preserve"> </t>
        </is>
      </c>
      <c r="C51" s="4" t="inlineStr">
        <is>
          <t xml:space="preserve"> </t>
        </is>
      </c>
    </row>
    <row r="52">
      <c r="A52" s="3" t="inlineStr">
        <is>
          <t>Utility Plant and Depreciation [Abstract]</t>
        </is>
      </c>
      <c r="B52" s="4" t="inlineStr">
        <is>
          <t xml:space="preserve"> </t>
        </is>
      </c>
      <c r="C52" s="4" t="inlineStr">
        <is>
          <t xml:space="preserve"> </t>
        </is>
      </c>
    </row>
    <row r="53">
      <c r="A53" s="4" t="inlineStr">
        <is>
          <t>Remaining life</t>
        </is>
      </c>
      <c r="B53" s="4" t="inlineStr">
        <is>
          <t>3 years</t>
        </is>
      </c>
      <c r="C53" s="4" t="inlineStr">
        <is>
          <t xml:space="preserve"> </t>
        </is>
      </c>
    </row>
    <row r="54">
      <c r="A54" s="4" t="inlineStr">
        <is>
          <t>Office, Transportation, and Operating Equipment [Member] | Maximum [Member]</t>
        </is>
      </c>
      <c r="B54" s="4" t="inlineStr">
        <is>
          <t xml:space="preserve"> </t>
        </is>
      </c>
      <c r="C54" s="4" t="inlineStr">
        <is>
          <t xml:space="preserve"> </t>
        </is>
      </c>
    </row>
    <row r="55">
      <c r="A55" s="3" t="inlineStr">
        <is>
          <t>Utility Plant and Depreciation [Abstract]</t>
        </is>
      </c>
      <c r="B55" s="4" t="inlineStr">
        <is>
          <t xml:space="preserve"> </t>
        </is>
      </c>
      <c r="C55" s="4" t="inlineStr">
        <is>
          <t xml:space="preserve"> </t>
        </is>
      </c>
    </row>
    <row r="56">
      <c r="A56" s="4" t="inlineStr">
        <is>
          <t>Remaining life</t>
        </is>
      </c>
      <c r="B56" s="4" t="inlineStr">
        <is>
          <t>19 years</t>
        </is>
      </c>
      <c r="C56" s="4" t="inlineStr">
        <is>
          <t xml:space="preserve"> </t>
        </is>
      </c>
    </row>
    <row r="57">
      <c r="A57" s="4" t="inlineStr">
        <is>
          <t>Land and Other Non-Depreciable Assets [Member]</t>
        </is>
      </c>
      <c r="B57" s="4" t="inlineStr">
        <is>
          <t xml:space="preserve"> </t>
        </is>
      </c>
      <c r="C57" s="4" t="inlineStr">
        <is>
          <t xml:space="preserve"> </t>
        </is>
      </c>
    </row>
    <row r="58">
      <c r="A58" s="3" t="inlineStr">
        <is>
          <t>Utility Plant and Depreciation [Abstract]</t>
        </is>
      </c>
      <c r="B58" s="4" t="inlineStr">
        <is>
          <t xml:space="preserve"> </t>
        </is>
      </c>
      <c r="C58" s="4" t="inlineStr">
        <is>
          <t xml:space="preserve"> </t>
        </is>
      </c>
    </row>
    <row r="59">
      <c r="A59" s="4" t="inlineStr">
        <is>
          <t>Utility plant</t>
        </is>
      </c>
      <c r="B59" s="5" t="n">
        <v>5833</v>
      </c>
      <c r="C59" s="6" t="n">
        <v>5685</v>
      </c>
    </row>
    <row r="60">
      <c r="A60" s="4" t="inlineStr">
        <is>
          <t>Utility Plant in Service [Member]</t>
        </is>
      </c>
      <c r="B60" s="4" t="inlineStr">
        <is>
          <t xml:space="preserve"> </t>
        </is>
      </c>
      <c r="C60" s="4" t="inlineStr">
        <is>
          <t xml:space="preserve"> </t>
        </is>
      </c>
    </row>
    <row r="61">
      <c r="A61" s="3" t="inlineStr">
        <is>
          <t>Utility Plant and Depreciation [Abstract]</t>
        </is>
      </c>
      <c r="B61" s="4" t="inlineStr">
        <is>
          <t xml:space="preserve"> </t>
        </is>
      </c>
      <c r="C61" s="4" t="inlineStr">
        <is>
          <t xml:space="preserve"> </t>
        </is>
      </c>
    </row>
    <row r="62">
      <c r="A62" s="4" t="inlineStr">
        <is>
          <t>Utility plant</t>
        </is>
      </c>
      <c r="B62" s="6" t="n">
        <v>636299</v>
      </c>
      <c r="C62" s="6" t="n">
        <v>544283</v>
      </c>
    </row>
    <row r="63">
      <c r="A63" s="4" t="inlineStr">
        <is>
          <t>Construction Work in Progress [Member]</t>
        </is>
      </c>
      <c r="B63" s="4" t="inlineStr">
        <is>
          <t xml:space="preserve"> </t>
        </is>
      </c>
      <c r="C63" s="4" t="inlineStr">
        <is>
          <t xml:space="preserve"> </t>
        </is>
      </c>
    </row>
    <row r="64">
      <c r="A64" s="3" t="inlineStr">
        <is>
          <t>Utility Plant and Depreciation [Abstract]</t>
        </is>
      </c>
      <c r="B64" s="4" t="inlineStr">
        <is>
          <t xml:space="preserve"> </t>
        </is>
      </c>
      <c r="C64" s="4" t="inlineStr">
        <is>
          <t xml:space="preserve"> </t>
        </is>
      </c>
    </row>
    <row r="65">
      <c r="A65" s="4" t="inlineStr">
        <is>
          <t>Utility plant</t>
        </is>
      </c>
      <c r="B65" s="5" t="n">
        <v>28628</v>
      </c>
      <c r="C65" s="5" t="n">
        <v>759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Income - USD ($) $ in Thousands</t>
        </is>
      </c>
      <c r="B1" s="2" t="inlineStr">
        <is>
          <t>12 Months Ended</t>
        </is>
      </c>
    </row>
    <row r="2">
      <c r="B2" s="2" t="inlineStr">
        <is>
          <t>Dec. 31, 2024</t>
        </is>
      </c>
      <c r="C2" s="2" t="inlineStr">
        <is>
          <t>Dec. 31, 2023</t>
        </is>
      </c>
    </row>
    <row r="3">
      <c r="A3" s="3" t="inlineStr">
        <is>
          <t>Statements of Income [Abstract]</t>
        </is>
      </c>
      <c r="B3" s="4" t="inlineStr">
        <is>
          <t xml:space="preserve"> </t>
        </is>
      </c>
      <c r="C3" s="4" t="inlineStr">
        <is>
          <t xml:space="preserve"> </t>
        </is>
      </c>
    </row>
    <row r="4">
      <c r="A4" s="4" t="inlineStr">
        <is>
          <t>OPERATING REVENUES:</t>
        </is>
      </c>
      <c r="B4" s="5" t="n">
        <v>74959</v>
      </c>
      <c r="C4" s="5" t="n">
        <v>71031</v>
      </c>
    </row>
    <row r="5">
      <c r="A5" s="3" t="inlineStr">
        <is>
          <t>OPERATING EXPENSES:</t>
        </is>
      </c>
      <c r="B5" s="4" t="inlineStr">
        <is>
          <t xml:space="preserve"> </t>
        </is>
      </c>
      <c r="C5" s="4" t="inlineStr">
        <is>
          <t xml:space="preserve"> </t>
        </is>
      </c>
    </row>
    <row r="6">
      <c r="A6" s="4" t="inlineStr">
        <is>
          <t>Operation and maintenance</t>
        </is>
      </c>
      <c r="B6" s="6" t="n">
        <v>19670</v>
      </c>
      <c r="C6" s="6" t="n">
        <v>17362</v>
      </c>
    </row>
    <row r="7">
      <c r="A7" s="4" t="inlineStr">
        <is>
          <t>Administrative and general</t>
        </is>
      </c>
      <c r="B7" s="6" t="n">
        <v>12610</v>
      </c>
      <c r="C7" s="6" t="n">
        <v>10893</v>
      </c>
    </row>
    <row r="8">
      <c r="A8" s="4" t="inlineStr">
        <is>
          <t>Depreciation and amortization</t>
        </is>
      </c>
      <c r="B8" s="6" t="n">
        <v>12962</v>
      </c>
      <c r="C8" s="6" t="n">
        <v>11746</v>
      </c>
    </row>
    <row r="9">
      <c r="A9" s="4" t="inlineStr">
        <is>
          <t>Taxes other than income taxes</t>
        </is>
      </c>
      <c r="B9" s="6" t="n">
        <v>1676</v>
      </c>
      <c r="C9" s="6" t="n">
        <v>1499</v>
      </c>
    </row>
    <row r="10">
      <c r="A10" s="4" t="inlineStr">
        <is>
          <t>Operating expenses</t>
        </is>
      </c>
      <c r="B10" s="6" t="n">
        <v>46918</v>
      </c>
      <c r="C10" s="6" t="n">
        <v>41500</v>
      </c>
    </row>
    <row r="11">
      <c r="A11" s="4" t="inlineStr">
        <is>
          <t>Operating income</t>
        </is>
      </c>
      <c r="B11" s="6" t="n">
        <v>28041</v>
      </c>
      <c r="C11" s="6" t="n">
        <v>29531</v>
      </c>
    </row>
    <row r="12">
      <c r="A12" s="3" t="inlineStr">
        <is>
          <t>OTHER INCOME (EXPENSES):</t>
        </is>
      </c>
      <c r="B12" s="4" t="inlineStr">
        <is>
          <t xml:space="preserve"> </t>
        </is>
      </c>
      <c r="C12" s="4" t="inlineStr">
        <is>
          <t xml:space="preserve"> </t>
        </is>
      </c>
    </row>
    <row r="13">
      <c r="A13" s="4" t="inlineStr">
        <is>
          <t>Interest on debt</t>
        </is>
      </c>
      <c r="B13" s="6" t="n">
        <v>-8904</v>
      </c>
      <c r="C13" s="6" t="n">
        <v>-7047</v>
      </c>
    </row>
    <row r="14">
      <c r="A14" s="4" t="inlineStr">
        <is>
          <t>Allowance for funds used during construction</t>
        </is>
      </c>
      <c r="B14" s="6" t="n">
        <v>2052</v>
      </c>
      <c r="C14" s="6" t="n">
        <v>4153</v>
      </c>
    </row>
    <row r="15">
      <c r="A15" s="4" t="inlineStr">
        <is>
          <t>Other pension costs</t>
        </is>
      </c>
      <c r="B15" s="6" t="n">
        <v>524</v>
      </c>
      <c r="C15" s="6" t="n">
        <v>-1082</v>
      </c>
    </row>
    <row r="16">
      <c r="A16" s="4" t="inlineStr">
        <is>
          <t>Other income (expenses), net</t>
        </is>
      </c>
      <c r="B16" s="6" t="n">
        <v>-38</v>
      </c>
      <c r="C16" s="6" t="n">
        <v>-521</v>
      </c>
    </row>
    <row r="17">
      <c r="A17" s="4" t="inlineStr">
        <is>
          <t>Other income (expenses)</t>
        </is>
      </c>
      <c r="B17" s="6" t="n">
        <v>-6366</v>
      </c>
      <c r="C17" s="6" t="n">
        <v>-4497</v>
      </c>
    </row>
    <row r="18">
      <c r="A18" s="4" t="inlineStr">
        <is>
          <t>Income before income taxes</t>
        </is>
      </c>
      <c r="B18" s="6" t="n">
        <v>21675</v>
      </c>
      <c r="C18" s="6" t="n">
        <v>25034</v>
      </c>
    </row>
    <row r="19">
      <c r="A19" s="4" t="inlineStr">
        <is>
          <t>Income tax expense</t>
        </is>
      </c>
      <c r="B19" s="6" t="n">
        <v>1350</v>
      </c>
      <c r="C19" s="6" t="n">
        <v>1277</v>
      </c>
    </row>
    <row r="20">
      <c r="A20" s="4" t="inlineStr">
        <is>
          <t>Net Income</t>
        </is>
      </c>
      <c r="B20" s="5" t="n">
        <v>20325</v>
      </c>
      <c r="C20" s="5" t="n">
        <v>23757</v>
      </c>
    </row>
    <row r="21">
      <c r="A21" s="4" t="inlineStr">
        <is>
          <t>Basic Earnings Per Share (in dollars per share)</t>
        </is>
      </c>
      <c r="B21" s="7" t="n">
        <v>1.42</v>
      </c>
      <c r="C21" s="7" t="n">
        <v>1.66</v>
      </c>
    </row>
    <row r="22">
      <c r="A22" s="4" t="inlineStr">
        <is>
          <t>Diluted Earnings Per Share (in dollars per share)</t>
        </is>
      </c>
      <c r="B22" s="7" t="n">
        <v>1.42</v>
      </c>
      <c r="C22" s="7" t="n">
        <v>1.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ignificant Accounting Policies, Regulatory Assets and Liabilities (Details) $ in Thousands</t>
        </is>
      </c>
      <c r="B1" s="2" t="inlineStr">
        <is>
          <t>12 Months Ended</t>
        </is>
      </c>
    </row>
    <row r="2">
      <c r="B2" s="2" t="inlineStr">
        <is>
          <t>Dec. 31, 2024 USD ($) ServiceLine</t>
        </is>
      </c>
      <c r="C2" s="2" t="inlineStr">
        <is>
          <t>Dec. 31, 2023 USD ($)</t>
        </is>
      </c>
      <c r="D2" s="2" t="inlineStr">
        <is>
          <t>Dec. 31, 2014 USD ($)</t>
        </is>
      </c>
    </row>
    <row r="3">
      <c r="A3" s="3" t="inlineStr">
        <is>
          <t>Assets [Abstract]</t>
        </is>
      </c>
      <c r="B3" s="4" t="inlineStr">
        <is>
          <t xml:space="preserve"> </t>
        </is>
      </c>
      <c r="C3" s="4" t="inlineStr">
        <is>
          <t xml:space="preserve"> </t>
        </is>
      </c>
      <c r="D3" s="4" t="inlineStr">
        <is>
          <t xml:space="preserve"> </t>
        </is>
      </c>
    </row>
    <row r="4">
      <c r="A4" s="4" t="inlineStr">
        <is>
          <t>Regulatory assets</t>
        </is>
      </c>
      <c r="B4" s="5" t="n">
        <v>54061</v>
      </c>
      <c r="C4" s="5" t="n">
        <v>48949</v>
      </c>
      <c r="D4" s="4" t="inlineStr">
        <is>
          <t xml:space="preserve"> </t>
        </is>
      </c>
    </row>
    <row r="5">
      <c r="A5" s="3" t="inlineStr">
        <is>
          <t>Liabilities [Abstract]</t>
        </is>
      </c>
      <c r="B5" s="4" t="inlineStr">
        <is>
          <t xml:space="preserve"> </t>
        </is>
      </c>
      <c r="C5" s="4" t="inlineStr">
        <is>
          <t xml:space="preserve"> </t>
        </is>
      </c>
      <c r="D5" s="4" t="inlineStr">
        <is>
          <t xml:space="preserve"> </t>
        </is>
      </c>
    </row>
    <row r="6">
      <c r="A6" s="4" t="inlineStr">
        <is>
          <t>Regulatory liabilities</t>
        </is>
      </c>
      <c r="B6" s="6" t="n">
        <v>44811</v>
      </c>
      <c r="C6" s="6" t="n">
        <v>43633</v>
      </c>
      <c r="D6" s="4" t="inlineStr">
        <is>
          <t xml:space="preserve"> </t>
        </is>
      </c>
    </row>
    <row r="7">
      <c r="A7" s="4" t="inlineStr">
        <is>
          <t>Excess Accumulated Deferred Income Taxes on Accelerated Depreciation [Member]</t>
        </is>
      </c>
      <c r="B7" s="4" t="inlineStr">
        <is>
          <t xml:space="preserve"> </t>
        </is>
      </c>
      <c r="C7" s="4" t="inlineStr">
        <is>
          <t xml:space="preserve"> </t>
        </is>
      </c>
      <c r="D7" s="4" t="inlineStr">
        <is>
          <t xml:space="preserve"> </t>
        </is>
      </c>
    </row>
    <row r="8">
      <c r="A8" s="3" t="inlineStr">
        <is>
          <t>Liabilities [Abstract]</t>
        </is>
      </c>
      <c r="B8" s="4" t="inlineStr">
        <is>
          <t xml:space="preserve"> </t>
        </is>
      </c>
      <c r="C8" s="4" t="inlineStr">
        <is>
          <t xml:space="preserve"> </t>
        </is>
      </c>
      <c r="D8" s="4" t="inlineStr">
        <is>
          <t xml:space="preserve"> </t>
        </is>
      </c>
    </row>
    <row r="9">
      <c r="A9" s="4" t="inlineStr">
        <is>
          <t>Regulatory liabilities</t>
        </is>
      </c>
      <c r="B9" s="6" t="n">
        <v>13090</v>
      </c>
      <c r="C9" s="6" t="n">
        <v>13286</v>
      </c>
      <c r="D9" s="4" t="inlineStr">
        <is>
          <t xml:space="preserve"> </t>
        </is>
      </c>
    </row>
    <row r="10">
      <c r="A10" s="4" t="inlineStr">
        <is>
          <t>Postretirement Benefits [Member]</t>
        </is>
      </c>
      <c r="B10" s="4" t="inlineStr">
        <is>
          <t xml:space="preserve"> </t>
        </is>
      </c>
      <c r="C10" s="4" t="inlineStr">
        <is>
          <t xml:space="preserve"> </t>
        </is>
      </c>
      <c r="D10" s="4" t="inlineStr">
        <is>
          <t xml:space="preserve"> </t>
        </is>
      </c>
    </row>
    <row r="11">
      <c r="A11" s="3" t="inlineStr">
        <is>
          <t>Liabilities [Abstract]</t>
        </is>
      </c>
      <c r="B11" s="4" t="inlineStr">
        <is>
          <t xml:space="preserve"> </t>
        </is>
      </c>
      <c r="C11" s="4" t="inlineStr">
        <is>
          <t xml:space="preserve"> </t>
        </is>
      </c>
      <c r="D11" s="4" t="inlineStr">
        <is>
          <t xml:space="preserve"> </t>
        </is>
      </c>
    </row>
    <row r="12">
      <c r="A12" s="4" t="inlineStr">
        <is>
          <t>Regulatory liabilities</t>
        </is>
      </c>
      <c r="B12" s="6" t="n">
        <v>22825</v>
      </c>
      <c r="C12" s="6" t="n">
        <v>21196</v>
      </c>
      <c r="D12" s="4" t="inlineStr">
        <is>
          <t xml:space="preserve"> </t>
        </is>
      </c>
    </row>
    <row r="13">
      <c r="A13" s="4" t="inlineStr">
        <is>
          <t>Income Taxes [Member]</t>
        </is>
      </c>
      <c r="B13" s="4" t="inlineStr">
        <is>
          <t xml:space="preserve"> </t>
        </is>
      </c>
      <c r="C13" s="4" t="inlineStr">
        <is>
          <t xml:space="preserve"> </t>
        </is>
      </c>
      <c r="D13" s="4" t="inlineStr">
        <is>
          <t xml:space="preserve"> </t>
        </is>
      </c>
    </row>
    <row r="14">
      <c r="A14" s="3" t="inlineStr">
        <is>
          <t>Liabilities [Abstract]</t>
        </is>
      </c>
      <c r="B14" s="4" t="inlineStr">
        <is>
          <t xml:space="preserve"> </t>
        </is>
      </c>
      <c r="C14" s="4" t="inlineStr">
        <is>
          <t xml:space="preserve"> </t>
        </is>
      </c>
      <c r="D14" s="4" t="inlineStr">
        <is>
          <t xml:space="preserve"> </t>
        </is>
      </c>
    </row>
    <row r="15">
      <c r="A15" s="4" t="inlineStr">
        <is>
          <t>Regulatory liabilities</t>
        </is>
      </c>
      <c r="B15" s="5" t="n">
        <v>6520</v>
      </c>
      <c r="C15" s="6" t="n">
        <v>6516</v>
      </c>
      <c r="D15" s="4" t="inlineStr">
        <is>
          <t xml:space="preserve"> </t>
        </is>
      </c>
    </row>
    <row r="16">
      <c r="A16" s="4" t="inlineStr">
        <is>
          <t>Income Taxes [Member] | Minimum [Member]</t>
        </is>
      </c>
      <c r="B16" s="4" t="inlineStr">
        <is>
          <t xml:space="preserve"> </t>
        </is>
      </c>
      <c r="C16" s="4" t="inlineStr">
        <is>
          <t xml:space="preserve"> </t>
        </is>
      </c>
      <c r="D16" s="4" t="inlineStr">
        <is>
          <t xml:space="preserve"> </t>
        </is>
      </c>
    </row>
    <row r="17">
      <c r="A17" s="3" t="inlineStr">
        <is>
          <t>Liabilities [Abstract]</t>
        </is>
      </c>
      <c r="B17" s="4" t="inlineStr">
        <is>
          <t xml:space="preserve"> </t>
        </is>
      </c>
      <c r="C17" s="4" t="inlineStr">
        <is>
          <t xml:space="preserve"> </t>
        </is>
      </c>
      <c r="D17" s="4" t="inlineStr">
        <is>
          <t xml:space="preserve"> </t>
        </is>
      </c>
    </row>
    <row r="18">
      <c r="A18" s="4" t="inlineStr">
        <is>
          <t>Remaining recovery period</t>
        </is>
      </c>
      <c r="B18" s="4" t="inlineStr">
        <is>
          <t>1 year</t>
        </is>
      </c>
      <c r="C18" s="4" t="inlineStr">
        <is>
          <t xml:space="preserve"> </t>
        </is>
      </c>
      <c r="D18" s="4" t="inlineStr">
        <is>
          <t xml:space="preserve"> </t>
        </is>
      </c>
    </row>
    <row r="19">
      <c r="A19" s="4" t="inlineStr">
        <is>
          <t>Income Taxes [Member] | Maximum [Member]</t>
        </is>
      </c>
      <c r="B19" s="4" t="inlineStr">
        <is>
          <t xml:space="preserve"> </t>
        </is>
      </c>
      <c r="C19" s="4" t="inlineStr">
        <is>
          <t xml:space="preserve"> </t>
        </is>
      </c>
      <c r="D19" s="4" t="inlineStr">
        <is>
          <t xml:space="preserve"> </t>
        </is>
      </c>
    </row>
    <row r="20">
      <c r="A20" s="3" t="inlineStr">
        <is>
          <t>Liabilities [Abstract]</t>
        </is>
      </c>
      <c r="B20" s="4" t="inlineStr">
        <is>
          <t xml:space="preserve"> </t>
        </is>
      </c>
      <c r="C20" s="4" t="inlineStr">
        <is>
          <t xml:space="preserve"> </t>
        </is>
      </c>
      <c r="D20" s="4" t="inlineStr">
        <is>
          <t xml:space="preserve"> </t>
        </is>
      </c>
    </row>
    <row r="21">
      <c r="A21" s="4" t="inlineStr">
        <is>
          <t>Remaining recovery period</t>
        </is>
      </c>
      <c r="B21" s="4" t="inlineStr">
        <is>
          <t>50 years</t>
        </is>
      </c>
      <c r="C21" s="4" t="inlineStr">
        <is>
          <t xml:space="preserve"> </t>
        </is>
      </c>
      <c r="D21" s="4" t="inlineStr">
        <is>
          <t xml:space="preserve"> </t>
        </is>
      </c>
    </row>
    <row r="22">
      <c r="A22" s="4" t="inlineStr">
        <is>
          <t>IRS TPR Catch-Up Deduction [Member]</t>
        </is>
      </c>
      <c r="B22" s="4" t="inlineStr">
        <is>
          <t xml:space="preserve"> </t>
        </is>
      </c>
      <c r="C22" s="4" t="inlineStr">
        <is>
          <t xml:space="preserve"> </t>
        </is>
      </c>
      <c r="D22" s="4" t="inlineStr">
        <is>
          <t xml:space="preserve"> </t>
        </is>
      </c>
    </row>
    <row r="23">
      <c r="A23" s="3" t="inlineStr">
        <is>
          <t>Liabilities [Abstract]</t>
        </is>
      </c>
      <c r="B23" s="4" t="inlineStr">
        <is>
          <t xml:space="preserve"> </t>
        </is>
      </c>
      <c r="C23" s="4" t="inlineStr">
        <is>
          <t xml:space="preserve"> </t>
        </is>
      </c>
      <c r="D23" s="4" t="inlineStr">
        <is>
          <t xml:space="preserve"> </t>
        </is>
      </c>
    </row>
    <row r="24">
      <c r="A24" s="4" t="inlineStr">
        <is>
          <t>Regulatory liabilities</t>
        </is>
      </c>
      <c r="B24" s="5" t="n">
        <v>2376</v>
      </c>
      <c r="C24" s="6" t="n">
        <v>2635</v>
      </c>
      <c r="D24" s="5" t="n">
        <v>3887</v>
      </c>
    </row>
    <row r="25">
      <c r="A25" s="4" t="inlineStr">
        <is>
          <t>Remaining recovery period</t>
        </is>
      </c>
      <c r="B25" s="4" t="inlineStr">
        <is>
          <t>9 years</t>
        </is>
      </c>
      <c r="C25" s="4" t="inlineStr">
        <is>
          <t xml:space="preserve"> </t>
        </is>
      </c>
      <c r="D25" s="4" t="inlineStr">
        <is>
          <t xml:space="preserve"> </t>
        </is>
      </c>
    </row>
    <row r="26">
      <c r="A26" s="4" t="inlineStr">
        <is>
          <t>Approved amortization period</t>
        </is>
      </c>
      <c r="B26" s="4" t="inlineStr">
        <is>
          <t>15 years</t>
        </is>
      </c>
      <c r="C26" s="4" t="inlineStr">
        <is>
          <t xml:space="preserve"> </t>
        </is>
      </c>
      <c r="D26" s="4" t="inlineStr">
        <is>
          <t xml:space="preserve"> </t>
        </is>
      </c>
    </row>
    <row r="27">
      <c r="A27" s="4" t="inlineStr">
        <is>
          <t>Income Taxes [Member]</t>
        </is>
      </c>
      <c r="B27" s="4" t="inlineStr">
        <is>
          <t xml:space="preserve"> </t>
        </is>
      </c>
      <c r="C27" s="4" t="inlineStr">
        <is>
          <t xml:space="preserve"> </t>
        </is>
      </c>
      <c r="D27" s="4" t="inlineStr">
        <is>
          <t xml:space="preserve"> </t>
        </is>
      </c>
    </row>
    <row r="28">
      <c r="A28" s="3" t="inlineStr">
        <is>
          <t>Assets [Abstract]</t>
        </is>
      </c>
      <c r="B28" s="4" t="inlineStr">
        <is>
          <t xml:space="preserve"> </t>
        </is>
      </c>
      <c r="C28" s="4" t="inlineStr">
        <is>
          <t xml:space="preserve"> </t>
        </is>
      </c>
      <c r="D28" s="4" t="inlineStr">
        <is>
          <t xml:space="preserve"> </t>
        </is>
      </c>
    </row>
    <row r="29">
      <c r="A29" s="4" t="inlineStr">
        <is>
          <t>Regulatory assets</t>
        </is>
      </c>
      <c r="B29" s="5" t="n">
        <v>40880</v>
      </c>
      <c r="C29" s="6" t="n">
        <v>35885</v>
      </c>
      <c r="D29" s="4" t="inlineStr">
        <is>
          <t xml:space="preserve"> </t>
        </is>
      </c>
    </row>
    <row r="30">
      <c r="A30" s="4" t="inlineStr">
        <is>
          <t>Unrealized Swap Losses [Member]</t>
        </is>
      </c>
      <c r="B30" s="4" t="inlineStr">
        <is>
          <t xml:space="preserve"> </t>
        </is>
      </c>
      <c r="C30" s="4" t="inlineStr">
        <is>
          <t xml:space="preserve"> </t>
        </is>
      </c>
      <c r="D30" s="4" t="inlineStr">
        <is>
          <t xml:space="preserve"> </t>
        </is>
      </c>
    </row>
    <row r="31">
      <c r="A31" s="3" t="inlineStr">
        <is>
          <t>Assets [Abstract]</t>
        </is>
      </c>
      <c r="B31" s="4" t="inlineStr">
        <is>
          <t xml:space="preserve"> </t>
        </is>
      </c>
      <c r="C31" s="4" t="inlineStr">
        <is>
          <t xml:space="preserve"> </t>
        </is>
      </c>
      <c r="D31" s="4" t="inlineStr">
        <is>
          <t xml:space="preserve"> </t>
        </is>
      </c>
    </row>
    <row r="32">
      <c r="A32" s="4" t="inlineStr">
        <is>
          <t>Regulatory assets</t>
        </is>
      </c>
      <c r="B32" s="5" t="n">
        <v>382</v>
      </c>
      <c r="C32" s="6" t="n">
        <v>632</v>
      </c>
      <c r="D32" s="4" t="inlineStr">
        <is>
          <t xml:space="preserve"> </t>
        </is>
      </c>
    </row>
    <row r="33">
      <c r="A33" s="4" t="inlineStr">
        <is>
          <t>Unrealized Swap Losses [Member] | Minimum [Member]</t>
        </is>
      </c>
      <c r="B33" s="4" t="inlineStr">
        <is>
          <t xml:space="preserve"> </t>
        </is>
      </c>
      <c r="C33" s="4" t="inlineStr">
        <is>
          <t xml:space="preserve"> </t>
        </is>
      </c>
      <c r="D33" s="4" t="inlineStr">
        <is>
          <t xml:space="preserve"> </t>
        </is>
      </c>
    </row>
    <row r="34">
      <c r="A34" s="3" t="inlineStr">
        <is>
          <t>Assets [Abstract]</t>
        </is>
      </c>
      <c r="B34" s="4" t="inlineStr">
        <is>
          <t xml:space="preserve"> </t>
        </is>
      </c>
      <c r="C34" s="4" t="inlineStr">
        <is>
          <t xml:space="preserve"> </t>
        </is>
      </c>
      <c r="D34" s="4" t="inlineStr">
        <is>
          <t xml:space="preserve"> </t>
        </is>
      </c>
    </row>
    <row r="35">
      <c r="A35" s="4" t="inlineStr">
        <is>
          <t>Remaining recovery period</t>
        </is>
      </c>
      <c r="B35" s="4" t="inlineStr">
        <is>
          <t>1 year</t>
        </is>
      </c>
      <c r="C35" s="4" t="inlineStr">
        <is>
          <t xml:space="preserve"> </t>
        </is>
      </c>
      <c r="D35" s="4" t="inlineStr">
        <is>
          <t xml:space="preserve"> </t>
        </is>
      </c>
    </row>
    <row r="36">
      <c r="A36" s="4" t="inlineStr">
        <is>
          <t>Unrealized Swap Losses [Member] | Maximum [Member]</t>
        </is>
      </c>
      <c r="B36" s="4" t="inlineStr">
        <is>
          <t xml:space="preserve"> </t>
        </is>
      </c>
      <c r="C36" s="4" t="inlineStr">
        <is>
          <t xml:space="preserve"> </t>
        </is>
      </c>
      <c r="D36" s="4" t="inlineStr">
        <is>
          <t xml:space="preserve"> </t>
        </is>
      </c>
    </row>
    <row r="37">
      <c r="A37" s="3" t="inlineStr">
        <is>
          <t>Assets [Abstract]</t>
        </is>
      </c>
      <c r="B37" s="4" t="inlineStr">
        <is>
          <t xml:space="preserve"> </t>
        </is>
      </c>
      <c r="C37" s="4" t="inlineStr">
        <is>
          <t xml:space="preserve"> </t>
        </is>
      </c>
      <c r="D37" s="4" t="inlineStr">
        <is>
          <t xml:space="preserve"> </t>
        </is>
      </c>
    </row>
    <row r="38">
      <c r="A38" s="4" t="inlineStr">
        <is>
          <t>Remaining recovery period</t>
        </is>
      </c>
      <c r="B38" s="4" t="inlineStr">
        <is>
          <t>5 years</t>
        </is>
      </c>
      <c r="C38" s="4" t="inlineStr">
        <is>
          <t xml:space="preserve"> </t>
        </is>
      </c>
      <c r="D38" s="4" t="inlineStr">
        <is>
          <t xml:space="preserve"> </t>
        </is>
      </c>
    </row>
    <row r="39">
      <c r="A39" s="4" t="inlineStr">
        <is>
          <t>Utility Plant Retirement Costs [Member]</t>
        </is>
      </c>
      <c r="B39" s="4" t="inlineStr">
        <is>
          <t xml:space="preserve"> </t>
        </is>
      </c>
      <c r="C39" s="4" t="inlineStr">
        <is>
          <t xml:space="preserve"> </t>
        </is>
      </c>
      <c r="D39" s="4" t="inlineStr">
        <is>
          <t xml:space="preserve"> </t>
        </is>
      </c>
    </row>
    <row r="40">
      <c r="A40" s="3" t="inlineStr">
        <is>
          <t>Assets [Abstract]</t>
        </is>
      </c>
      <c r="B40" s="4" t="inlineStr">
        <is>
          <t xml:space="preserve"> </t>
        </is>
      </c>
      <c r="C40" s="4" t="inlineStr">
        <is>
          <t xml:space="preserve"> </t>
        </is>
      </c>
      <c r="D40" s="4" t="inlineStr">
        <is>
          <t xml:space="preserve"> </t>
        </is>
      </c>
    </row>
    <row r="41">
      <c r="A41" s="4" t="inlineStr">
        <is>
          <t>Regulatory assets</t>
        </is>
      </c>
      <c r="B41" s="5" t="n">
        <v>10221</v>
      </c>
      <c r="C41" s="6" t="n">
        <v>9592</v>
      </c>
      <c r="D41" s="4" t="inlineStr">
        <is>
          <t xml:space="preserve"> </t>
        </is>
      </c>
    </row>
    <row r="42">
      <c r="A42" s="4" t="inlineStr">
        <is>
          <t>Remaining recovery period</t>
        </is>
      </c>
      <c r="B42" s="4" t="inlineStr">
        <is>
          <t>5 years</t>
        </is>
      </c>
      <c r="C42" s="4" t="inlineStr">
        <is>
          <t xml:space="preserve"> </t>
        </is>
      </c>
      <c r="D42" s="4" t="inlineStr">
        <is>
          <t xml:space="preserve"> </t>
        </is>
      </c>
    </row>
    <row r="43">
      <c r="A43" s="4" t="inlineStr">
        <is>
          <t>Customer-Owned Lead Service Line Replacements [Member]</t>
        </is>
      </c>
      <c r="B43" s="4" t="inlineStr">
        <is>
          <t xml:space="preserve"> </t>
        </is>
      </c>
      <c r="C43" s="4" t="inlineStr">
        <is>
          <t xml:space="preserve"> </t>
        </is>
      </c>
      <c r="D43" s="4" t="inlineStr">
        <is>
          <t xml:space="preserve"> </t>
        </is>
      </c>
    </row>
    <row r="44">
      <c r="A44" s="3" t="inlineStr">
        <is>
          <t>Assets [Abstract]</t>
        </is>
      </c>
      <c r="B44" s="4" t="inlineStr">
        <is>
          <t xml:space="preserve"> </t>
        </is>
      </c>
      <c r="C44" s="4" t="inlineStr">
        <is>
          <t xml:space="preserve"> </t>
        </is>
      </c>
      <c r="D44" s="4" t="inlineStr">
        <is>
          <t xml:space="preserve"> </t>
        </is>
      </c>
    </row>
    <row r="45">
      <c r="A45" s="4" t="inlineStr">
        <is>
          <t>Regulatory assets</t>
        </is>
      </c>
      <c r="B45" s="5" t="n">
        <v>1173</v>
      </c>
      <c r="C45" s="6" t="n">
        <v>1257</v>
      </c>
      <c r="D45" s="4" t="inlineStr">
        <is>
          <t xml:space="preserve"> </t>
        </is>
      </c>
    </row>
    <row r="46">
      <c r="A46" s="4" t="inlineStr">
        <is>
          <t>Remaining recovery period</t>
        </is>
      </c>
      <c r="B46" s="4" t="inlineStr">
        <is>
          <t>4 years</t>
        </is>
      </c>
      <c r="C46" s="4" t="inlineStr">
        <is>
          <t xml:space="preserve"> </t>
        </is>
      </c>
      <c r="D46" s="4" t="inlineStr">
        <is>
          <t xml:space="preserve"> </t>
        </is>
      </c>
    </row>
    <row r="47">
      <c r="A47" s="4" t="inlineStr">
        <is>
          <t>Number of lead customer-owned service lines to be replaced annually | ServiceLine</t>
        </is>
      </c>
      <c r="B47" s="6" t="n">
        <v>400</v>
      </c>
      <c r="C47" s="4" t="inlineStr">
        <is>
          <t xml:space="preserve"> </t>
        </is>
      </c>
      <c r="D47" s="4" t="inlineStr">
        <is>
          <t xml:space="preserve"> </t>
        </is>
      </c>
    </row>
    <row r="48">
      <c r="A48" s="4" t="inlineStr">
        <is>
          <t>Term of tariff modification to replace customer-owned lead service lines</t>
        </is>
      </c>
      <c r="B48" s="4" t="inlineStr">
        <is>
          <t>9 years</t>
        </is>
      </c>
      <c r="C48" s="4" t="inlineStr">
        <is>
          <t xml:space="preserve"> </t>
        </is>
      </c>
      <c r="D48" s="4" t="inlineStr">
        <is>
          <t xml:space="preserve"> </t>
        </is>
      </c>
    </row>
    <row r="49">
      <c r="A49" s="4" t="inlineStr">
        <is>
          <t>Income Taxes on Customers' Advances for Construction and Contributions in Aid of Construction [Member]</t>
        </is>
      </c>
      <c r="B49" s="4" t="inlineStr">
        <is>
          <t xml:space="preserve"> </t>
        </is>
      </c>
      <c r="C49" s="4" t="inlineStr">
        <is>
          <t xml:space="preserve"> </t>
        </is>
      </c>
      <c r="D49" s="4" t="inlineStr">
        <is>
          <t xml:space="preserve"> </t>
        </is>
      </c>
    </row>
    <row r="50">
      <c r="A50" s="3" t="inlineStr">
        <is>
          <t>Assets [Abstract]</t>
        </is>
      </c>
      <c r="B50" s="4" t="inlineStr">
        <is>
          <t xml:space="preserve"> </t>
        </is>
      </c>
      <c r="C50" s="4" t="inlineStr">
        <is>
          <t xml:space="preserve"> </t>
        </is>
      </c>
      <c r="D50" s="4" t="inlineStr">
        <is>
          <t xml:space="preserve"> </t>
        </is>
      </c>
    </row>
    <row r="51">
      <c r="A51" s="4" t="inlineStr">
        <is>
          <t>Regulatory assets</t>
        </is>
      </c>
      <c r="B51" s="5" t="n">
        <v>1176</v>
      </c>
      <c r="C51" s="6" t="n">
        <v>1250</v>
      </c>
      <c r="D51" s="4" t="inlineStr">
        <is>
          <t xml:space="preserve"> </t>
        </is>
      </c>
    </row>
    <row r="52">
      <c r="A52" s="4" t="inlineStr">
        <is>
          <t>Service Life Study Expenses [Member]</t>
        </is>
      </c>
      <c r="B52" s="4" t="inlineStr">
        <is>
          <t xml:space="preserve"> </t>
        </is>
      </c>
      <c r="C52" s="4" t="inlineStr">
        <is>
          <t xml:space="preserve"> </t>
        </is>
      </c>
      <c r="D52" s="4" t="inlineStr">
        <is>
          <t xml:space="preserve"> </t>
        </is>
      </c>
    </row>
    <row r="53">
      <c r="A53" s="3" t="inlineStr">
        <is>
          <t>Assets [Abstract]</t>
        </is>
      </c>
      <c r="B53" s="4" t="inlineStr">
        <is>
          <t xml:space="preserve"> </t>
        </is>
      </c>
      <c r="C53" s="4" t="inlineStr">
        <is>
          <t xml:space="preserve"> </t>
        </is>
      </c>
      <c r="D53" s="4" t="inlineStr">
        <is>
          <t xml:space="preserve"> </t>
        </is>
      </c>
    </row>
    <row r="54">
      <c r="A54" s="4" t="inlineStr">
        <is>
          <t>Regulatory assets</t>
        </is>
      </c>
      <c r="B54" s="5" t="n">
        <v>14</v>
      </c>
      <c r="C54" s="6" t="n">
        <v>19</v>
      </c>
      <c r="D54" s="4" t="inlineStr">
        <is>
          <t xml:space="preserve"> </t>
        </is>
      </c>
    </row>
    <row r="55">
      <c r="A55" s="4" t="inlineStr">
        <is>
          <t>Remaining recovery period</t>
        </is>
      </c>
      <c r="B55" s="4" t="inlineStr">
        <is>
          <t>3 years</t>
        </is>
      </c>
      <c r="C55" s="4" t="inlineStr">
        <is>
          <t xml:space="preserve"> </t>
        </is>
      </c>
      <c r="D55" s="4" t="inlineStr">
        <is>
          <t xml:space="preserve"> </t>
        </is>
      </c>
    </row>
    <row r="56">
      <c r="A56" s="4" t="inlineStr">
        <is>
          <t>Rate Case Filing Expenses [Member]</t>
        </is>
      </c>
      <c r="B56" s="4" t="inlineStr">
        <is>
          <t xml:space="preserve"> </t>
        </is>
      </c>
      <c r="C56" s="4" t="inlineStr">
        <is>
          <t xml:space="preserve"> </t>
        </is>
      </c>
      <c r="D56" s="4" t="inlineStr">
        <is>
          <t xml:space="preserve"> </t>
        </is>
      </c>
    </row>
    <row r="57">
      <c r="A57" s="3" t="inlineStr">
        <is>
          <t>Assets [Abstract]</t>
        </is>
      </c>
      <c r="B57" s="4" t="inlineStr">
        <is>
          <t xml:space="preserve"> </t>
        </is>
      </c>
      <c r="C57" s="4" t="inlineStr">
        <is>
          <t xml:space="preserve"> </t>
        </is>
      </c>
      <c r="D57" s="4" t="inlineStr">
        <is>
          <t xml:space="preserve"> </t>
        </is>
      </c>
    </row>
    <row r="58">
      <c r="A58" s="4" t="inlineStr">
        <is>
          <t>Regulatory assets</t>
        </is>
      </c>
      <c r="B58" s="5" t="n">
        <v>215</v>
      </c>
      <c r="C58" s="5" t="n">
        <v>314</v>
      </c>
      <c r="D58" s="4" t="inlineStr">
        <is>
          <t xml:space="preserve"> </t>
        </is>
      </c>
    </row>
    <row r="59">
      <c r="A59" s="4" t="inlineStr">
        <is>
          <t>Remaining recovery period</t>
        </is>
      </c>
      <c r="B59" s="4" t="inlineStr">
        <is>
          <t>2 years</t>
        </is>
      </c>
      <c r="C59" s="4" t="inlineStr">
        <is>
          <t xml:space="preserve"> </t>
        </is>
      </c>
      <c r="D5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Interest Rate Swap Agreement (Details) - USD ($) $ in Thousands</t>
        </is>
      </c>
      <c r="B1" s="2" t="inlineStr">
        <is>
          <t>12 Months Ended</t>
        </is>
      </c>
    </row>
    <row r="2">
      <c r="B2" s="2" t="inlineStr">
        <is>
          <t>Dec. 31, 2024</t>
        </is>
      </c>
      <c r="C2" s="2" t="inlineStr">
        <is>
          <t>Dec. 31, 2023</t>
        </is>
      </c>
    </row>
    <row r="3">
      <c r="A3" s="3" t="inlineStr">
        <is>
          <t>Interest Rate Swap Agreement [Abstract]</t>
        </is>
      </c>
      <c r="B3" s="4" t="inlineStr">
        <is>
          <t xml:space="preserve"> </t>
        </is>
      </c>
      <c r="C3" s="4" t="inlineStr">
        <is>
          <t xml:space="preserve"> </t>
        </is>
      </c>
    </row>
    <row r="4">
      <c r="A4" s="4" t="inlineStr">
        <is>
          <t>Interest rate swap settlements reclassified from regulatory assets to interest expense</t>
        </is>
      </c>
      <c r="B4" s="5" t="n">
        <v>-6</v>
      </c>
      <c r="C4" s="5" t="n">
        <v>18</v>
      </c>
    </row>
    <row r="5">
      <c r="A5" s="4" t="inlineStr">
        <is>
          <t>Overall interest rate swap (gain) loss</t>
        </is>
      </c>
      <c r="B5" s="6" t="n">
        <v>-244</v>
      </c>
      <c r="C5" s="5" t="n">
        <v>-24</v>
      </c>
    </row>
    <row r="6">
      <c r="A6" s="4" t="inlineStr">
        <is>
          <t>Interest rate swap settlements to be reclassified during the next 12 months</t>
        </is>
      </c>
      <c r="B6" s="5" t="n">
        <v>81</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Income Taxes (Details) - USD ($) $ in Thousands</t>
        </is>
      </c>
      <c r="B1" s="2" t="inlineStr">
        <is>
          <t>12 Months Ended</t>
        </is>
      </c>
    </row>
    <row r="2">
      <c r="B2" s="2" t="inlineStr">
        <is>
          <t>Dec. 31, 2024</t>
        </is>
      </c>
      <c r="C2" s="2" t="inlineStr">
        <is>
          <t>Dec. 31, 2023</t>
        </is>
      </c>
      <c r="D2" s="2" t="inlineStr">
        <is>
          <t>Dec. 31, 2017</t>
        </is>
      </c>
    </row>
    <row r="3">
      <c r="A3" s="3" t="inlineStr">
        <is>
          <t>Income Taxes [Abstract]</t>
        </is>
      </c>
      <c r="B3" s="4" t="inlineStr">
        <is>
          <t xml:space="preserve"> </t>
        </is>
      </c>
      <c r="C3" s="4" t="inlineStr">
        <is>
          <t xml:space="preserve"> </t>
        </is>
      </c>
      <c r="D3" s="4" t="inlineStr">
        <is>
          <t xml:space="preserve"> </t>
        </is>
      </c>
    </row>
    <row r="4">
      <c r="A4" s="4" t="inlineStr">
        <is>
          <t>Deferred investment tax credits</t>
        </is>
      </c>
      <c r="B4" s="5" t="n">
        <v>356</v>
      </c>
      <c r="C4" s="5" t="n">
        <v>392</v>
      </c>
      <c r="D4" s="4" t="inlineStr">
        <is>
          <t xml:space="preserve"> </t>
        </is>
      </c>
    </row>
    <row r="5">
      <c r="A5" s="4" t="inlineStr">
        <is>
          <t>Federal corporate tax rate</t>
        </is>
      </c>
      <c r="B5" s="10" t="n">
        <v>0.21</v>
      </c>
      <c r="C5" s="10" t="n">
        <v>0.21</v>
      </c>
      <c r="D5" s="10" t="n">
        <v>0.34</v>
      </c>
    </row>
    <row r="6">
      <c r="A6" s="4" t="inlineStr">
        <is>
          <t>IRS TPR Catch-Up Deduction [Member]</t>
        </is>
      </c>
      <c r="B6" s="4" t="inlineStr">
        <is>
          <t xml:space="preserve"> </t>
        </is>
      </c>
      <c r="C6" s="4" t="inlineStr">
        <is>
          <t xml:space="preserve"> </t>
        </is>
      </c>
      <c r="D6" s="4" t="inlineStr">
        <is>
          <t xml:space="preserve"> </t>
        </is>
      </c>
    </row>
    <row r="7">
      <c r="A7" s="3" t="inlineStr">
        <is>
          <t>Income Taxes [Abstract]</t>
        </is>
      </c>
      <c r="B7" s="4" t="inlineStr">
        <is>
          <t xml:space="preserve"> </t>
        </is>
      </c>
      <c r="C7" s="4" t="inlineStr">
        <is>
          <t xml:space="preserve"> </t>
        </is>
      </c>
      <c r="D7" s="4" t="inlineStr">
        <is>
          <t xml:space="preserve"> </t>
        </is>
      </c>
    </row>
    <row r="8">
      <c r="A8" s="4" t="inlineStr">
        <is>
          <t>Approved amortization period</t>
        </is>
      </c>
      <c r="B8" s="4" t="inlineStr">
        <is>
          <t>1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llowance for Funds Used During Construction (Details)</t>
        </is>
      </c>
      <c r="B1" s="2" t="inlineStr">
        <is>
          <t>12 Months Ended</t>
        </is>
      </c>
    </row>
    <row r="2">
      <c r="B2" s="2" t="inlineStr">
        <is>
          <t>Dec. 31, 2024</t>
        </is>
      </c>
      <c r="C2" s="2" t="inlineStr">
        <is>
          <t>Dec. 31, 2023</t>
        </is>
      </c>
    </row>
    <row r="3">
      <c r="A3" s="3" t="inlineStr">
        <is>
          <t>Allowance for Funds Used During Construction [Abstract]</t>
        </is>
      </c>
      <c r="B3" s="4" t="inlineStr">
        <is>
          <t xml:space="preserve"> </t>
        </is>
      </c>
      <c r="C3" s="4" t="inlineStr">
        <is>
          <t xml:space="preserve"> </t>
        </is>
      </c>
    </row>
    <row r="4">
      <c r="A4" s="4" t="inlineStr">
        <is>
          <t>PPUC approved rate for AFUDC</t>
        </is>
      </c>
      <c r="B4" s="9" t="n">
        <v>0.1004</v>
      </c>
      <c r="C4" s="9" t="n">
        <v>0.10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22" customWidth="1" min="8" max="8"/>
    <col width="22" customWidth="1" min="9" max="9"/>
  </cols>
  <sheetData>
    <row r="1">
      <c r="A1" s="1" t="inlineStr">
        <is>
          <t>Acquisitions (Details) $ in Thousands</t>
        </is>
      </c>
      <c r="H1" s="2" t="inlineStr">
        <is>
          <t>12 Months Ended</t>
        </is>
      </c>
    </row>
    <row r="2">
      <c r="B2" s="2" t="inlineStr">
        <is>
          <t>Dec. 12, 2024 USD ($) Customer</t>
        </is>
      </c>
      <c r="C2" s="2" t="inlineStr">
        <is>
          <t>Dec. 05, 2024 USD ($) Customer</t>
        </is>
      </c>
      <c r="D2" s="2" t="inlineStr">
        <is>
          <t>Sep. 26, 2024 USD ($) Customer</t>
        </is>
      </c>
      <c r="E2" s="2" t="inlineStr">
        <is>
          <t>Feb. 21, 2024 USD ($) Customer</t>
        </is>
      </c>
      <c r="F2" s="2" t="inlineStr">
        <is>
          <t>Jan. 31, 2024 USD ($) Customer</t>
        </is>
      </c>
      <c r="G2" s="2" t="inlineStr">
        <is>
          <t>Oct. 12, 2023 USD ($) Customer</t>
        </is>
      </c>
      <c r="H2" s="2" t="inlineStr">
        <is>
          <t>Dec. 31, 2024 USD ($)</t>
        </is>
      </c>
      <c r="I2" s="2" t="inlineStr">
        <is>
          <t>Dec. 31, 2023 USD ($)</t>
        </is>
      </c>
    </row>
    <row r="3">
      <c r="A3" s="3" t="inlineStr">
        <is>
          <t>Acquisi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 and acquisi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83</v>
      </c>
      <c r="I4" s="5" t="n">
        <v>625</v>
      </c>
    </row>
    <row r="5">
      <c r="A5" s="4" t="inlineStr">
        <is>
          <t>Contributions in aid of constru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8869</v>
      </c>
      <c r="I5" s="6" t="n">
        <v>47321</v>
      </c>
    </row>
    <row r="6">
      <c r="A6" s="4" t="inlineStr">
        <is>
          <t>Acquisi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838</v>
      </c>
      <c r="I6" s="5" t="n">
        <v>-9384</v>
      </c>
    </row>
    <row r="7">
      <c r="A7" s="4" t="inlineStr">
        <is>
          <t>Water Assets and Wastewater Collection and Treatment Assets of Conewago Industrial Park Water and Sewer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quisitio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ustomers acquired | Customer</t>
        </is>
      </c>
      <c r="B9" s="4" t="inlineStr">
        <is>
          <t xml:space="preserve"> </t>
        </is>
      </c>
      <c r="C9" s="4" t="inlineStr">
        <is>
          <t xml:space="preserve"> </t>
        </is>
      </c>
      <c r="D9" s="4" t="inlineStr">
        <is>
          <t xml:space="preserve"> </t>
        </is>
      </c>
      <c r="E9" s="4" t="inlineStr">
        <is>
          <t xml:space="preserve"> </t>
        </is>
      </c>
      <c r="F9" s="4" t="inlineStr">
        <is>
          <t xml:space="preserve"> </t>
        </is>
      </c>
      <c r="G9" s="6" t="n">
        <v>30</v>
      </c>
      <c r="H9" s="4" t="inlineStr">
        <is>
          <t xml:space="preserve"> </t>
        </is>
      </c>
      <c r="I9" s="4" t="inlineStr">
        <is>
          <t xml:space="preserve"> </t>
        </is>
      </c>
    </row>
    <row r="10">
      <c r="A10" s="4" t="inlineStr">
        <is>
          <t>Purchase price and acquisition costs</t>
        </is>
      </c>
      <c r="B10" s="4" t="inlineStr">
        <is>
          <t xml:space="preserve"> </t>
        </is>
      </c>
      <c r="C10" s="4" t="inlineStr">
        <is>
          <t xml:space="preserve"> </t>
        </is>
      </c>
      <c r="D10" s="4" t="inlineStr">
        <is>
          <t xml:space="preserve"> </t>
        </is>
      </c>
      <c r="E10" s="4" t="inlineStr">
        <is>
          <t xml:space="preserve"> </t>
        </is>
      </c>
      <c r="F10" s="4" t="inlineStr">
        <is>
          <t xml:space="preserve"> </t>
        </is>
      </c>
      <c r="G10" s="5" t="n">
        <v>590</v>
      </c>
      <c r="H10" s="4" t="inlineStr">
        <is>
          <t xml:space="preserve"> </t>
        </is>
      </c>
      <c r="I10" s="4" t="inlineStr">
        <is>
          <t xml:space="preserve"> </t>
        </is>
      </c>
    </row>
    <row r="11">
      <c r="A11" s="4" t="inlineStr">
        <is>
          <t>Contributions in aid of construction</t>
        </is>
      </c>
      <c r="B11" s="4" t="inlineStr">
        <is>
          <t xml:space="preserve"> </t>
        </is>
      </c>
      <c r="C11" s="4" t="inlineStr">
        <is>
          <t xml:space="preserve"> </t>
        </is>
      </c>
      <c r="D11" s="4" t="inlineStr">
        <is>
          <t xml:space="preserve"> </t>
        </is>
      </c>
      <c r="E11" s="4" t="inlineStr">
        <is>
          <t xml:space="preserve"> </t>
        </is>
      </c>
      <c r="F11" s="4" t="inlineStr">
        <is>
          <t xml:space="preserve"> </t>
        </is>
      </c>
      <c r="G11" s="6" t="n">
        <v>4403</v>
      </c>
      <c r="H11" s="4" t="inlineStr">
        <is>
          <t xml:space="preserve"> </t>
        </is>
      </c>
      <c r="I11" s="4" t="inlineStr">
        <is>
          <t xml:space="preserve"> </t>
        </is>
      </c>
    </row>
    <row r="12">
      <c r="A12" s="4" t="inlineStr">
        <is>
          <t>Acquisi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5" t="n">
        <v>-73</v>
      </c>
      <c r="H12" s="4" t="inlineStr">
        <is>
          <t xml:space="preserve"> </t>
        </is>
      </c>
      <c r="I12" s="4" t="inlineStr">
        <is>
          <t xml:space="preserve"> </t>
        </is>
      </c>
    </row>
    <row r="13">
      <c r="A13" s="4" t="inlineStr">
        <is>
          <t>Wastewater Collection and Treatment Assets of MESCO,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quisitio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ustomers acquired | Customer</t>
        </is>
      </c>
      <c r="B15" s="4" t="inlineStr">
        <is>
          <t xml:space="preserve"> </t>
        </is>
      </c>
      <c r="C15" s="4" t="inlineStr">
        <is>
          <t xml:space="preserve"> </t>
        </is>
      </c>
      <c r="D15" s="4" t="inlineStr">
        <is>
          <t xml:space="preserve"> </t>
        </is>
      </c>
      <c r="E15" s="4" t="inlineStr">
        <is>
          <t xml:space="preserve"> </t>
        </is>
      </c>
      <c r="F15" s="6" t="n">
        <v>180</v>
      </c>
      <c r="G15" s="4" t="inlineStr">
        <is>
          <t xml:space="preserve"> </t>
        </is>
      </c>
      <c r="H15" s="4" t="inlineStr">
        <is>
          <t xml:space="preserve"> </t>
        </is>
      </c>
      <c r="I15" s="4" t="inlineStr">
        <is>
          <t xml:space="preserve"> </t>
        </is>
      </c>
    </row>
    <row r="16">
      <c r="A16" s="4" t="inlineStr">
        <is>
          <t>Purchase price and acquisition costs</t>
        </is>
      </c>
      <c r="B16" s="4" t="inlineStr">
        <is>
          <t xml:space="preserve"> </t>
        </is>
      </c>
      <c r="C16" s="4" t="inlineStr">
        <is>
          <t xml:space="preserve"> </t>
        </is>
      </c>
      <c r="D16" s="4" t="inlineStr">
        <is>
          <t xml:space="preserve"> </t>
        </is>
      </c>
      <c r="E16" s="4" t="inlineStr">
        <is>
          <t xml:space="preserve"> </t>
        </is>
      </c>
      <c r="F16" s="5" t="n">
        <v>44</v>
      </c>
      <c r="G16" s="4" t="inlineStr">
        <is>
          <t xml:space="preserve"> </t>
        </is>
      </c>
      <c r="H16" s="4" t="inlineStr">
        <is>
          <t xml:space="preserve"> </t>
        </is>
      </c>
      <c r="I16" s="4" t="inlineStr">
        <is>
          <t xml:space="preserve"> </t>
        </is>
      </c>
    </row>
    <row r="17">
      <c r="A17" s="4" t="inlineStr">
        <is>
          <t>Contributions in aid of construction</t>
        </is>
      </c>
      <c r="B17" s="4" t="inlineStr">
        <is>
          <t xml:space="preserve"> </t>
        </is>
      </c>
      <c r="C17" s="4" t="inlineStr">
        <is>
          <t xml:space="preserve"> </t>
        </is>
      </c>
      <c r="D17" s="4" t="inlineStr">
        <is>
          <t xml:space="preserve"> </t>
        </is>
      </c>
      <c r="E17" s="4" t="inlineStr">
        <is>
          <t xml:space="preserve"> </t>
        </is>
      </c>
      <c r="F17" s="6" t="n">
        <v>63</v>
      </c>
      <c r="G17" s="4" t="inlineStr">
        <is>
          <t xml:space="preserve"> </t>
        </is>
      </c>
      <c r="H17" s="4" t="inlineStr">
        <is>
          <t xml:space="preserve"> </t>
        </is>
      </c>
      <c r="I17" s="4" t="inlineStr">
        <is>
          <t xml:space="preserve"> </t>
        </is>
      </c>
    </row>
    <row r="18">
      <c r="A18" s="4" t="inlineStr">
        <is>
          <t>Acquisition adjustment</t>
        </is>
      </c>
      <c r="B18" s="4" t="inlineStr">
        <is>
          <t xml:space="preserve"> </t>
        </is>
      </c>
      <c r="C18" s="4" t="inlineStr">
        <is>
          <t xml:space="preserve"> </t>
        </is>
      </c>
      <c r="D18" s="4" t="inlineStr">
        <is>
          <t xml:space="preserve"> </t>
        </is>
      </c>
      <c r="E18" s="4" t="inlineStr">
        <is>
          <t xml:space="preserve"> </t>
        </is>
      </c>
      <c r="F18" s="5" t="n">
        <v>-110</v>
      </c>
      <c r="G18" s="4" t="inlineStr">
        <is>
          <t xml:space="preserve"> </t>
        </is>
      </c>
      <c r="H18" s="4" t="inlineStr">
        <is>
          <t xml:space="preserve"> </t>
        </is>
      </c>
      <c r="I18" s="4" t="inlineStr">
        <is>
          <t xml:space="preserve"> </t>
        </is>
      </c>
    </row>
    <row r="19">
      <c r="A19" s="4" t="inlineStr">
        <is>
          <t>Water Assets of Longstown Mobile Esta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quisitio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ustomers acquired | Customer</t>
        </is>
      </c>
      <c r="B21" s="4" t="inlineStr">
        <is>
          <t xml:space="preserve"> </t>
        </is>
      </c>
      <c r="C21" s="4" t="inlineStr">
        <is>
          <t xml:space="preserve"> </t>
        </is>
      </c>
      <c r="D21" s="4" t="inlineStr">
        <is>
          <t xml:space="preserve"> </t>
        </is>
      </c>
      <c r="E21" s="6" t="n">
        <v>90</v>
      </c>
      <c r="F21" s="4" t="inlineStr">
        <is>
          <t xml:space="preserve"> </t>
        </is>
      </c>
      <c r="G21" s="4" t="inlineStr">
        <is>
          <t xml:space="preserve"> </t>
        </is>
      </c>
      <c r="H21" s="4" t="inlineStr">
        <is>
          <t xml:space="preserve"> </t>
        </is>
      </c>
      <c r="I21" s="4" t="inlineStr">
        <is>
          <t xml:space="preserve"> </t>
        </is>
      </c>
    </row>
    <row r="22">
      <c r="A22" s="4" t="inlineStr">
        <is>
          <t>Purchase price and acquisition costs</t>
        </is>
      </c>
      <c r="B22" s="4" t="inlineStr">
        <is>
          <t xml:space="preserve"> </t>
        </is>
      </c>
      <c r="C22" s="4" t="inlineStr">
        <is>
          <t xml:space="preserve"> </t>
        </is>
      </c>
      <c r="D22" s="4" t="inlineStr">
        <is>
          <t xml:space="preserve"> </t>
        </is>
      </c>
      <c r="E22" s="5" t="n">
        <v>8</v>
      </c>
      <c r="F22" s="4" t="inlineStr">
        <is>
          <t xml:space="preserve"> </t>
        </is>
      </c>
      <c r="G22" s="4" t="inlineStr">
        <is>
          <t xml:space="preserve"> </t>
        </is>
      </c>
      <c r="H22" s="4" t="inlineStr">
        <is>
          <t xml:space="preserve"> </t>
        </is>
      </c>
      <c r="I22" s="4" t="inlineStr">
        <is>
          <t xml:space="preserve"> </t>
        </is>
      </c>
    </row>
    <row r="23">
      <c r="A23" s="4" t="inlineStr">
        <is>
          <t>Acquisition adjustment</t>
        </is>
      </c>
      <c r="B23" s="4" t="inlineStr">
        <is>
          <t xml:space="preserve"> </t>
        </is>
      </c>
      <c r="C23" s="4" t="inlineStr">
        <is>
          <t xml:space="preserve"> </t>
        </is>
      </c>
      <c r="D23" s="4" t="inlineStr">
        <is>
          <t xml:space="preserve"> </t>
        </is>
      </c>
      <c r="E23" s="5" t="n">
        <v>-2</v>
      </c>
      <c r="F23" s="4" t="inlineStr">
        <is>
          <t xml:space="preserve"> </t>
        </is>
      </c>
      <c r="G23" s="4" t="inlineStr">
        <is>
          <t xml:space="preserve"> </t>
        </is>
      </c>
      <c r="H23" s="4" t="inlineStr">
        <is>
          <t xml:space="preserve"> </t>
        </is>
      </c>
      <c r="I23" s="4" t="inlineStr">
        <is>
          <t xml:space="preserve"> </t>
        </is>
      </c>
    </row>
    <row r="24">
      <c r="A24" s="4" t="inlineStr">
        <is>
          <t>Water Assets of Houston Run Community Water System,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quisi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customers acquired | Customer</t>
        </is>
      </c>
      <c r="B26" s="4" t="inlineStr">
        <is>
          <t xml:space="preserve"> </t>
        </is>
      </c>
      <c r="C26" s="4" t="inlineStr">
        <is>
          <t xml:space="preserve"> </t>
        </is>
      </c>
      <c r="D26" s="6" t="n">
        <v>1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 and acquisition costs</t>
        </is>
      </c>
      <c r="B27" s="4" t="inlineStr">
        <is>
          <t xml:space="preserve"> </t>
        </is>
      </c>
      <c r="C27" s="4" t="inlineStr">
        <is>
          <t xml:space="preserve"> </t>
        </is>
      </c>
      <c r="D27" s="5" t="n">
        <v>22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quisition adjustment</t>
        </is>
      </c>
      <c r="B28" s="4" t="inlineStr">
        <is>
          <t xml:space="preserve"> </t>
        </is>
      </c>
      <c r="C28" s="4" t="inlineStr">
        <is>
          <t xml:space="preserve"> </t>
        </is>
      </c>
      <c r="D28" s="5" t="n">
        <v>-36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stewater Collection and Treatment Assets of York Haven Sewer Author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quisitio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customers acquired | Customer</t>
        </is>
      </c>
      <c r="B31" s="4" t="inlineStr">
        <is>
          <t xml:space="preserve"> </t>
        </is>
      </c>
      <c r="C31" s="6" t="n">
        <v>2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price and acquisition costs</t>
        </is>
      </c>
      <c r="B32" s="4" t="inlineStr">
        <is>
          <t xml:space="preserve"> </t>
        </is>
      </c>
      <c r="C32" s="5" t="n">
        <v>40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ributions in aid of construction</t>
        </is>
      </c>
      <c r="B33" s="4" t="inlineStr">
        <is>
          <t xml:space="preserve"> </t>
        </is>
      </c>
      <c r="C33" s="6" t="n">
        <v>55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quisition adjustment</t>
        </is>
      </c>
      <c r="B34" s="4" t="inlineStr">
        <is>
          <t xml:space="preserve"> </t>
        </is>
      </c>
      <c r="C34" s="5" t="n">
        <v>12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ter Assets of Pine Run Retirement Commun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quisitio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customers acquired | Customer</t>
        </is>
      </c>
      <c r="B37" s="6" t="n">
        <v>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 price and acquisition costs</t>
        </is>
      </c>
      <c r="B38" s="5" t="n">
        <v>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quisition adjustment</t>
        </is>
      </c>
      <c r="B39" s="5" t="n">
        <v>-15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ter Assets of Brookhaven Mobile Home Park of ATG Propertie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quisition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customers acquired | Customer</t>
        </is>
      </c>
      <c r="B42" s="6" t="n">
        <v>1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rchase price and acquisition costs</t>
        </is>
      </c>
      <c r="B43" s="5" t="n">
        <v>3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quisition adjustment</t>
        </is>
      </c>
      <c r="B44" s="5" t="n">
        <v>-2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counts Receivable and Contract Assets (Details) - USD ($) $ in Thousands</t>
        </is>
      </c>
      <c r="B1" s="2" t="inlineStr">
        <is>
          <t>12 Months Ended</t>
        </is>
      </c>
    </row>
    <row r="2">
      <c r="B2" s="2" t="inlineStr">
        <is>
          <t>Dec. 31, 2024</t>
        </is>
      </c>
      <c r="C2" s="2" t="inlineStr">
        <is>
          <t>Dec. 31, 2023</t>
        </is>
      </c>
    </row>
    <row r="3">
      <c r="A3" s="3" t="inlineStr">
        <is>
          <t>Accounts Receivable and Contract Assets [Abstract]</t>
        </is>
      </c>
      <c r="B3" s="4" t="inlineStr">
        <is>
          <t xml:space="preserve"> </t>
        </is>
      </c>
      <c r="C3" s="4" t="inlineStr">
        <is>
          <t xml:space="preserve"> </t>
        </is>
      </c>
    </row>
    <row r="4">
      <c r="A4" s="4" t="inlineStr">
        <is>
          <t>Accounts receivable - customers</t>
        </is>
      </c>
      <c r="B4" s="5" t="n">
        <v>8392</v>
      </c>
      <c r="C4" s="5" t="n">
        <v>8250</v>
      </c>
    </row>
    <row r="5">
      <c r="A5" s="4" t="inlineStr">
        <is>
          <t>Other receivables</t>
        </is>
      </c>
      <c r="B5" s="6" t="n">
        <v>467</v>
      </c>
      <c r="C5" s="6" t="n">
        <v>592</v>
      </c>
    </row>
    <row r="6">
      <c r="A6" s="4" t="inlineStr">
        <is>
          <t>Accounts receivable</t>
        </is>
      </c>
      <c r="B6" s="6" t="n">
        <v>8859</v>
      </c>
      <c r="C6" s="6" t="n">
        <v>8842</v>
      </c>
    </row>
    <row r="7">
      <c r="A7" s="4" t="inlineStr">
        <is>
          <t>Less: allowance for doubtful accounts</t>
        </is>
      </c>
      <c r="B7" s="6" t="n">
        <v>-1610</v>
      </c>
      <c r="C7" s="6" t="n">
        <v>-1005</v>
      </c>
    </row>
    <row r="8">
      <c r="A8" s="4" t="inlineStr">
        <is>
          <t>Accounts receivable, net</t>
        </is>
      </c>
      <c r="B8" s="6" t="n">
        <v>7249</v>
      </c>
      <c r="C8" s="6" t="n">
        <v>7837</v>
      </c>
    </row>
    <row r="9">
      <c r="A9" s="4" t="inlineStr">
        <is>
          <t>Unbilled revenue</t>
        </is>
      </c>
      <c r="B9" s="6" t="n">
        <v>3604</v>
      </c>
      <c r="C9" s="5" t="n">
        <v>3484</v>
      </c>
    </row>
    <row r="10">
      <c r="A10" s="4" t="inlineStr">
        <is>
          <t>Change in accounts receivable - customers</t>
        </is>
      </c>
      <c r="B10" s="6" t="n">
        <v>142</v>
      </c>
      <c r="C10" s="4" t="inlineStr">
        <is>
          <t xml:space="preserve"> </t>
        </is>
      </c>
    </row>
    <row r="11">
      <c r="A11" s="4" t="inlineStr">
        <is>
          <t>Change in other receivables</t>
        </is>
      </c>
      <c r="B11" s="6" t="n">
        <v>-125</v>
      </c>
      <c r="C11" s="4" t="inlineStr">
        <is>
          <t xml:space="preserve"> </t>
        </is>
      </c>
    </row>
    <row r="12">
      <c r="A12" s="4" t="inlineStr">
        <is>
          <t>Change in accounts receivable</t>
        </is>
      </c>
      <c r="B12" s="6" t="n">
        <v>17</v>
      </c>
      <c r="C12" s="4" t="inlineStr">
        <is>
          <t xml:space="preserve"> </t>
        </is>
      </c>
    </row>
    <row r="13">
      <c r="A13" s="4" t="inlineStr">
        <is>
          <t>Change in allowance for doubtful accounts</t>
        </is>
      </c>
      <c r="B13" s="6" t="n">
        <v>-605</v>
      </c>
      <c r="C13" s="4" t="inlineStr">
        <is>
          <t xml:space="preserve"> </t>
        </is>
      </c>
    </row>
    <row r="14">
      <c r="A14" s="4" t="inlineStr">
        <is>
          <t>Change in accounts receivable, net</t>
        </is>
      </c>
      <c r="B14" s="6" t="n">
        <v>-588</v>
      </c>
      <c r="C14" s="4" t="inlineStr">
        <is>
          <t xml:space="preserve"> </t>
        </is>
      </c>
    </row>
    <row r="15">
      <c r="A15" s="4" t="inlineStr">
        <is>
          <t>Change in unbilled revenue</t>
        </is>
      </c>
      <c r="B15" s="5" t="n">
        <v>120</v>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Note Receivable and Customers' Advances for Construction (Details) $ in Thousands</t>
        </is>
      </c>
      <c r="B1" s="2" t="inlineStr">
        <is>
          <t>12 Months Ended</t>
        </is>
      </c>
    </row>
    <row r="2">
      <c r="B2" s="2" t="inlineStr">
        <is>
          <t>Dec. 31, 2024 USD ($) Municipality</t>
        </is>
      </c>
      <c r="C2" s="2" t="inlineStr">
        <is>
          <t>Dec. 31, 2023 USD ($)</t>
        </is>
      </c>
    </row>
    <row r="3">
      <c r="A3" s="3" t="inlineStr">
        <is>
          <t>Note Receivable and Customers' Advances for Construction [Abstract]</t>
        </is>
      </c>
      <c r="B3" s="4" t="inlineStr">
        <is>
          <t xml:space="preserve"> </t>
        </is>
      </c>
      <c r="C3" s="4" t="inlineStr">
        <is>
          <t xml:space="preserve"> </t>
        </is>
      </c>
    </row>
    <row r="4">
      <c r="A4" s="4" t="inlineStr">
        <is>
          <t>Number of municipalities with agreements to extend water service | Municipality</t>
        </is>
      </c>
      <c r="B4" s="6" t="n">
        <v>1</v>
      </c>
      <c r="C4" s="4" t="inlineStr">
        <is>
          <t xml:space="preserve"> </t>
        </is>
      </c>
    </row>
    <row r="5">
      <c r="A5" s="4" t="inlineStr">
        <is>
          <t>Interest income on note receivable</t>
        </is>
      </c>
      <c r="B5" s="5" t="n">
        <v>158</v>
      </c>
      <c r="C5" s="5" t="n">
        <v>192</v>
      </c>
    </row>
    <row r="6">
      <c r="A6" s="4" t="inlineStr">
        <is>
          <t>Interest rate on note outstanding</t>
        </is>
      </c>
      <c r="B6" s="9" t="n">
        <v>0.075</v>
      </c>
      <c r="C6" s="4" t="inlineStr">
        <is>
          <t xml:space="preserve"> </t>
        </is>
      </c>
    </row>
    <row r="7">
      <c r="A7" s="3" t="inlineStr">
        <is>
          <t>Amounts Related to Water District Projects Included in Balance Sheet [Abstract]</t>
        </is>
      </c>
      <c r="B7" s="4" t="inlineStr">
        <is>
          <t xml:space="preserve"> </t>
        </is>
      </c>
      <c r="C7" s="4" t="inlineStr">
        <is>
          <t xml:space="preserve"> </t>
        </is>
      </c>
    </row>
    <row r="8">
      <c r="A8" s="4" t="inlineStr">
        <is>
          <t>Note receivable, including interest</t>
        </is>
      </c>
      <c r="B8" s="5" t="n">
        <v>255</v>
      </c>
      <c r="C8" s="6" t="n">
        <v>255</v>
      </c>
    </row>
    <row r="9">
      <c r="A9" s="4" t="inlineStr">
        <is>
          <t>Customers' advances for construction</t>
        </is>
      </c>
      <c r="B9" s="6" t="n">
        <v>172</v>
      </c>
      <c r="C9" s="6" t="n">
        <v>205</v>
      </c>
    </row>
    <row r="10">
      <c r="A10" s="4" t="inlineStr">
        <is>
          <t>Other customers' advances for construction</t>
        </is>
      </c>
      <c r="B10" s="5" t="n">
        <v>20374</v>
      </c>
      <c r="C10" s="5" t="n">
        <v>186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and Earnings Per Share (Details) - USD ($) $ in Thousands</t>
        </is>
      </c>
      <c r="B1" s="2" t="inlineStr">
        <is>
          <t>12 Months Ended</t>
        </is>
      </c>
    </row>
    <row r="2">
      <c r="B2" s="2" t="inlineStr">
        <is>
          <t>Dec. 31, 2024</t>
        </is>
      </c>
      <c r="C2" s="2" t="inlineStr">
        <is>
          <t>Dec. 31, 2023</t>
        </is>
      </c>
      <c r="D2" s="2" t="inlineStr">
        <is>
          <t>Nov. 07, 2022</t>
        </is>
      </c>
      <c r="E2" s="2" t="inlineStr">
        <is>
          <t>Mar. 11, 2013</t>
        </is>
      </c>
    </row>
    <row r="3">
      <c r="A3" s="3" t="inlineStr">
        <is>
          <t>Common Stock and 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5" t="n">
        <v>20325</v>
      </c>
      <c r="C4" s="5" t="n">
        <v>23757</v>
      </c>
      <c r="D4" s="4" t="inlineStr">
        <is>
          <t xml:space="preserve"> </t>
        </is>
      </c>
      <c r="E4" s="4" t="inlineStr">
        <is>
          <t xml:space="preserve"> </t>
        </is>
      </c>
    </row>
    <row r="5">
      <c r="A5" s="3" t="inlineStr">
        <is>
          <t>Shares Used in Computing Basic and Diluted Earnings per Share [Abstract]</t>
        </is>
      </c>
      <c r="B5" s="4" t="inlineStr">
        <is>
          <t xml:space="preserve"> </t>
        </is>
      </c>
      <c r="C5" s="4" t="inlineStr">
        <is>
          <t xml:space="preserve"> </t>
        </is>
      </c>
      <c r="D5" s="4" t="inlineStr">
        <is>
          <t xml:space="preserve"> </t>
        </is>
      </c>
      <c r="E5" s="4" t="inlineStr">
        <is>
          <t xml:space="preserve"> </t>
        </is>
      </c>
    </row>
    <row r="6">
      <c r="A6" s="4" t="inlineStr">
        <is>
          <t>Weighted average common shares, basic (in shares)</t>
        </is>
      </c>
      <c r="B6" s="6" t="n">
        <v>14346552</v>
      </c>
      <c r="C6" s="6" t="n">
        <v>14294910</v>
      </c>
      <c r="D6" s="4" t="inlineStr">
        <is>
          <t xml:space="preserve"> </t>
        </is>
      </c>
      <c r="E6" s="4" t="inlineStr">
        <is>
          <t xml:space="preserve"> </t>
        </is>
      </c>
    </row>
    <row r="7">
      <c r="A7" s="3" t="inlineStr">
        <is>
          <t>Effect of dilutive securities [Abstract]</t>
        </is>
      </c>
      <c r="B7" s="4" t="inlineStr">
        <is>
          <t xml:space="preserve"> </t>
        </is>
      </c>
      <c r="C7" s="4" t="inlineStr">
        <is>
          <t xml:space="preserve"> </t>
        </is>
      </c>
      <c r="D7" s="4" t="inlineStr">
        <is>
          <t xml:space="preserve"> </t>
        </is>
      </c>
      <c r="E7" s="4" t="inlineStr">
        <is>
          <t xml:space="preserve"> </t>
        </is>
      </c>
    </row>
    <row r="8">
      <c r="A8" s="4" t="inlineStr">
        <is>
          <t>Employee stock-based compensation (in shares)</t>
        </is>
      </c>
      <c r="B8" s="6" t="n">
        <v>209</v>
      </c>
      <c r="C8" s="6" t="n">
        <v>803</v>
      </c>
      <c r="D8" s="4" t="inlineStr">
        <is>
          <t xml:space="preserve"> </t>
        </is>
      </c>
      <c r="E8" s="4" t="inlineStr">
        <is>
          <t xml:space="preserve"> </t>
        </is>
      </c>
    </row>
    <row r="9">
      <c r="A9" s="4" t="inlineStr">
        <is>
          <t>Weighted average common shares, diluted (in shares)</t>
        </is>
      </c>
      <c r="B9" s="6" t="n">
        <v>14346761</v>
      </c>
      <c r="C9" s="6" t="n">
        <v>14295713</v>
      </c>
      <c r="D9" s="4" t="inlineStr">
        <is>
          <t xml:space="preserve"> </t>
        </is>
      </c>
      <c r="E9" s="4" t="inlineStr">
        <is>
          <t xml:space="preserve"> </t>
        </is>
      </c>
    </row>
    <row r="10">
      <c r="A10" s="3" t="inlineStr">
        <is>
          <t>Stock Repurchase Program [Abstract]</t>
        </is>
      </c>
      <c r="B10" s="4" t="inlineStr">
        <is>
          <t xml:space="preserve"> </t>
        </is>
      </c>
      <c r="C10" s="4" t="inlineStr">
        <is>
          <t xml:space="preserve"> </t>
        </is>
      </c>
      <c r="D10" s="4" t="inlineStr">
        <is>
          <t xml:space="preserve"> </t>
        </is>
      </c>
      <c r="E10" s="4" t="inlineStr">
        <is>
          <t xml:space="preserve"> </t>
        </is>
      </c>
    </row>
    <row r="11">
      <c r="A11" s="4" t="inlineStr">
        <is>
          <t>Number of shares authorized to be repurchased under the stock repurchase program (in shares)</t>
        </is>
      </c>
      <c r="B11" s="4" t="inlineStr">
        <is>
          <t xml:space="preserve"> </t>
        </is>
      </c>
      <c r="C11" s="4" t="inlineStr">
        <is>
          <t xml:space="preserve"> </t>
        </is>
      </c>
      <c r="D11" s="4" t="inlineStr">
        <is>
          <t xml:space="preserve"> </t>
        </is>
      </c>
      <c r="E11" s="6" t="n">
        <v>1200000</v>
      </c>
    </row>
    <row r="12">
      <c r="A12" s="4" t="inlineStr">
        <is>
          <t>Number of shares repurchased and retired under the stock repurchase program (in shares)</t>
        </is>
      </c>
      <c r="B12" s="6" t="n">
        <v>0</v>
      </c>
      <c r="C12" s="6" t="n">
        <v>0</v>
      </c>
      <c r="D12" s="4" t="inlineStr">
        <is>
          <t xml:space="preserve"> </t>
        </is>
      </c>
      <c r="E12" s="4" t="inlineStr">
        <is>
          <t xml:space="preserve"> </t>
        </is>
      </c>
    </row>
    <row r="13">
      <c r="A13" s="4" t="inlineStr">
        <is>
          <t>Number of remaining shares authorized to be repurchased under the stock repurchase program (in shares)</t>
        </is>
      </c>
      <c r="B13" s="6" t="n">
        <v>618004</v>
      </c>
      <c r="C13" s="4" t="inlineStr">
        <is>
          <t xml:space="preserve"> </t>
        </is>
      </c>
      <c r="D13" s="4" t="inlineStr">
        <is>
          <t xml:space="preserve"> </t>
        </is>
      </c>
      <c r="E13" s="4" t="inlineStr">
        <is>
          <t xml:space="preserve"> </t>
        </is>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row>
    <row r="15">
      <c r="A15" s="3" t="inlineStr">
        <is>
          <t>Common Stock [Abstract]</t>
        </is>
      </c>
      <c r="B15" s="4" t="inlineStr">
        <is>
          <t xml:space="preserve"> </t>
        </is>
      </c>
      <c r="C15" s="4" t="inlineStr">
        <is>
          <t xml:space="preserve"> </t>
        </is>
      </c>
      <c r="D15" s="4" t="inlineStr">
        <is>
          <t xml:space="preserve"> </t>
        </is>
      </c>
      <c r="E15" s="4" t="inlineStr">
        <is>
          <t xml:space="preserve"> </t>
        </is>
      </c>
    </row>
    <row r="16">
      <c r="A16" s="4" t="inlineStr">
        <is>
          <t>Minimum period full-time employees must be employed to purchase shares</t>
        </is>
      </c>
      <c r="B16" s="4" t="inlineStr">
        <is>
          <t>90 days</t>
        </is>
      </c>
      <c r="C16" s="4" t="inlineStr">
        <is>
          <t xml:space="preserve"> </t>
        </is>
      </c>
      <c r="D16" s="4" t="inlineStr">
        <is>
          <t xml:space="preserve"> </t>
        </is>
      </c>
      <c r="E16" s="4" t="inlineStr">
        <is>
          <t xml:space="preserve"> </t>
        </is>
      </c>
    </row>
    <row r="17">
      <c r="A17" s="4" t="inlineStr">
        <is>
          <t>Maximum percentage of gross compensation allowed to purchase shares</t>
        </is>
      </c>
      <c r="B17" s="10" t="n">
        <v>0.1</v>
      </c>
      <c r="C17" s="4" t="inlineStr">
        <is>
          <t xml:space="preserve"> </t>
        </is>
      </c>
      <c r="D17" s="4" t="inlineStr">
        <is>
          <t xml:space="preserve"> </t>
        </is>
      </c>
      <c r="E17" s="4" t="inlineStr">
        <is>
          <t xml:space="preserve"> </t>
        </is>
      </c>
    </row>
    <row r="18">
      <c r="A18" s="4" t="inlineStr">
        <is>
          <t>Purchase price as a percentage of fair market value of common stock</t>
        </is>
      </c>
      <c r="B18" s="10" t="n">
        <v>0.95</v>
      </c>
      <c r="C18" s="4" t="inlineStr">
        <is>
          <t xml:space="preserve"> </t>
        </is>
      </c>
      <c r="D18" s="4" t="inlineStr">
        <is>
          <t xml:space="preserve"> </t>
        </is>
      </c>
      <c r="E18" s="4" t="inlineStr">
        <is>
          <t xml:space="preserve"> </t>
        </is>
      </c>
    </row>
    <row r="19">
      <c r="A19" s="4" t="inlineStr">
        <is>
          <t>Number of shares issued (in shares)</t>
        </is>
      </c>
      <c r="B19" s="6" t="n">
        <v>5137</v>
      </c>
      <c r="C19" s="6" t="n">
        <v>4227</v>
      </c>
      <c r="D19" s="4" t="inlineStr">
        <is>
          <t xml:space="preserve"> </t>
        </is>
      </c>
      <c r="E19" s="4" t="inlineStr">
        <is>
          <t xml:space="preserve"> </t>
        </is>
      </c>
    </row>
    <row r="20">
      <c r="A20" s="4" t="inlineStr">
        <is>
          <t>Number of authorized shares remaining to be issued (in shares)</t>
        </is>
      </c>
      <c r="B20" s="6" t="n">
        <v>40279</v>
      </c>
      <c r="C20" s="4" t="inlineStr">
        <is>
          <t xml:space="preserve"> </t>
        </is>
      </c>
      <c r="D20" s="4" t="inlineStr">
        <is>
          <t xml:space="preserve"> </t>
        </is>
      </c>
      <c r="E20" s="4" t="inlineStr">
        <is>
          <t xml:space="preserve"> </t>
        </is>
      </c>
    </row>
    <row r="21">
      <c r="A21" s="4" t="inlineStr">
        <is>
          <t>Dividend Reinvestment and Direct Stock Purchase and Sale Plan [Member]</t>
        </is>
      </c>
      <c r="B21" s="4" t="inlineStr">
        <is>
          <t xml:space="preserve"> </t>
        </is>
      </c>
      <c r="C21" s="4" t="inlineStr">
        <is>
          <t xml:space="preserve"> </t>
        </is>
      </c>
      <c r="D21" s="4" t="inlineStr">
        <is>
          <t xml:space="preserve"> </t>
        </is>
      </c>
      <c r="E21" s="4" t="inlineStr">
        <is>
          <t xml:space="preserve"> </t>
        </is>
      </c>
    </row>
    <row r="22">
      <c r="A22" s="3" t="inlineStr">
        <is>
          <t>Common Stock [Abstract]</t>
        </is>
      </c>
      <c r="B22" s="4" t="inlineStr">
        <is>
          <t xml:space="preserve"> </t>
        </is>
      </c>
      <c r="C22" s="4" t="inlineStr">
        <is>
          <t xml:space="preserve"> </t>
        </is>
      </c>
      <c r="D22" s="4" t="inlineStr">
        <is>
          <t xml:space="preserve"> </t>
        </is>
      </c>
      <c r="E22" s="4" t="inlineStr">
        <is>
          <t xml:space="preserve"> </t>
        </is>
      </c>
    </row>
    <row r="23">
      <c r="A23" s="4" t="inlineStr">
        <is>
          <t>Number of shares authorized, unissued, and rolled over under plan (in shares)</t>
        </is>
      </c>
      <c r="B23" s="4" t="inlineStr">
        <is>
          <t xml:space="preserve"> </t>
        </is>
      </c>
      <c r="C23" s="4" t="inlineStr">
        <is>
          <t xml:space="preserve"> </t>
        </is>
      </c>
      <c r="D23" s="6" t="n">
        <v>365975</v>
      </c>
      <c r="E23" s="4" t="inlineStr">
        <is>
          <t xml:space="preserve"> </t>
        </is>
      </c>
    </row>
    <row r="24">
      <c r="A24" s="4" t="inlineStr">
        <is>
          <t>Number of shares issued (in shares)</t>
        </is>
      </c>
      <c r="B24" s="6" t="n">
        <v>43026</v>
      </c>
      <c r="C24" s="6" t="n">
        <v>37475</v>
      </c>
      <c r="D24" s="4" t="inlineStr">
        <is>
          <t xml:space="preserve"> </t>
        </is>
      </c>
      <c r="E24" s="4" t="inlineStr">
        <is>
          <t xml:space="preserve"> </t>
        </is>
      </c>
    </row>
    <row r="25">
      <c r="A25" s="4" t="inlineStr">
        <is>
          <t>Number of authorized shares remaining to be issued (in shares)</t>
        </is>
      </c>
      <c r="B25" s="6" t="n">
        <v>277682</v>
      </c>
      <c r="C25" s="4" t="inlineStr">
        <is>
          <t xml:space="preserve"> </t>
        </is>
      </c>
      <c r="D25" s="4" t="inlineStr">
        <is>
          <t xml:space="preserve"> </t>
        </is>
      </c>
      <c r="E25" s="4" t="inlineStr">
        <is>
          <t xml:space="preserve"> </t>
        </is>
      </c>
    </row>
    <row r="26">
      <c r="A26" s="4" t="inlineStr">
        <is>
          <t>Optional Dividend Reinvestment Portion of Plan [Member]</t>
        </is>
      </c>
      <c r="B26" s="4" t="inlineStr">
        <is>
          <t xml:space="preserve"> </t>
        </is>
      </c>
      <c r="C26" s="4" t="inlineStr">
        <is>
          <t xml:space="preserve"> </t>
        </is>
      </c>
      <c r="D26" s="4" t="inlineStr">
        <is>
          <t xml:space="preserve"> </t>
        </is>
      </c>
      <c r="E26" s="4" t="inlineStr">
        <is>
          <t xml:space="preserve"> </t>
        </is>
      </c>
    </row>
    <row r="27">
      <c r="A27" s="3" t="inlineStr">
        <is>
          <t>Common Stock [Abstract]</t>
        </is>
      </c>
      <c r="B27" s="4" t="inlineStr">
        <is>
          <t xml:space="preserve"> </t>
        </is>
      </c>
      <c r="C27" s="4" t="inlineStr">
        <is>
          <t xml:space="preserve"> </t>
        </is>
      </c>
      <c r="D27" s="4" t="inlineStr">
        <is>
          <t xml:space="preserve"> </t>
        </is>
      </c>
      <c r="E27" s="4" t="inlineStr">
        <is>
          <t xml:space="preserve"> </t>
        </is>
      </c>
    </row>
    <row r="28">
      <c r="A28" s="4" t="inlineStr">
        <is>
          <t>Purchase price as a percentage of fair market value of common stock</t>
        </is>
      </c>
      <c r="B28" s="10" t="n">
        <v>0.95</v>
      </c>
      <c r="C28" s="4" t="inlineStr">
        <is>
          <t xml:space="preserve"> </t>
        </is>
      </c>
      <c r="D28" s="4" t="inlineStr">
        <is>
          <t xml:space="preserve"> </t>
        </is>
      </c>
      <c r="E28" s="4" t="inlineStr">
        <is>
          <t xml:space="preserve"> </t>
        </is>
      </c>
    </row>
    <row r="29">
      <c r="A29" s="4" t="inlineStr">
        <is>
          <t>Direct Stock Purchase Portion of Plan [Member]</t>
        </is>
      </c>
      <c r="B29" s="4" t="inlineStr">
        <is>
          <t xml:space="preserve"> </t>
        </is>
      </c>
      <c r="C29" s="4" t="inlineStr">
        <is>
          <t xml:space="preserve"> </t>
        </is>
      </c>
      <c r="D29" s="4" t="inlineStr">
        <is>
          <t xml:space="preserve"> </t>
        </is>
      </c>
      <c r="E29" s="4" t="inlineStr">
        <is>
          <t xml:space="preserve"> </t>
        </is>
      </c>
    </row>
    <row r="30">
      <c r="A30" s="3" t="inlineStr">
        <is>
          <t>Common Stock [Abstract]</t>
        </is>
      </c>
      <c r="B30" s="4" t="inlineStr">
        <is>
          <t xml:space="preserve"> </t>
        </is>
      </c>
      <c r="C30" s="4" t="inlineStr">
        <is>
          <t xml:space="preserve"> </t>
        </is>
      </c>
      <c r="D30" s="4" t="inlineStr">
        <is>
          <t xml:space="preserve"> </t>
        </is>
      </c>
      <c r="E30" s="4" t="inlineStr">
        <is>
          <t xml:space="preserve"> </t>
        </is>
      </c>
    </row>
    <row r="31">
      <c r="A31" s="4" t="inlineStr">
        <is>
          <t>Purchase price as a percentage of fair market value of common stock</t>
        </is>
      </c>
      <c r="B31" s="10" t="n">
        <v>1</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Long-Term Debt (Details) - USD ($) $ in Thousands</t>
        </is>
      </c>
      <c r="B1" s="2" t="inlineStr">
        <is>
          <t>Dec. 31, 2024</t>
        </is>
      </c>
      <c r="C1" s="2" t="inlineStr">
        <is>
          <t>Dec. 31, 2023</t>
        </is>
      </c>
    </row>
    <row r="2">
      <c r="A2" s="3" t="inlineStr">
        <is>
          <t>Debt [Abstract]</t>
        </is>
      </c>
      <c r="B2" s="4" t="inlineStr">
        <is>
          <t xml:space="preserve"> </t>
        </is>
      </c>
      <c r="C2" s="4" t="inlineStr">
        <is>
          <t xml:space="preserve"> </t>
        </is>
      </c>
    </row>
    <row r="3">
      <c r="A3" s="4" t="inlineStr">
        <is>
          <t>Total long-term debt</t>
        </is>
      </c>
      <c r="B3" s="5" t="n">
        <v>208178</v>
      </c>
      <c r="C3" s="5" t="n">
        <v>182643</v>
      </c>
    </row>
    <row r="4">
      <c r="A4" s="4" t="inlineStr">
        <is>
          <t>Less discount on issuance of long-term debt</t>
        </is>
      </c>
      <c r="B4" s="6" t="n">
        <v>-136</v>
      </c>
      <c r="C4" s="6" t="n">
        <v>-147</v>
      </c>
    </row>
    <row r="5">
      <c r="A5" s="4" t="inlineStr">
        <is>
          <t>Less unamortized debt issuance costs</t>
        </is>
      </c>
      <c r="B5" s="6" t="n">
        <v>-2481</v>
      </c>
      <c r="C5" s="6" t="n">
        <v>-2489</v>
      </c>
    </row>
    <row r="6">
      <c r="A6" s="4" t="inlineStr">
        <is>
          <t>Long-term portion</t>
        </is>
      </c>
      <c r="B6" s="6" t="n">
        <v>205561</v>
      </c>
      <c r="C6" s="6" t="n">
        <v>180007</v>
      </c>
    </row>
    <row r="7">
      <c r="A7" s="4" t="inlineStr">
        <is>
          <t>Variable Rate Pennsylvania Economic Development Financing Authority Exempt Facilities Revenue Refunding Bonds, Series 2008A, due 2029 [Member]</t>
        </is>
      </c>
      <c r="B7" s="4" t="inlineStr">
        <is>
          <t xml:space="preserve"> </t>
        </is>
      </c>
      <c r="C7" s="4" t="inlineStr">
        <is>
          <t xml:space="preserve"> </t>
        </is>
      </c>
    </row>
    <row r="8">
      <c r="A8" s="3" t="inlineStr">
        <is>
          <t>Debt [Abstract]</t>
        </is>
      </c>
      <c r="B8" s="4" t="inlineStr">
        <is>
          <t xml:space="preserve"> </t>
        </is>
      </c>
      <c r="C8" s="4" t="inlineStr">
        <is>
          <t xml:space="preserve"> </t>
        </is>
      </c>
    </row>
    <row r="9">
      <c r="A9" s="4" t="inlineStr">
        <is>
          <t>Total long-term debt</t>
        </is>
      </c>
      <c r="B9" s="6" t="n">
        <v>12000</v>
      </c>
      <c r="C9" s="6" t="n">
        <v>12000</v>
      </c>
    </row>
    <row r="10">
      <c r="A10" s="4" t="inlineStr">
        <is>
          <t>3.00% Pennsylvania Economic Development Financing Authority Exempt Facilities Revenue Refunding Bonds, Series A of 2019, due 2036 [Member]</t>
        </is>
      </c>
      <c r="B10" s="4" t="inlineStr">
        <is>
          <t xml:space="preserve"> </t>
        </is>
      </c>
      <c r="C10" s="4" t="inlineStr">
        <is>
          <t xml:space="preserve"> </t>
        </is>
      </c>
    </row>
    <row r="11">
      <c r="A11" s="3" t="inlineStr">
        <is>
          <t>Debt [Abstract]</t>
        </is>
      </c>
      <c r="B11" s="4" t="inlineStr">
        <is>
          <t xml:space="preserve"> </t>
        </is>
      </c>
      <c r="C11" s="4" t="inlineStr">
        <is>
          <t xml:space="preserve"> </t>
        </is>
      </c>
    </row>
    <row r="12">
      <c r="A12" s="4" t="inlineStr">
        <is>
          <t>Total long-term debt</t>
        </is>
      </c>
      <c r="B12" s="5" t="n">
        <v>10500</v>
      </c>
      <c r="C12" s="6" t="n">
        <v>10500</v>
      </c>
    </row>
    <row r="13">
      <c r="A13" s="4" t="inlineStr">
        <is>
          <t>Interest rate</t>
        </is>
      </c>
      <c r="B13" s="10" t="n">
        <v>0.03</v>
      </c>
      <c r="C13" s="4" t="inlineStr">
        <is>
          <t xml:space="preserve"> </t>
        </is>
      </c>
    </row>
    <row r="14">
      <c r="A14" s="4" t="inlineStr">
        <is>
          <t>3.10% Pennsylvania Economic Development Financing Authority Exempt Facilities Revenue Refunding Bonds, Series B of 2019, due 2038 [Member]</t>
        </is>
      </c>
      <c r="B14" s="4" t="inlineStr">
        <is>
          <t xml:space="preserve"> </t>
        </is>
      </c>
      <c r="C14" s="4" t="inlineStr">
        <is>
          <t xml:space="preserve"> </t>
        </is>
      </c>
    </row>
    <row r="15">
      <c r="A15" s="3" t="inlineStr">
        <is>
          <t>Debt [Abstract]</t>
        </is>
      </c>
      <c r="B15" s="4" t="inlineStr">
        <is>
          <t xml:space="preserve"> </t>
        </is>
      </c>
      <c r="C15" s="4" t="inlineStr">
        <is>
          <t xml:space="preserve"> </t>
        </is>
      </c>
    </row>
    <row r="16">
      <c r="A16" s="4" t="inlineStr">
        <is>
          <t>Total long-term debt</t>
        </is>
      </c>
      <c r="B16" s="5" t="n">
        <v>14870</v>
      </c>
      <c r="C16" s="6" t="n">
        <v>14870</v>
      </c>
    </row>
    <row r="17">
      <c r="A17" s="4" t="inlineStr">
        <is>
          <t>Interest rate</t>
        </is>
      </c>
      <c r="B17" s="9" t="n">
        <v>0.031</v>
      </c>
      <c r="C17" s="4" t="inlineStr">
        <is>
          <t xml:space="preserve"> </t>
        </is>
      </c>
    </row>
    <row r="18">
      <c r="A18" s="4" t="inlineStr">
        <is>
          <t>3.23% Senior Notes, due 2040 [Member]</t>
        </is>
      </c>
      <c r="B18" s="4" t="inlineStr">
        <is>
          <t xml:space="preserve"> </t>
        </is>
      </c>
      <c r="C18" s="4" t="inlineStr">
        <is>
          <t xml:space="preserve"> </t>
        </is>
      </c>
    </row>
    <row r="19">
      <c r="A19" s="3" t="inlineStr">
        <is>
          <t>Debt [Abstract]</t>
        </is>
      </c>
      <c r="B19" s="4" t="inlineStr">
        <is>
          <t xml:space="preserve"> </t>
        </is>
      </c>
      <c r="C19" s="4" t="inlineStr">
        <is>
          <t xml:space="preserve"> </t>
        </is>
      </c>
    </row>
    <row r="20">
      <c r="A20" s="4" t="inlineStr">
        <is>
          <t>Total long-term debt</t>
        </is>
      </c>
      <c r="B20" s="5" t="n">
        <v>15000</v>
      </c>
      <c r="C20" s="6" t="n">
        <v>15000</v>
      </c>
    </row>
    <row r="21">
      <c r="A21" s="4" t="inlineStr">
        <is>
          <t>Interest rate</t>
        </is>
      </c>
      <c r="B21" s="9" t="n">
        <v>0.0323</v>
      </c>
      <c r="C21" s="4" t="inlineStr">
        <is>
          <t xml:space="preserve"> </t>
        </is>
      </c>
    </row>
    <row r="22">
      <c r="A22" s="4" t="inlineStr">
        <is>
          <t>4.00% - 4.50% York County Industrial Development Authority Exempt Facilities Revenue Bonds, Series 2015, due 2029 - 2045 [Member]</t>
        </is>
      </c>
      <c r="B22" s="4" t="inlineStr">
        <is>
          <t xml:space="preserve"> </t>
        </is>
      </c>
      <c r="C22" s="4" t="inlineStr">
        <is>
          <t xml:space="preserve"> </t>
        </is>
      </c>
    </row>
    <row r="23">
      <c r="A23" s="3" t="inlineStr">
        <is>
          <t>Debt [Abstract]</t>
        </is>
      </c>
      <c r="B23" s="4" t="inlineStr">
        <is>
          <t xml:space="preserve"> </t>
        </is>
      </c>
      <c r="C23" s="4" t="inlineStr">
        <is>
          <t xml:space="preserve"> </t>
        </is>
      </c>
    </row>
    <row r="24">
      <c r="A24" s="4" t="inlineStr">
        <is>
          <t>Total long-term debt</t>
        </is>
      </c>
      <c r="B24" s="5" t="n">
        <v>10000</v>
      </c>
      <c r="C24" s="6" t="n">
        <v>10000</v>
      </c>
    </row>
    <row r="25">
      <c r="A25" s="4" t="inlineStr">
        <is>
          <t>4.00% - 4.50% York County Industrial Development Authority Exempt Facilities Revenue Bonds, Series 2015, due 2029 - 2045 [Member] | Minimum [Member]</t>
        </is>
      </c>
      <c r="B25" s="4" t="inlineStr">
        <is>
          <t xml:space="preserve"> </t>
        </is>
      </c>
      <c r="C25" s="4" t="inlineStr">
        <is>
          <t xml:space="preserve"> </t>
        </is>
      </c>
    </row>
    <row r="26">
      <c r="A26" s="3" t="inlineStr">
        <is>
          <t>Debt [Abstract]</t>
        </is>
      </c>
      <c r="B26" s="4" t="inlineStr">
        <is>
          <t xml:space="preserve"> </t>
        </is>
      </c>
      <c r="C26" s="4" t="inlineStr">
        <is>
          <t xml:space="preserve"> </t>
        </is>
      </c>
    </row>
    <row r="27">
      <c r="A27" s="4" t="inlineStr">
        <is>
          <t>Interest rate</t>
        </is>
      </c>
      <c r="B27" s="10" t="n">
        <v>0.04</v>
      </c>
      <c r="C27" s="4" t="inlineStr">
        <is>
          <t xml:space="preserve"> </t>
        </is>
      </c>
    </row>
    <row r="28">
      <c r="A28" s="4" t="inlineStr">
        <is>
          <t>4.00% - 4.50% York County Industrial Development Authority Exempt Facilities Revenue Bonds, Series 2015, due 2029 - 2045 [Member] | Maximum [Member]</t>
        </is>
      </c>
      <c r="B28" s="4" t="inlineStr">
        <is>
          <t xml:space="preserve"> </t>
        </is>
      </c>
      <c r="C28" s="4" t="inlineStr">
        <is>
          <t xml:space="preserve"> </t>
        </is>
      </c>
    </row>
    <row r="29">
      <c r="A29" s="3" t="inlineStr">
        <is>
          <t>Debt [Abstract]</t>
        </is>
      </c>
      <c r="B29" s="4" t="inlineStr">
        <is>
          <t xml:space="preserve"> </t>
        </is>
      </c>
      <c r="C29" s="4" t="inlineStr">
        <is>
          <t xml:space="preserve"> </t>
        </is>
      </c>
    </row>
    <row r="30">
      <c r="A30" s="4" t="inlineStr">
        <is>
          <t>Interest rate</t>
        </is>
      </c>
      <c r="B30" s="9" t="n">
        <v>0.045</v>
      </c>
      <c r="C30" s="4" t="inlineStr">
        <is>
          <t xml:space="preserve"> </t>
        </is>
      </c>
    </row>
    <row r="31">
      <c r="A31" s="4" t="inlineStr">
        <is>
          <t>4.54% Senior Notes, due 2049 [Member]</t>
        </is>
      </c>
      <c r="B31" s="4" t="inlineStr">
        <is>
          <t xml:space="preserve"> </t>
        </is>
      </c>
      <c r="C31" s="4" t="inlineStr">
        <is>
          <t xml:space="preserve"> </t>
        </is>
      </c>
    </row>
    <row r="32">
      <c r="A32" s="3" t="inlineStr">
        <is>
          <t>Debt [Abstract]</t>
        </is>
      </c>
      <c r="B32" s="4" t="inlineStr">
        <is>
          <t xml:space="preserve"> </t>
        </is>
      </c>
      <c r="C32" s="4" t="inlineStr">
        <is>
          <t xml:space="preserve"> </t>
        </is>
      </c>
    </row>
    <row r="33">
      <c r="A33" s="4" t="inlineStr">
        <is>
          <t>Total long-term debt</t>
        </is>
      </c>
      <c r="B33" s="5" t="n">
        <v>20000</v>
      </c>
      <c r="C33" s="6" t="n">
        <v>20000</v>
      </c>
    </row>
    <row r="34">
      <c r="A34" s="4" t="inlineStr">
        <is>
          <t>Interest rate</t>
        </is>
      </c>
      <c r="B34" s="9" t="n">
        <v>0.0454</v>
      </c>
      <c r="C34" s="4" t="inlineStr">
        <is>
          <t xml:space="preserve"> </t>
        </is>
      </c>
    </row>
    <row r="35">
      <c r="A35" s="4" t="inlineStr">
        <is>
          <t>3.24% Senior Notes, due 2050 [Member]</t>
        </is>
      </c>
      <c r="B35" s="4" t="inlineStr">
        <is>
          <t xml:space="preserve"> </t>
        </is>
      </c>
      <c r="C35" s="4" t="inlineStr">
        <is>
          <t xml:space="preserve"> </t>
        </is>
      </c>
    </row>
    <row r="36">
      <c r="A36" s="3" t="inlineStr">
        <is>
          <t>Debt [Abstract]</t>
        </is>
      </c>
      <c r="B36" s="4" t="inlineStr">
        <is>
          <t xml:space="preserve"> </t>
        </is>
      </c>
      <c r="C36" s="4" t="inlineStr">
        <is>
          <t xml:space="preserve"> </t>
        </is>
      </c>
    </row>
    <row r="37">
      <c r="A37" s="4" t="inlineStr">
        <is>
          <t>Total long-term debt</t>
        </is>
      </c>
      <c r="B37" s="5" t="n">
        <v>30000</v>
      </c>
      <c r="C37" s="6" t="n">
        <v>30000</v>
      </c>
    </row>
    <row r="38">
      <c r="A38" s="4" t="inlineStr">
        <is>
          <t>Interest rate</t>
        </is>
      </c>
      <c r="B38" s="9" t="n">
        <v>0.0324</v>
      </c>
      <c r="C38" s="4" t="inlineStr">
        <is>
          <t xml:space="preserve"> </t>
        </is>
      </c>
    </row>
    <row r="39">
      <c r="A39" s="4" t="inlineStr">
        <is>
          <t>5.50% Senior Notes, due 2053 [Member]</t>
        </is>
      </c>
      <c r="B39" s="4" t="inlineStr">
        <is>
          <t xml:space="preserve"> </t>
        </is>
      </c>
      <c r="C39" s="4" t="inlineStr">
        <is>
          <t xml:space="preserve"> </t>
        </is>
      </c>
    </row>
    <row r="40">
      <c r="A40" s="3" t="inlineStr">
        <is>
          <t>Debt [Abstract]</t>
        </is>
      </c>
      <c r="B40" s="4" t="inlineStr">
        <is>
          <t xml:space="preserve"> </t>
        </is>
      </c>
      <c r="C40" s="4" t="inlineStr">
        <is>
          <t xml:space="preserve"> </t>
        </is>
      </c>
    </row>
    <row r="41">
      <c r="A41" s="4" t="inlineStr">
        <is>
          <t>Total long-term debt</t>
        </is>
      </c>
      <c r="B41" s="5" t="n">
        <v>40000</v>
      </c>
      <c r="C41" s="6" t="n">
        <v>40000</v>
      </c>
    </row>
    <row r="42">
      <c r="A42" s="4" t="inlineStr">
        <is>
          <t>Interest rate</t>
        </is>
      </c>
      <c r="B42" s="9" t="n">
        <v>0.055</v>
      </c>
      <c r="C42" s="4" t="inlineStr">
        <is>
          <t xml:space="preserve"> </t>
        </is>
      </c>
    </row>
    <row r="43">
      <c r="A43" s="4" t="inlineStr">
        <is>
          <t>5.67% Senior Notes, due 2054 [Member]</t>
        </is>
      </c>
      <c r="B43" s="4" t="inlineStr">
        <is>
          <t xml:space="preserve"> </t>
        </is>
      </c>
      <c r="C43" s="4" t="inlineStr">
        <is>
          <t xml:space="preserve"> </t>
        </is>
      </c>
    </row>
    <row r="44">
      <c r="A44" s="3" t="inlineStr">
        <is>
          <t>Debt [Abstract]</t>
        </is>
      </c>
      <c r="B44" s="4" t="inlineStr">
        <is>
          <t xml:space="preserve"> </t>
        </is>
      </c>
      <c r="C44" s="4" t="inlineStr">
        <is>
          <t xml:space="preserve"> </t>
        </is>
      </c>
    </row>
    <row r="45">
      <c r="A45" s="4" t="inlineStr">
        <is>
          <t>Total long-term debt</t>
        </is>
      </c>
      <c r="B45" s="5" t="n">
        <v>40000</v>
      </c>
      <c r="C45" s="6" t="n">
        <v>0</v>
      </c>
    </row>
    <row r="46">
      <c r="A46" s="4" t="inlineStr">
        <is>
          <t>Interest rate</t>
        </is>
      </c>
      <c r="B46" s="9" t="n">
        <v>0.0567</v>
      </c>
      <c r="C46" s="4" t="inlineStr">
        <is>
          <t xml:space="preserve"> </t>
        </is>
      </c>
    </row>
    <row r="47">
      <c r="A47" s="4" t="inlineStr">
        <is>
          <t>Committed Line of Credit, due September 2026 [Member]</t>
        </is>
      </c>
      <c r="B47" s="4" t="inlineStr">
        <is>
          <t xml:space="preserve"> </t>
        </is>
      </c>
      <c r="C47" s="4" t="inlineStr">
        <is>
          <t xml:space="preserve"> </t>
        </is>
      </c>
    </row>
    <row r="48">
      <c r="A48" s="3" t="inlineStr">
        <is>
          <t>Debt [Abstract]</t>
        </is>
      </c>
      <c r="B48" s="4" t="inlineStr">
        <is>
          <t xml:space="preserve"> </t>
        </is>
      </c>
      <c r="C48" s="4" t="inlineStr">
        <is>
          <t xml:space="preserve"> </t>
        </is>
      </c>
    </row>
    <row r="49">
      <c r="A49" s="4" t="inlineStr">
        <is>
          <t>Total long-term debt</t>
        </is>
      </c>
      <c r="B49" s="5" t="n">
        <v>15808</v>
      </c>
      <c r="C49" s="5" t="n">
        <v>302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and Short-Term Borrowings, Payments Due by Year (Details) $ in Thousands</t>
        </is>
      </c>
      <c r="B1" s="2" t="inlineStr">
        <is>
          <t>Dec. 31, 2024 USD ($)</t>
        </is>
      </c>
    </row>
    <row r="2">
      <c r="A2" s="3" t="inlineStr">
        <is>
          <t>Payments Due by Year [Abstract]</t>
        </is>
      </c>
      <c r="B2" s="4" t="inlineStr">
        <is>
          <t xml:space="preserve"> </t>
        </is>
      </c>
    </row>
    <row r="3">
      <c r="A3" s="4" t="inlineStr">
        <is>
          <t>2025</t>
        </is>
      </c>
      <c r="B3" s="5" t="n">
        <v>0</v>
      </c>
    </row>
    <row r="4">
      <c r="A4" s="4" t="inlineStr">
        <is>
          <t>2026</t>
        </is>
      </c>
      <c r="B4" s="6" t="n">
        <v>28138</v>
      </c>
    </row>
    <row r="5">
      <c r="A5" s="4" t="inlineStr">
        <is>
          <t>2027</t>
        </is>
      </c>
      <c r="B5" s="6" t="n">
        <v>340</v>
      </c>
    </row>
    <row r="6">
      <c r="A6" s="4" t="inlineStr">
        <is>
          <t>2028</t>
        </is>
      </c>
      <c r="B6" s="6" t="n">
        <v>355</v>
      </c>
    </row>
    <row r="7">
      <c r="A7" s="4" t="inlineStr">
        <is>
          <t>2029</t>
        </is>
      </c>
      <c r="B7" s="6" t="n">
        <v>370</v>
      </c>
    </row>
    <row r="8">
      <c r="A8" s="4" t="inlineStr">
        <is>
          <t>Variable Rate Pennsylvania Economic Development Financing Authority Exempt Facilities Revenue Refunding Bonds, Series 2008A, due 2029 [Member]</t>
        </is>
      </c>
      <c r="B8" s="4" t="inlineStr">
        <is>
          <t xml:space="preserve"> </t>
        </is>
      </c>
    </row>
    <row r="9">
      <c r="A9" s="3" t="inlineStr">
        <is>
          <t>Payments Due by Year [Abstract]</t>
        </is>
      </c>
      <c r="B9" s="4" t="inlineStr">
        <is>
          <t xml:space="preserve"> </t>
        </is>
      </c>
    </row>
    <row r="10">
      <c r="A10" s="4" t="inlineStr">
        <is>
          <t>2026</t>
        </is>
      </c>
      <c r="B10" s="5" t="n">
        <v>1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Statements of Common Stockholders' Equity - USD ($) $ in Thousands</t>
        </is>
      </c>
      <c r="B1" s="2" t="inlineStr">
        <is>
          <t>Common Stock [Member]</t>
        </is>
      </c>
      <c r="C1" s="2" t="inlineStr">
        <is>
          <t>Retained Earnings [Member]</t>
        </is>
      </c>
      <c r="D1" s="2" t="inlineStr">
        <is>
          <t>Total</t>
        </is>
      </c>
    </row>
    <row r="2">
      <c r="A2" s="4" t="inlineStr">
        <is>
          <t>Balance at Dec. 31, 2022</t>
        </is>
      </c>
      <c r="B2" s="5" t="n">
        <v>134220</v>
      </c>
      <c r="C2" s="5" t="n">
        <v>72963</v>
      </c>
      <c r="D2" s="5" t="n">
        <v>207183</v>
      </c>
    </row>
    <row r="3">
      <c r="A3" s="4" t="inlineStr">
        <is>
          <t>Balance (in shares) at Dec. 31, 2022</t>
        </is>
      </c>
      <c r="B3" s="6" t="n">
        <v>14285584</v>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Net income</t>
        </is>
      </c>
      <c r="B5" s="5" t="n">
        <v>0</v>
      </c>
      <c r="C5" s="6" t="n">
        <v>23757</v>
      </c>
      <c r="D5" s="6" t="n">
        <v>23757</v>
      </c>
    </row>
    <row r="6">
      <c r="A6" s="4" t="inlineStr">
        <is>
          <t>Cash dividends declared</t>
        </is>
      </c>
      <c r="B6" s="6" t="n">
        <v>0</v>
      </c>
      <c r="C6" s="6" t="n">
        <v>-11716</v>
      </c>
      <c r="D6" s="6" t="n">
        <v>-11716</v>
      </c>
    </row>
    <row r="7">
      <c r="A7" s="4" t="inlineStr">
        <is>
          <t>Issuance of common stock under dividend reinvestment, direct stock and employee stock purchase plans</t>
        </is>
      </c>
      <c r="B7" s="5" t="n">
        <v>1654</v>
      </c>
      <c r="C7" s="6" t="n">
        <v>0</v>
      </c>
      <c r="D7" s="6" t="n">
        <v>1654</v>
      </c>
    </row>
    <row r="8">
      <c r="A8" s="4" t="inlineStr">
        <is>
          <t>Issuance of common stock under dividend reinvestment, direct stock and employee stock purchase plans (in shares)</t>
        </is>
      </c>
      <c r="B8" s="6" t="n">
        <v>41702</v>
      </c>
      <c r="C8" s="4" t="inlineStr">
        <is>
          <t xml:space="preserve"> </t>
        </is>
      </c>
      <c r="D8" s="4" t="inlineStr">
        <is>
          <t xml:space="preserve"> </t>
        </is>
      </c>
    </row>
    <row r="9">
      <c r="A9" s="4" t="inlineStr">
        <is>
          <t>Stock-based compensation</t>
        </is>
      </c>
      <c r="B9" s="5" t="n">
        <v>300</v>
      </c>
      <c r="C9" s="6" t="n">
        <v>0</v>
      </c>
      <c r="D9" s="6" t="n">
        <v>300</v>
      </c>
    </row>
    <row r="10">
      <c r="A10" s="4" t="inlineStr">
        <is>
          <t>Stock-based compensation (in shares)</t>
        </is>
      </c>
      <c r="B10" s="6" t="n">
        <v>4959</v>
      </c>
      <c r="C10" s="4" t="inlineStr">
        <is>
          <t xml:space="preserve"> </t>
        </is>
      </c>
      <c r="D10" s="4" t="inlineStr">
        <is>
          <t xml:space="preserve"> </t>
        </is>
      </c>
    </row>
    <row r="11">
      <c r="A11" s="4" t="inlineStr">
        <is>
          <t>Balance at Dec. 31, 2023</t>
        </is>
      </c>
      <c r="B11" s="5" t="n">
        <v>136174</v>
      </c>
      <c r="C11" s="6" t="n">
        <v>85004</v>
      </c>
      <c r="D11" s="5" t="n">
        <v>221178</v>
      </c>
    </row>
    <row r="12">
      <c r="A12" s="4" t="inlineStr">
        <is>
          <t>Balance (in shares) at Dec. 31, 2023</t>
        </is>
      </c>
      <c r="B12" s="6" t="n">
        <v>14332245</v>
      </c>
      <c r="C12" s="4" t="inlineStr">
        <is>
          <t xml:space="preserve"> </t>
        </is>
      </c>
      <c r="D12" s="6" t="n">
        <v>14332245</v>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Net income</t>
        </is>
      </c>
      <c r="B14" s="5" t="n">
        <v>0</v>
      </c>
      <c r="C14" s="6" t="n">
        <v>20325</v>
      </c>
      <c r="D14" s="5" t="n">
        <v>20325</v>
      </c>
    </row>
    <row r="15">
      <c r="A15" s="4" t="inlineStr">
        <is>
          <t>Cash dividends declared</t>
        </is>
      </c>
      <c r="B15" s="6" t="n">
        <v>0</v>
      </c>
      <c r="C15" s="6" t="n">
        <v>-12226</v>
      </c>
      <c r="D15" s="6" t="n">
        <v>-12226</v>
      </c>
    </row>
    <row r="16">
      <c r="A16" s="4" t="inlineStr">
        <is>
          <t>Issuance of common stock under dividend reinvestment, direct stock and employee stock purchase plans</t>
        </is>
      </c>
      <c r="B16" s="5" t="n">
        <v>1669</v>
      </c>
      <c r="C16" s="6" t="n">
        <v>0</v>
      </c>
      <c r="D16" s="6" t="n">
        <v>1669</v>
      </c>
    </row>
    <row r="17">
      <c r="A17" s="4" t="inlineStr">
        <is>
          <t>Issuance of common stock under dividend reinvestment, direct stock and employee stock purchase plans (in shares)</t>
        </is>
      </c>
      <c r="B17" s="6" t="n">
        <v>48163</v>
      </c>
      <c r="C17" s="4" t="inlineStr">
        <is>
          <t xml:space="preserve"> </t>
        </is>
      </c>
      <c r="D17" s="4" t="inlineStr">
        <is>
          <t xml:space="preserve"> </t>
        </is>
      </c>
    </row>
    <row r="18">
      <c r="A18" s="4" t="inlineStr">
        <is>
          <t>Stock-based compensation</t>
        </is>
      </c>
      <c r="B18" s="5" t="n">
        <v>246</v>
      </c>
      <c r="C18" s="6" t="n">
        <v>0</v>
      </c>
      <c r="D18" s="6" t="n">
        <v>246</v>
      </c>
    </row>
    <row r="19">
      <c r="A19" s="4" t="inlineStr">
        <is>
          <t>Stock-based compensation (in shares)</t>
        </is>
      </c>
      <c r="B19" s="6" t="n">
        <v>5874</v>
      </c>
      <c r="C19" s="4" t="inlineStr">
        <is>
          <t xml:space="preserve"> </t>
        </is>
      </c>
      <c r="D19" s="4" t="inlineStr">
        <is>
          <t xml:space="preserve"> </t>
        </is>
      </c>
    </row>
    <row r="20">
      <c r="A20" s="4" t="inlineStr">
        <is>
          <t>Balance at Dec. 31, 2024</t>
        </is>
      </c>
      <c r="B20" s="5" t="n">
        <v>138089</v>
      </c>
      <c r="C20" s="5" t="n">
        <v>93103</v>
      </c>
      <c r="D20" s="5" t="n">
        <v>231192</v>
      </c>
    </row>
    <row r="21">
      <c r="A21" s="4" t="inlineStr">
        <is>
          <t>Balance (in shares) at Dec. 31, 2024</t>
        </is>
      </c>
      <c r="B21" s="6" t="n">
        <v>14386282</v>
      </c>
      <c r="C21" s="4" t="inlineStr">
        <is>
          <t xml:space="preserve"> </t>
        </is>
      </c>
      <c r="D21" s="6" t="n">
        <v>143862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Long-Term Debt and Short-Term Borrowings, Fixed Rate Long-Term Debt (Details) - USD ($) $ in Thousands</t>
        </is>
      </c>
      <c r="D1" s="2" t="inlineStr">
        <is>
          <t>12 Months Ended</t>
        </is>
      </c>
    </row>
    <row r="2">
      <c r="B2" s="2" t="inlineStr">
        <is>
          <t>Feb. 27, 2024</t>
        </is>
      </c>
      <c r="C2" s="2" t="inlineStr">
        <is>
          <t>Feb. 24, 2023</t>
        </is>
      </c>
      <c r="D2" s="2" t="inlineStr">
        <is>
          <t>Dec. 31, 2024</t>
        </is>
      </c>
    </row>
    <row r="3">
      <c r="A3" s="4" t="inlineStr">
        <is>
          <t>5.67% Senior Notes, due 2054 [Member]</t>
        </is>
      </c>
      <c r="B3" s="4" t="inlineStr">
        <is>
          <t xml:space="preserve"> </t>
        </is>
      </c>
      <c r="C3" s="4" t="inlineStr">
        <is>
          <t xml:space="preserve"> </t>
        </is>
      </c>
      <c r="D3" s="4" t="inlineStr">
        <is>
          <t xml:space="preserve"> </t>
        </is>
      </c>
    </row>
    <row r="4">
      <c r="A4" s="3" t="inlineStr">
        <is>
          <t>Long-Term Debt [Abstract]</t>
        </is>
      </c>
      <c r="B4" s="4" t="inlineStr">
        <is>
          <t xml:space="preserve"> </t>
        </is>
      </c>
      <c r="C4" s="4" t="inlineStr">
        <is>
          <t xml:space="preserve"> </t>
        </is>
      </c>
      <c r="D4" s="4" t="inlineStr">
        <is>
          <t xml:space="preserve"> </t>
        </is>
      </c>
    </row>
    <row r="5">
      <c r="A5" s="4" t="inlineStr">
        <is>
          <t>Face value</t>
        </is>
      </c>
      <c r="B5" s="5" t="n">
        <v>40000</v>
      </c>
      <c r="C5" s="4" t="inlineStr">
        <is>
          <t xml:space="preserve"> </t>
        </is>
      </c>
      <c r="D5" s="4" t="inlineStr">
        <is>
          <t xml:space="preserve"> </t>
        </is>
      </c>
    </row>
    <row r="6">
      <c r="A6" s="4" t="inlineStr">
        <is>
          <t>Interest rate</t>
        </is>
      </c>
      <c r="B6" s="4" t="inlineStr">
        <is>
          <t xml:space="preserve"> </t>
        </is>
      </c>
      <c r="C6" s="4" t="inlineStr">
        <is>
          <t xml:space="preserve"> </t>
        </is>
      </c>
      <c r="D6" s="9" t="n">
        <v>0.0567</v>
      </c>
    </row>
    <row r="7">
      <c r="A7" s="4" t="inlineStr">
        <is>
          <t>Maturity date</t>
        </is>
      </c>
      <c r="B7" s="4" t="inlineStr">
        <is>
          <t xml:space="preserve"> </t>
        </is>
      </c>
      <c r="C7" s="4" t="inlineStr">
        <is>
          <t xml:space="preserve"> </t>
        </is>
      </c>
      <c r="D7" s="4" t="inlineStr">
        <is>
          <t>Feb. 27,  2054</t>
        </is>
      </c>
    </row>
    <row r="8">
      <c r="A8" s="4" t="inlineStr">
        <is>
          <t>Proceeds from debt, net of issuance costs</t>
        </is>
      </c>
      <c r="B8" s="5" t="n">
        <v>39833</v>
      </c>
      <c r="C8" s="4" t="inlineStr">
        <is>
          <t xml:space="preserve"> </t>
        </is>
      </c>
      <c r="D8" s="4" t="inlineStr">
        <is>
          <t xml:space="preserve"> </t>
        </is>
      </c>
    </row>
    <row r="9">
      <c r="A9" s="4" t="inlineStr">
        <is>
          <t>5.50% Senior Notes, due 2053 [Member]</t>
        </is>
      </c>
      <c r="B9" s="4" t="inlineStr">
        <is>
          <t xml:space="preserve"> </t>
        </is>
      </c>
      <c r="C9" s="4" t="inlineStr">
        <is>
          <t xml:space="preserve"> </t>
        </is>
      </c>
      <c r="D9" s="4" t="inlineStr">
        <is>
          <t xml:space="preserve"> </t>
        </is>
      </c>
    </row>
    <row r="10">
      <c r="A10" s="3" t="inlineStr">
        <is>
          <t>Long-Term Debt [Abstract]</t>
        </is>
      </c>
      <c r="B10" s="4" t="inlineStr">
        <is>
          <t xml:space="preserve"> </t>
        </is>
      </c>
      <c r="C10" s="4" t="inlineStr">
        <is>
          <t xml:space="preserve"> </t>
        </is>
      </c>
      <c r="D10" s="4" t="inlineStr">
        <is>
          <t xml:space="preserve"> </t>
        </is>
      </c>
    </row>
    <row r="11">
      <c r="A11" s="4" t="inlineStr">
        <is>
          <t>Face value</t>
        </is>
      </c>
      <c r="B11" s="4" t="inlineStr">
        <is>
          <t xml:space="preserve"> </t>
        </is>
      </c>
      <c r="C11" s="5" t="n">
        <v>40000</v>
      </c>
      <c r="D11" s="4" t="inlineStr">
        <is>
          <t xml:space="preserve"> </t>
        </is>
      </c>
    </row>
    <row r="12">
      <c r="A12" s="4" t="inlineStr">
        <is>
          <t>Interest rate</t>
        </is>
      </c>
      <c r="B12" s="4" t="inlineStr">
        <is>
          <t xml:space="preserve"> </t>
        </is>
      </c>
      <c r="C12" s="4" t="inlineStr">
        <is>
          <t xml:space="preserve"> </t>
        </is>
      </c>
      <c r="D12" s="9" t="n">
        <v>0.055</v>
      </c>
    </row>
    <row r="13">
      <c r="A13" s="4" t="inlineStr">
        <is>
          <t>Maturity date</t>
        </is>
      </c>
      <c r="B13" s="4" t="inlineStr">
        <is>
          <t xml:space="preserve"> </t>
        </is>
      </c>
      <c r="C13" s="4" t="inlineStr">
        <is>
          <t xml:space="preserve"> </t>
        </is>
      </c>
      <c r="D13" s="4" t="inlineStr">
        <is>
          <t>Feb. 24,  2053</t>
        </is>
      </c>
    </row>
    <row r="14">
      <c r="A14" s="4" t="inlineStr">
        <is>
          <t>Proceeds from debt, net of issuance costs</t>
        </is>
      </c>
      <c r="B14" s="4" t="inlineStr">
        <is>
          <t xml:space="preserve"> </t>
        </is>
      </c>
      <c r="C14" s="5" t="n">
        <v>39829</v>
      </c>
      <c r="D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Short-Term Borrowings, Variable Rate Long-Term Debt (Details) - Variable Rate Pennsylvania Economic Development Financing Authority Exempt Facilities Revenue Refunding Bonds, Series 2008A, due 2029 [Member] - USD ($) $ in Thousands</t>
        </is>
      </c>
      <c r="B1" s="2" t="inlineStr">
        <is>
          <t>12 Months Ended</t>
        </is>
      </c>
    </row>
    <row r="2">
      <c r="B2" s="2" t="inlineStr">
        <is>
          <t>Dec. 31, 2024</t>
        </is>
      </c>
      <c r="C2" s="2" t="inlineStr">
        <is>
          <t>Dec. 31, 2023</t>
        </is>
      </c>
    </row>
    <row r="3">
      <c r="A3" s="3" t="inlineStr">
        <is>
          <t>Variable Rate Long-Term Debt [Abstract]</t>
        </is>
      </c>
      <c r="B3" s="4" t="inlineStr">
        <is>
          <t xml:space="preserve"> </t>
        </is>
      </c>
      <c r="C3" s="4" t="inlineStr">
        <is>
          <t xml:space="preserve"> </t>
        </is>
      </c>
    </row>
    <row r="4">
      <c r="A4" s="4" t="inlineStr">
        <is>
          <t>Face value</t>
        </is>
      </c>
      <c r="B4" s="5" t="n">
        <v>12000</v>
      </c>
      <c r="C4" s="4" t="inlineStr">
        <is>
          <t xml:space="preserve"> </t>
        </is>
      </c>
    </row>
    <row r="5">
      <c r="A5" s="4" t="inlineStr">
        <is>
          <t>Maturity date</t>
        </is>
      </c>
      <c r="B5" s="4" t="inlineStr">
        <is>
          <t>Oct.  01,  2029</t>
        </is>
      </c>
      <c r="C5" s="4" t="inlineStr">
        <is>
          <t xml:space="preserve"> </t>
        </is>
      </c>
    </row>
    <row r="6">
      <c r="A6" s="4" t="inlineStr">
        <is>
          <t>Annual average variable interest rate</t>
        </is>
      </c>
      <c r="B6" s="9" t="n">
        <v>0.0341</v>
      </c>
      <c r="C6" s="9" t="n">
        <v>0.0338</v>
      </c>
    </row>
    <row r="7">
      <c r="A7" s="4" t="inlineStr">
        <is>
          <t>Variable interest rate at year end</t>
        </is>
      </c>
      <c r="B7" s="9" t="n">
        <v>0.0364</v>
      </c>
      <c r="C7" s="9" t="n">
        <v>0.0389</v>
      </c>
    </row>
    <row r="8">
      <c r="A8" s="4" t="inlineStr">
        <is>
          <t>Period in which to reimburse bank for purchase price of tendered bonds that have not been remarketed</t>
        </is>
      </c>
      <c r="B8" s="4" t="inlineStr">
        <is>
          <t>14 months</t>
        </is>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Short-Term Borrowings, Interest Rate Swap Agreement (Details) - Interest Rate Swap [Member] - USD ($) $ in Thousands</t>
        </is>
      </c>
      <c r="B1" s="2" t="inlineStr">
        <is>
          <t>12 Months Ended</t>
        </is>
      </c>
    </row>
    <row r="2">
      <c r="B2" s="2" t="inlineStr">
        <is>
          <t>Dec. 31, 2024</t>
        </is>
      </c>
      <c r="C2" s="2" t="inlineStr">
        <is>
          <t>Dec. 31, 2023</t>
        </is>
      </c>
    </row>
    <row r="3">
      <c r="A3" s="3" t="inlineStr">
        <is>
          <t>Interest Rate Swap Agreement [Abstract]</t>
        </is>
      </c>
      <c r="B3" s="4" t="inlineStr">
        <is>
          <t xml:space="preserve"> </t>
        </is>
      </c>
      <c r="C3" s="4" t="inlineStr">
        <is>
          <t xml:space="preserve"> </t>
        </is>
      </c>
    </row>
    <row r="4">
      <c r="A4" s="4" t="inlineStr">
        <is>
          <t>Notional amount of swap</t>
        </is>
      </c>
      <c r="B4" s="5" t="n">
        <v>12000</v>
      </c>
      <c r="C4" s="4" t="inlineStr">
        <is>
          <t xml:space="preserve"> </t>
        </is>
      </c>
    </row>
    <row r="5">
      <c r="A5" s="4" t="inlineStr">
        <is>
          <t>Potential payment to counterparty</t>
        </is>
      </c>
      <c r="B5" s="5" t="n">
        <v>394</v>
      </c>
      <c r="C5" s="4" t="inlineStr">
        <is>
          <t xml:space="preserve"> </t>
        </is>
      </c>
    </row>
    <row r="6">
      <c r="A6" s="4" t="inlineStr">
        <is>
          <t>Fixed interest rate</t>
        </is>
      </c>
      <c r="B6" s="9" t="n">
        <v>0.0316</v>
      </c>
      <c r="C6" s="4" t="inlineStr">
        <is>
          <t xml:space="preserve"> </t>
        </is>
      </c>
    </row>
    <row r="7">
      <c r="A7" s="4" t="inlineStr">
        <is>
          <t>Net payment rate on swap</t>
        </is>
      </c>
      <c r="B7" s="9" t="n">
        <v>0.0005</v>
      </c>
      <c r="C7" s="9" t="n">
        <v>0.0014</v>
      </c>
    </row>
    <row r="8">
      <c r="A8" s="4" t="inlineStr">
        <is>
          <t>LIBOR [Member]</t>
        </is>
      </c>
      <c r="B8" s="4" t="inlineStr">
        <is>
          <t xml:space="preserve"> </t>
        </is>
      </c>
      <c r="C8" s="4" t="inlineStr">
        <is>
          <t xml:space="preserve"> </t>
        </is>
      </c>
    </row>
    <row r="9">
      <c r="A9" s="3" t="inlineStr">
        <is>
          <t>Interest Rate Swap Agreement [Abstract]</t>
        </is>
      </c>
      <c r="B9" s="4" t="inlineStr">
        <is>
          <t xml:space="preserve"> </t>
        </is>
      </c>
      <c r="C9" s="4" t="inlineStr">
        <is>
          <t xml:space="preserve"> </t>
        </is>
      </c>
    </row>
    <row r="10">
      <c r="A10" s="4" t="inlineStr">
        <is>
          <t>Percentage of variable interest rate</t>
        </is>
      </c>
      <c r="B10" s="10" t="n">
        <v>0.59</v>
      </c>
      <c r="C10" s="4" t="inlineStr">
        <is>
          <t xml:space="preserve"> </t>
        </is>
      </c>
    </row>
    <row r="11">
      <c r="A11" s="4" t="inlineStr">
        <is>
          <t>Term of variable rate</t>
        </is>
      </c>
      <c r="B11" s="4" t="inlineStr">
        <is>
          <t>1 month</t>
        </is>
      </c>
      <c r="C11" s="4" t="inlineStr">
        <is>
          <t xml:space="preserve"> </t>
        </is>
      </c>
    </row>
    <row r="12">
      <c r="A12" s="4" t="inlineStr">
        <is>
          <t>SOFR [Member]</t>
        </is>
      </c>
      <c r="B12" s="4" t="inlineStr">
        <is>
          <t xml:space="preserve"> </t>
        </is>
      </c>
      <c r="C12" s="4" t="inlineStr">
        <is>
          <t xml:space="preserve"> </t>
        </is>
      </c>
    </row>
    <row r="13">
      <c r="A13" s="3" t="inlineStr">
        <is>
          <t>Interest Rate Swap Agreement [Abstract]</t>
        </is>
      </c>
      <c r="B13" s="4" t="inlineStr">
        <is>
          <t xml:space="preserve"> </t>
        </is>
      </c>
      <c r="C13" s="4" t="inlineStr">
        <is>
          <t xml:space="preserve"> </t>
        </is>
      </c>
    </row>
    <row r="14">
      <c r="A14" s="4" t="inlineStr">
        <is>
          <t>Percentage of variable interest rate</t>
        </is>
      </c>
      <c r="B14" s="10" t="n">
        <v>0.59</v>
      </c>
      <c r="C14" s="4" t="inlineStr">
        <is>
          <t xml:space="preserve"> </t>
        </is>
      </c>
    </row>
    <row r="15">
      <c r="A15" s="4" t="inlineStr">
        <is>
          <t>Basis spread adjustment</t>
        </is>
      </c>
      <c r="B15" s="11" t="n">
        <v>0.0011448</v>
      </c>
      <c r="C15" s="4" t="inlineStr">
        <is>
          <t xml:space="preserve"> </t>
        </is>
      </c>
    </row>
    <row r="16">
      <c r="A16" s="4" t="inlineStr">
        <is>
          <t>Variable Rate Pennsylvania Economic Development Financing Authority Exempt Facilities Revenue Refunding Bonds, Series 2008A, due 2029 [Member]</t>
        </is>
      </c>
      <c r="B16" s="4" t="inlineStr">
        <is>
          <t xml:space="preserve"> </t>
        </is>
      </c>
      <c r="C16" s="4" t="inlineStr">
        <is>
          <t xml:space="preserve"> </t>
        </is>
      </c>
    </row>
    <row r="17">
      <c r="A17" s="3" t="inlineStr">
        <is>
          <t>Interest Rate Swap Agreement [Abstract]</t>
        </is>
      </c>
      <c r="B17" s="4" t="inlineStr">
        <is>
          <t xml:space="preserve"> </t>
        </is>
      </c>
      <c r="C17" s="4" t="inlineStr">
        <is>
          <t xml:space="preserve"> </t>
        </is>
      </c>
    </row>
    <row r="18">
      <c r="A18" s="4" t="inlineStr">
        <is>
          <t>Interest rate spread</t>
        </is>
      </c>
      <c r="B18" s="9" t="n">
        <v>0.008999999999999999</v>
      </c>
      <c r="C18" s="9" t="n">
        <v>0.0068</v>
      </c>
    </row>
    <row r="19">
      <c r="A19" s="4" t="inlineStr">
        <is>
          <t>Overall effective rate, including variable interest and swap payments</t>
        </is>
      </c>
      <c r="B19" s="9" t="n">
        <v>0.0406</v>
      </c>
      <c r="C19" s="9" t="n">
        <v>0.03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Short-Term Borrowings, Line of Credit Borrowings (Details) - USD ($) $ in Thousands</t>
        </is>
      </c>
      <c r="B1" s="2" t="inlineStr">
        <is>
          <t>12 Months Ended</t>
        </is>
      </c>
    </row>
    <row r="2">
      <c r="B2" s="2" t="inlineStr">
        <is>
          <t>Dec. 31, 2024</t>
        </is>
      </c>
      <c r="C2" s="2" t="inlineStr">
        <is>
          <t>Dec. 31, 2023</t>
        </is>
      </c>
    </row>
    <row r="3">
      <c r="A3" s="3" t="inlineStr">
        <is>
          <t>Line of Credit Facility [Abstract]</t>
        </is>
      </c>
      <c r="B3" s="4" t="inlineStr">
        <is>
          <t xml:space="preserve"> </t>
        </is>
      </c>
      <c r="C3" s="4" t="inlineStr">
        <is>
          <t xml:space="preserve"> </t>
        </is>
      </c>
    </row>
    <row r="4">
      <c r="A4" s="4" t="inlineStr">
        <is>
          <t>Average borrowings outstanding</t>
        </is>
      </c>
      <c r="B4" s="5" t="n">
        <v>10087</v>
      </c>
      <c r="C4" s="5" t="n">
        <v>16316</v>
      </c>
    </row>
    <row r="5">
      <c r="A5" s="4" t="inlineStr">
        <is>
          <t>Weighted average cost of borrowings</t>
        </is>
      </c>
      <c r="B5" s="9" t="n">
        <v>0.0523</v>
      </c>
      <c r="C5" s="9" t="n">
        <v>0.0536</v>
      </c>
    </row>
    <row r="6">
      <c r="A6" s="4" t="inlineStr">
        <is>
          <t>Weighted average interest rate at year end</t>
        </is>
      </c>
      <c r="B6" s="9" t="n">
        <v>0.0572</v>
      </c>
      <c r="C6" s="9" t="n">
        <v>0.06510000000000001</v>
      </c>
    </row>
    <row r="7">
      <c r="A7" s="4" t="inlineStr">
        <is>
          <t>Outstanding borrowings</t>
        </is>
      </c>
      <c r="B7" s="5" t="n">
        <v>208178</v>
      </c>
      <c r="C7" s="5" t="n">
        <v>182643</v>
      </c>
    </row>
    <row r="8">
      <c r="A8" s="4" t="inlineStr">
        <is>
          <t>Committed Line of Credit, due 2025 [Member]</t>
        </is>
      </c>
      <c r="B8" s="4" t="inlineStr">
        <is>
          <t xml:space="preserve"> </t>
        </is>
      </c>
      <c r="C8" s="4" t="inlineStr">
        <is>
          <t xml:space="preserve"> </t>
        </is>
      </c>
    </row>
    <row r="9">
      <c r="A9" s="3" t="inlineStr">
        <is>
          <t>Line of Credit Facility [Abstract]</t>
        </is>
      </c>
      <c r="B9" s="4" t="inlineStr">
        <is>
          <t xml:space="preserve"> </t>
        </is>
      </c>
      <c r="C9" s="4" t="inlineStr">
        <is>
          <t xml:space="preserve"> </t>
        </is>
      </c>
    </row>
    <row r="10">
      <c r="A10" s="4" t="inlineStr">
        <is>
          <t>Borrowing capacity</t>
        </is>
      </c>
      <c r="B10" s="6" t="n">
        <v>50000</v>
      </c>
      <c r="C10" s="4" t="inlineStr">
        <is>
          <t xml:space="preserve"> </t>
        </is>
      </c>
    </row>
    <row r="11">
      <c r="A11" s="4" t="inlineStr">
        <is>
          <t>Outstanding borrowings</t>
        </is>
      </c>
      <c r="B11" s="6" t="n">
        <v>15808</v>
      </c>
      <c r="C11" s="6" t="n">
        <v>30273</v>
      </c>
    </row>
    <row r="12">
      <c r="A12" s="4" t="inlineStr">
        <is>
          <t>Committed Line of Credit, due 2025 [Member] | Accounts Payable [Member]</t>
        </is>
      </c>
      <c r="B12" s="4" t="inlineStr">
        <is>
          <t xml:space="preserve"> </t>
        </is>
      </c>
      <c r="C12" s="4" t="inlineStr">
        <is>
          <t xml:space="preserve"> </t>
        </is>
      </c>
    </row>
    <row r="13">
      <c r="A13" s="3" t="inlineStr">
        <is>
          <t>Line of Credit Facility [Abstract]</t>
        </is>
      </c>
      <c r="B13" s="4" t="inlineStr">
        <is>
          <t xml:space="preserve"> </t>
        </is>
      </c>
      <c r="C13" s="4" t="inlineStr">
        <is>
          <t xml:space="preserve"> </t>
        </is>
      </c>
    </row>
    <row r="14">
      <c r="A14" s="4" t="inlineStr">
        <is>
          <t>Cash overdraft</t>
        </is>
      </c>
      <c r="B14" s="5" t="n">
        <v>2428</v>
      </c>
      <c r="C14" s="5" t="n">
        <v>1547</v>
      </c>
    </row>
    <row r="15">
      <c r="A15" s="4" t="inlineStr">
        <is>
          <t>Committed Line of Credit, due 2025 [Member] | SOFR [Member]</t>
        </is>
      </c>
      <c r="B15" s="4" t="inlineStr">
        <is>
          <t xml:space="preserve"> </t>
        </is>
      </c>
      <c r="C15" s="4" t="inlineStr">
        <is>
          <t xml:space="preserve"> </t>
        </is>
      </c>
    </row>
    <row r="16">
      <c r="A16" s="3" t="inlineStr">
        <is>
          <t>Line of Credit Facility [Abstract]</t>
        </is>
      </c>
      <c r="B16" s="4" t="inlineStr">
        <is>
          <t xml:space="preserve"> </t>
        </is>
      </c>
      <c r="C16" s="4" t="inlineStr">
        <is>
          <t xml:space="preserve"> </t>
        </is>
      </c>
    </row>
    <row r="17">
      <c r="A17" s="4" t="inlineStr">
        <is>
          <t>Basis adjustment</t>
        </is>
      </c>
      <c r="B17" s="9" t="n">
        <v>0.0117</v>
      </c>
      <c r="C17" s="4" t="inlineStr">
        <is>
          <t xml:space="preserve"> </t>
        </is>
      </c>
    </row>
    <row r="18">
      <c r="A18" s="4" t="inlineStr">
        <is>
          <t>Committed Line of Credit, due September 2024 [Member] | LIBOR [Member]</t>
        </is>
      </c>
      <c r="B18" s="4" t="inlineStr">
        <is>
          <t xml:space="preserve"> </t>
        </is>
      </c>
      <c r="C18" s="4" t="inlineStr">
        <is>
          <t xml:space="preserve"> </t>
        </is>
      </c>
    </row>
    <row r="19">
      <c r="A19" s="3" t="inlineStr">
        <is>
          <t>Line of Credit Facility [Abstract]</t>
        </is>
      </c>
      <c r="B19" s="4" t="inlineStr">
        <is>
          <t xml:space="preserve"> </t>
        </is>
      </c>
      <c r="C19" s="4" t="inlineStr">
        <is>
          <t xml:space="preserve"> </t>
        </is>
      </c>
    </row>
    <row r="20">
      <c r="A20" s="4" t="inlineStr">
        <is>
          <t>Basis adjustment</t>
        </is>
      </c>
      <c r="B20" s="9" t="n">
        <v>0.0105</v>
      </c>
      <c r="C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and Short-Term Borrowings, Debt Covenants and Restrictions (Details) $ in Thousands</t>
        </is>
      </c>
      <c r="B1" s="2" t="inlineStr">
        <is>
          <t>12 Months Ended</t>
        </is>
      </c>
    </row>
    <row r="2">
      <c r="B2" s="2" t="inlineStr">
        <is>
          <t>Dec. 31, 2024 USD ($)</t>
        </is>
      </c>
    </row>
    <row r="3">
      <c r="A3" s="3" t="inlineStr">
        <is>
          <t>Long-Term Debt and Short-Term Borrowings [Abstract]</t>
        </is>
      </c>
      <c r="B3" s="4" t="inlineStr">
        <is>
          <t xml:space="preserve"> </t>
        </is>
      </c>
    </row>
    <row r="4">
      <c r="A4" s="4" t="inlineStr">
        <is>
          <t>Maximum borrowing percentage of utility plant</t>
        </is>
      </c>
      <c r="B4" s="10" t="n">
        <v>0.6</v>
      </c>
    </row>
    <row r="5">
      <c r="A5" s="4" t="inlineStr">
        <is>
          <t>Base amount added to annual net income to determine restriction on dividends and stock acquisition</t>
        </is>
      </c>
      <c r="B5" s="5" t="n">
        <v>15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USD ($) $ in Thousands</t>
        </is>
      </c>
      <c r="B1" s="2" t="inlineStr">
        <is>
          <t>12 Months Ended</t>
        </is>
      </c>
    </row>
    <row r="2">
      <c r="B2" s="2" t="inlineStr">
        <is>
          <t>Dec. 31, 2024</t>
        </is>
      </c>
      <c r="C2" s="2" t="inlineStr">
        <is>
          <t>Dec. 31, 2023</t>
        </is>
      </c>
    </row>
    <row r="3">
      <c r="A3" s="3" t="inlineStr">
        <is>
          <t>Interest Rate Swap [Abstract]</t>
        </is>
      </c>
      <c r="B3" s="4" t="inlineStr">
        <is>
          <t xml:space="preserve"> </t>
        </is>
      </c>
      <c r="C3" s="4" t="inlineStr">
        <is>
          <t xml:space="preserve"> </t>
        </is>
      </c>
    </row>
    <row r="4">
      <c r="A4" s="4" t="inlineStr">
        <is>
          <t>Term of debt on utilities rated A- used to discount prospective cash flows</t>
        </is>
      </c>
      <c r="B4" s="4" t="inlineStr">
        <is>
          <t>30 years</t>
        </is>
      </c>
      <c r="C4" s="4" t="inlineStr">
        <is>
          <t xml:space="preserve"> </t>
        </is>
      </c>
    </row>
    <row r="5">
      <c r="A5" s="4" t="inlineStr">
        <is>
          <t>Reduction in the fair value of swap liability</t>
        </is>
      </c>
      <c r="B5" s="5" t="n">
        <v>-8</v>
      </c>
      <c r="C5" s="4" t="inlineStr">
        <is>
          <t xml:space="preserve"> </t>
        </is>
      </c>
    </row>
    <row r="6">
      <c r="A6" s="3" t="inlineStr">
        <is>
          <t>Fair Value Measurements [Abstract]</t>
        </is>
      </c>
      <c r="B6" s="4" t="inlineStr">
        <is>
          <t xml:space="preserve"> </t>
        </is>
      </c>
      <c r="C6" s="4" t="inlineStr">
        <is>
          <t xml:space="preserve"> </t>
        </is>
      </c>
    </row>
    <row r="7">
      <c r="A7" s="4" t="inlineStr">
        <is>
          <t>Customers' advances for construction</t>
        </is>
      </c>
      <c r="B7" s="6" t="n">
        <v>20546</v>
      </c>
      <c r="C7" s="5" t="n">
        <v>18853</v>
      </c>
    </row>
    <row r="8">
      <c r="A8" s="4" t="inlineStr">
        <is>
          <t>Note receivable</t>
        </is>
      </c>
      <c r="B8" s="6" t="n">
        <v>255</v>
      </c>
      <c r="C8" s="6" t="n">
        <v>255</v>
      </c>
    </row>
    <row r="9">
      <c r="A9" s="4" t="inlineStr">
        <is>
          <t>Fair Value on a Recurring Basis [Member]</t>
        </is>
      </c>
      <c r="B9" s="4" t="inlineStr">
        <is>
          <t xml:space="preserve"> </t>
        </is>
      </c>
      <c r="C9" s="4" t="inlineStr">
        <is>
          <t xml:space="preserve"> </t>
        </is>
      </c>
    </row>
    <row r="10">
      <c r="A10" s="3" t="inlineStr">
        <is>
          <t>Interest Rate Swap [Abstract]</t>
        </is>
      </c>
      <c r="B10" s="4" t="inlineStr">
        <is>
          <t xml:space="preserve"> </t>
        </is>
      </c>
      <c r="C10" s="4" t="inlineStr">
        <is>
          <t xml:space="preserve"> </t>
        </is>
      </c>
    </row>
    <row r="11">
      <c r="A11" s="4" t="inlineStr">
        <is>
          <t>Interest rate swap</t>
        </is>
      </c>
      <c r="B11" s="6" t="n">
        <v>386</v>
      </c>
      <c r="C11" s="6" t="n">
        <v>632</v>
      </c>
    </row>
    <row r="12">
      <c r="A12" s="4" t="inlineStr">
        <is>
          <t>Fair Value on a Recurring Basis [Member] | Significant Other Observable Inputs (Level 2) [Member]</t>
        </is>
      </c>
      <c r="B12" s="4" t="inlineStr">
        <is>
          <t xml:space="preserve"> </t>
        </is>
      </c>
      <c r="C12" s="4" t="inlineStr">
        <is>
          <t xml:space="preserve"> </t>
        </is>
      </c>
    </row>
    <row r="13">
      <c r="A13" s="3" t="inlineStr">
        <is>
          <t>Interest Rate Swap [Abstract]</t>
        </is>
      </c>
      <c r="B13" s="4" t="inlineStr">
        <is>
          <t xml:space="preserve"> </t>
        </is>
      </c>
      <c r="C13" s="4" t="inlineStr">
        <is>
          <t xml:space="preserve"> </t>
        </is>
      </c>
    </row>
    <row r="14">
      <c r="A14" s="4" t="inlineStr">
        <is>
          <t>Interest rate swap</t>
        </is>
      </c>
      <c r="B14" s="6" t="n">
        <v>386</v>
      </c>
      <c r="C14" s="6" t="n">
        <v>632</v>
      </c>
    </row>
    <row r="15">
      <c r="A15" s="4" t="inlineStr">
        <is>
          <t>Carrying Amount [Member]</t>
        </is>
      </c>
      <c r="B15" s="4" t="inlineStr">
        <is>
          <t xml:space="preserve"> </t>
        </is>
      </c>
      <c r="C15" s="4" t="inlineStr">
        <is>
          <t xml:space="preserve"> </t>
        </is>
      </c>
    </row>
    <row r="16">
      <c r="A16" s="3" t="inlineStr">
        <is>
          <t>Fair Value, Financial Liabilities [Abstract]</t>
        </is>
      </c>
      <c r="B16" s="4" t="inlineStr">
        <is>
          <t xml:space="preserve"> </t>
        </is>
      </c>
      <c r="C16" s="4" t="inlineStr">
        <is>
          <t xml:space="preserve"> </t>
        </is>
      </c>
    </row>
    <row r="17">
      <c r="A17" s="4" t="inlineStr">
        <is>
          <t>Total long-term debt</t>
        </is>
      </c>
      <c r="B17" s="6" t="n">
        <v>208178</v>
      </c>
      <c r="C17" s="6" t="n">
        <v>182643</v>
      </c>
    </row>
    <row r="18">
      <c r="A18" s="4" t="inlineStr">
        <is>
          <t>Estimated Fair Value [Member]</t>
        </is>
      </c>
      <c r="B18" s="4" t="inlineStr">
        <is>
          <t xml:space="preserve"> </t>
        </is>
      </c>
      <c r="C18" s="4" t="inlineStr">
        <is>
          <t xml:space="preserve"> </t>
        </is>
      </c>
    </row>
    <row r="19">
      <c r="A19" s="3" t="inlineStr">
        <is>
          <t>Fair Value, Financial Liabilities [Abstract]</t>
        </is>
      </c>
      <c r="B19" s="4" t="inlineStr">
        <is>
          <t xml:space="preserve"> </t>
        </is>
      </c>
      <c r="C19" s="4" t="inlineStr">
        <is>
          <t xml:space="preserve"> </t>
        </is>
      </c>
    </row>
    <row r="20">
      <c r="A20" s="4" t="inlineStr">
        <is>
          <t>Total long-term debt</t>
        </is>
      </c>
      <c r="B20" s="5" t="n">
        <v>189000</v>
      </c>
      <c r="C20" s="5" t="n">
        <v>17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ommitments (Details) $ in Thousands</t>
        </is>
      </c>
      <c r="B1" s="2" t="inlineStr">
        <is>
          <t>12 Months Ended</t>
        </is>
      </c>
    </row>
    <row r="2">
      <c r="B2" s="2" t="inlineStr">
        <is>
          <t>Dec. 31, 2024 USD ($) ServiceLine</t>
        </is>
      </c>
      <c r="C2" s="2" t="inlineStr">
        <is>
          <t>Dec. 31, 2023 USD ($)</t>
        </is>
      </c>
    </row>
    <row r="3">
      <c r="A3" s="3" t="inlineStr">
        <is>
          <t>Commitments [Abstract]</t>
        </is>
      </c>
      <c r="B3" s="4" t="inlineStr">
        <is>
          <t xml:space="preserve"> </t>
        </is>
      </c>
      <c r="C3" s="4" t="inlineStr">
        <is>
          <t xml:space="preserve"> </t>
        </is>
      </c>
    </row>
    <row r="4">
      <c r="A4" s="4" t="inlineStr">
        <is>
          <t>Percentage of employees under union contract</t>
        </is>
      </c>
      <c r="B4" s="10" t="n">
        <v>0.31</v>
      </c>
      <c r="C4" s="4" t="inlineStr">
        <is>
          <t xml:space="preserve"> </t>
        </is>
      </c>
    </row>
    <row r="5">
      <c r="A5" s="4" t="inlineStr">
        <is>
          <t>Customer-Owned Lead Service Lines [Member]</t>
        </is>
      </c>
      <c r="B5" s="4" t="inlineStr">
        <is>
          <t xml:space="preserve"> </t>
        </is>
      </c>
      <c r="C5" s="4" t="inlineStr">
        <is>
          <t xml:space="preserve"> </t>
        </is>
      </c>
    </row>
    <row r="6">
      <c r="A6" s="3" t="inlineStr">
        <is>
          <t>Commitments [Abstract]</t>
        </is>
      </c>
      <c r="B6" s="4" t="inlineStr">
        <is>
          <t xml:space="preserve"> </t>
        </is>
      </c>
      <c r="C6" s="4" t="inlineStr">
        <is>
          <t xml:space="preserve"> </t>
        </is>
      </c>
    </row>
    <row r="7">
      <c r="A7" s="4" t="inlineStr">
        <is>
          <t>Number of lead customer-owned service lines to be replaced annually | ServiceLine</t>
        </is>
      </c>
      <c r="B7" s="6" t="n">
        <v>400</v>
      </c>
      <c r="C7" s="4" t="inlineStr">
        <is>
          <t xml:space="preserve"> </t>
        </is>
      </c>
    </row>
    <row r="8">
      <c r="A8" s="4" t="inlineStr">
        <is>
          <t>Term of tariff modification to replace customer-owned lead service lines</t>
        </is>
      </c>
      <c r="B8" s="4" t="inlineStr">
        <is>
          <t>9 years</t>
        </is>
      </c>
      <c r="C8" s="4" t="inlineStr">
        <is>
          <t xml:space="preserve"> </t>
        </is>
      </c>
    </row>
    <row r="9">
      <c r="A9" s="4" t="inlineStr">
        <is>
          <t>Recovery period of regulatory asset</t>
        </is>
      </c>
      <c r="B9" s="4" t="inlineStr">
        <is>
          <t>4 years</t>
        </is>
      </c>
      <c r="C9" s="4" t="inlineStr">
        <is>
          <t xml:space="preserve"> </t>
        </is>
      </c>
    </row>
    <row r="10">
      <c r="A10" s="4" t="inlineStr">
        <is>
          <t>Costs incurred to replace customer-owned lead service lines</t>
        </is>
      </c>
      <c r="B10" s="5" t="n">
        <v>1961</v>
      </c>
      <c r="C10" s="5" t="n">
        <v>1762</v>
      </c>
    </row>
    <row r="11">
      <c r="A11" s="4" t="inlineStr">
        <is>
          <t>Costs to be incurred to replace customer-owned lead service lines</t>
        </is>
      </c>
      <c r="B11" s="6" t="n">
        <v>2000</v>
      </c>
      <c r="C11" s="4" t="inlineStr">
        <is>
          <t xml:space="preserve"> </t>
        </is>
      </c>
    </row>
    <row r="12">
      <c r="A12" s="4" t="inlineStr">
        <is>
          <t>Construction and Acquisition Expenditures [Member]</t>
        </is>
      </c>
      <c r="B12" s="4" t="inlineStr">
        <is>
          <t xml:space="preserve"> </t>
        </is>
      </c>
      <c r="C12" s="4" t="inlineStr">
        <is>
          <t xml:space="preserve"> </t>
        </is>
      </c>
    </row>
    <row r="13">
      <c r="A13" s="3" t="inlineStr">
        <is>
          <t>Capital Commitments [Abstract]</t>
        </is>
      </c>
      <c r="B13" s="4" t="inlineStr">
        <is>
          <t xml:space="preserve"> </t>
        </is>
      </c>
      <c r="C13" s="4" t="inlineStr">
        <is>
          <t xml:space="preserve"> </t>
        </is>
      </c>
    </row>
    <row r="14">
      <c r="A14" s="4" t="inlineStr">
        <is>
          <t>Commitment for 2025</t>
        </is>
      </c>
      <c r="B14" s="6" t="n">
        <v>46000</v>
      </c>
      <c r="C14" s="4" t="inlineStr">
        <is>
          <t xml:space="preserve"> </t>
        </is>
      </c>
    </row>
    <row r="15">
      <c r="A15" s="4" t="inlineStr">
        <is>
          <t>Commitment for 2026</t>
        </is>
      </c>
      <c r="B15" s="5" t="n">
        <v>48500</v>
      </c>
      <c r="C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venue (Details) $ in Thousands</t>
        </is>
      </c>
      <c r="B1" s="2" t="inlineStr">
        <is>
          <t>12 Months Ended</t>
        </is>
      </c>
    </row>
    <row r="2">
      <c r="B2" s="2" t="inlineStr">
        <is>
          <t>Dec. 31, 2024 USD ($) Municipality</t>
        </is>
      </c>
      <c r="C2" s="2" t="inlineStr">
        <is>
          <t>Dec. 31, 2023 USD ($)</t>
        </is>
      </c>
    </row>
    <row r="3">
      <c r="A3" s="3" t="inlineStr">
        <is>
          <t>Revenue [Abstract]</t>
        </is>
      </c>
      <c r="B3" s="4" t="inlineStr">
        <is>
          <t xml:space="preserve"> </t>
        </is>
      </c>
      <c r="C3" s="4" t="inlineStr">
        <is>
          <t xml:space="preserve"> </t>
        </is>
      </c>
    </row>
    <row r="4">
      <c r="A4" s="4" t="inlineStr">
        <is>
          <t>Revenue from contracts with customers</t>
        </is>
      </c>
      <c r="B4" s="5" t="n">
        <v>74505</v>
      </c>
      <c r="C4" s="5" t="n">
        <v>70541</v>
      </c>
    </row>
    <row r="5">
      <c r="A5" s="4" t="inlineStr">
        <is>
          <t>Rents from regulated property</t>
        </is>
      </c>
      <c r="B5" s="6" t="n">
        <v>454</v>
      </c>
      <c r="C5" s="6" t="n">
        <v>490</v>
      </c>
    </row>
    <row r="6">
      <c r="A6" s="4" t="inlineStr">
        <is>
          <t>Total operating revenue</t>
        </is>
      </c>
      <c r="B6" s="5" t="n">
        <v>74959</v>
      </c>
      <c r="C6" s="6" t="n">
        <v>71031</v>
      </c>
    </row>
    <row r="7">
      <c r="A7" s="4" t="inlineStr">
        <is>
          <t>Utility Service [Member]</t>
        </is>
      </c>
      <c r="B7" s="4" t="inlineStr">
        <is>
          <t xml:space="preserve"> </t>
        </is>
      </c>
      <c r="C7" s="4" t="inlineStr">
        <is>
          <t xml:space="preserve"> </t>
        </is>
      </c>
    </row>
    <row r="8">
      <c r="A8" s="3" t="inlineStr">
        <is>
          <t>Revenue [Abstract]</t>
        </is>
      </c>
      <c r="B8" s="4" t="inlineStr">
        <is>
          <t xml:space="preserve"> </t>
        </is>
      </c>
      <c r="C8" s="4" t="inlineStr">
        <is>
          <t xml:space="preserve"> </t>
        </is>
      </c>
    </row>
    <row r="9">
      <c r="A9" s="4" t="inlineStr">
        <is>
          <t>Number of days for customer to make payment after being invoiced</t>
        </is>
      </c>
      <c r="B9" s="4" t="inlineStr">
        <is>
          <t>20 days</t>
        </is>
      </c>
      <c r="C9" s="4" t="inlineStr">
        <is>
          <t xml:space="preserve"> </t>
        </is>
      </c>
    </row>
    <row r="10">
      <c r="A10" s="4" t="inlineStr">
        <is>
          <t>Water Utility Service [Member] | Residential [Member]</t>
        </is>
      </c>
      <c r="B10" s="4" t="inlineStr">
        <is>
          <t xml:space="preserve"> </t>
        </is>
      </c>
      <c r="C10" s="4" t="inlineStr">
        <is>
          <t xml:space="preserve"> </t>
        </is>
      </c>
    </row>
    <row r="11">
      <c r="A11" s="3" t="inlineStr">
        <is>
          <t>Revenue [Abstract]</t>
        </is>
      </c>
      <c r="B11" s="4" t="inlineStr">
        <is>
          <t xml:space="preserve"> </t>
        </is>
      </c>
      <c r="C11" s="4" t="inlineStr">
        <is>
          <t xml:space="preserve"> </t>
        </is>
      </c>
    </row>
    <row r="12">
      <c r="A12" s="4" t="inlineStr">
        <is>
          <t>Revenue from contracts with customers</t>
        </is>
      </c>
      <c r="B12" s="5" t="n">
        <v>41496</v>
      </c>
      <c r="C12" s="6" t="n">
        <v>40031</v>
      </c>
    </row>
    <row r="13">
      <c r="A13" s="4" t="inlineStr">
        <is>
          <t>Water Utility Service [Member] | Commercial and Industrial [Member]</t>
        </is>
      </c>
      <c r="B13" s="4" t="inlineStr">
        <is>
          <t xml:space="preserve"> </t>
        </is>
      </c>
      <c r="C13" s="4" t="inlineStr">
        <is>
          <t xml:space="preserve"> </t>
        </is>
      </c>
    </row>
    <row r="14">
      <c r="A14" s="3" t="inlineStr">
        <is>
          <t>Revenue [Abstract]</t>
        </is>
      </c>
      <c r="B14" s="4" t="inlineStr">
        <is>
          <t xml:space="preserve"> </t>
        </is>
      </c>
      <c r="C14" s="4" t="inlineStr">
        <is>
          <t xml:space="preserve"> </t>
        </is>
      </c>
    </row>
    <row r="15">
      <c r="A15" s="4" t="inlineStr">
        <is>
          <t>Revenue from contracts with customers</t>
        </is>
      </c>
      <c r="B15" s="6" t="n">
        <v>20484</v>
      </c>
      <c r="C15" s="6" t="n">
        <v>19279</v>
      </c>
    </row>
    <row r="16">
      <c r="A16" s="4" t="inlineStr">
        <is>
          <t>Water Utility Service [Member] | Fire Protection [Member]</t>
        </is>
      </c>
      <c r="B16" s="4" t="inlineStr">
        <is>
          <t xml:space="preserve"> </t>
        </is>
      </c>
      <c r="C16" s="4" t="inlineStr">
        <is>
          <t xml:space="preserve"> </t>
        </is>
      </c>
    </row>
    <row r="17">
      <c r="A17" s="3" t="inlineStr">
        <is>
          <t>Revenue [Abstract]</t>
        </is>
      </c>
      <c r="B17" s="4" t="inlineStr">
        <is>
          <t xml:space="preserve"> </t>
        </is>
      </c>
      <c r="C17" s="4" t="inlineStr">
        <is>
          <t xml:space="preserve"> </t>
        </is>
      </c>
    </row>
    <row r="18">
      <c r="A18" s="4" t="inlineStr">
        <is>
          <t>Revenue from contracts with customers</t>
        </is>
      </c>
      <c r="B18" s="6" t="n">
        <v>4559</v>
      </c>
      <c r="C18" s="6" t="n">
        <v>4124</v>
      </c>
    </row>
    <row r="19">
      <c r="A19" s="4" t="inlineStr">
        <is>
          <t>Wastewater Utility Service [Member] | Residential [Member]</t>
        </is>
      </c>
      <c r="B19" s="4" t="inlineStr">
        <is>
          <t xml:space="preserve"> </t>
        </is>
      </c>
      <c r="C19" s="4" t="inlineStr">
        <is>
          <t xml:space="preserve"> </t>
        </is>
      </c>
    </row>
    <row r="20">
      <c r="A20" s="3" t="inlineStr">
        <is>
          <t>Revenue [Abstract]</t>
        </is>
      </c>
      <c r="B20" s="4" t="inlineStr">
        <is>
          <t xml:space="preserve"> </t>
        </is>
      </c>
      <c r="C20" s="4" t="inlineStr">
        <is>
          <t xml:space="preserve"> </t>
        </is>
      </c>
    </row>
    <row r="21">
      <c r="A21" s="4" t="inlineStr">
        <is>
          <t>Revenue from contracts with customers</t>
        </is>
      </c>
      <c r="B21" s="6" t="n">
        <v>6113</v>
      </c>
      <c r="C21" s="6" t="n">
        <v>5495</v>
      </c>
    </row>
    <row r="22">
      <c r="A22" s="4" t="inlineStr">
        <is>
          <t>Wastewater Utility Service [Member] | Commercial and Industrial [Member]</t>
        </is>
      </c>
      <c r="B22" s="4" t="inlineStr">
        <is>
          <t xml:space="preserve"> </t>
        </is>
      </c>
      <c r="C22" s="4" t="inlineStr">
        <is>
          <t xml:space="preserve"> </t>
        </is>
      </c>
    </row>
    <row r="23">
      <c r="A23" s="3" t="inlineStr">
        <is>
          <t>Revenue [Abstract]</t>
        </is>
      </c>
      <c r="B23" s="4" t="inlineStr">
        <is>
          <t xml:space="preserve"> </t>
        </is>
      </c>
      <c r="C23" s="4" t="inlineStr">
        <is>
          <t xml:space="preserve"> </t>
        </is>
      </c>
    </row>
    <row r="24">
      <c r="A24" s="4" t="inlineStr">
        <is>
          <t>Revenue from contracts with customers</t>
        </is>
      </c>
      <c r="B24" s="6" t="n">
        <v>1299</v>
      </c>
      <c r="C24" s="6" t="n">
        <v>1050</v>
      </c>
    </row>
    <row r="25">
      <c r="A25" s="4" t="inlineStr">
        <is>
          <t>Billing and Revenue Collection Services [Member]</t>
        </is>
      </c>
      <c r="B25" s="4" t="inlineStr">
        <is>
          <t xml:space="preserve"> </t>
        </is>
      </c>
      <c r="C25" s="4" t="inlineStr">
        <is>
          <t xml:space="preserve"> </t>
        </is>
      </c>
    </row>
    <row r="26">
      <c r="A26" s="3" t="inlineStr">
        <is>
          <t>Revenue [Abstract]</t>
        </is>
      </c>
      <c r="B26" s="4" t="inlineStr">
        <is>
          <t xml:space="preserve"> </t>
        </is>
      </c>
      <c r="C26" s="4" t="inlineStr">
        <is>
          <t xml:space="preserve"> </t>
        </is>
      </c>
    </row>
    <row r="27">
      <c r="A27" s="4" t="inlineStr">
        <is>
          <t>Revenue from contracts with customers</t>
        </is>
      </c>
      <c r="B27" s="5" t="n">
        <v>494</v>
      </c>
      <c r="C27" s="6" t="n">
        <v>474</v>
      </c>
    </row>
    <row r="28">
      <c r="A28" s="4" t="inlineStr">
        <is>
          <t>Number of municipalities within the service territory provided service | Municipality</t>
        </is>
      </c>
      <c r="B28" s="6" t="n">
        <v>3</v>
      </c>
      <c r="C28" s="4" t="inlineStr">
        <is>
          <t xml:space="preserve"> </t>
        </is>
      </c>
    </row>
    <row r="29">
      <c r="A29" s="4" t="inlineStr">
        <is>
          <t>Number of days for customer to make payment after being invoiced</t>
        </is>
      </c>
      <c r="B29" s="4" t="inlineStr">
        <is>
          <t>30 days</t>
        </is>
      </c>
      <c r="C29" s="4" t="inlineStr">
        <is>
          <t xml:space="preserve"> </t>
        </is>
      </c>
    </row>
    <row r="30">
      <c r="A30" s="4" t="inlineStr">
        <is>
          <t>Collection Services [Member]</t>
        </is>
      </c>
      <c r="B30" s="4" t="inlineStr">
        <is>
          <t xml:space="preserve"> </t>
        </is>
      </c>
      <c r="C30" s="4" t="inlineStr">
        <is>
          <t xml:space="preserve"> </t>
        </is>
      </c>
    </row>
    <row r="31">
      <c r="A31" s="3" t="inlineStr">
        <is>
          <t>Revenue [Abstract]</t>
        </is>
      </c>
      <c r="B31" s="4" t="inlineStr">
        <is>
          <t xml:space="preserve"> </t>
        </is>
      </c>
      <c r="C31" s="4" t="inlineStr">
        <is>
          <t xml:space="preserve"> </t>
        </is>
      </c>
    </row>
    <row r="32">
      <c r="A32" s="4" t="inlineStr">
        <is>
          <t>Revenue from contracts with customers</t>
        </is>
      </c>
      <c r="B32" s="5" t="n">
        <v>34</v>
      </c>
      <c r="C32" s="6" t="n">
        <v>38</v>
      </c>
    </row>
    <row r="33">
      <c r="A33" s="4" t="inlineStr">
        <is>
          <t>Number of days for customer to make payment after being invoiced</t>
        </is>
      </c>
      <c r="B33" s="4" t="inlineStr">
        <is>
          <t>30 days</t>
        </is>
      </c>
      <c r="C33" s="4" t="inlineStr">
        <is>
          <t xml:space="preserve"> </t>
        </is>
      </c>
    </row>
    <row r="34">
      <c r="A34" s="4" t="inlineStr">
        <is>
          <t>Other Revenue [Member]</t>
        </is>
      </c>
      <c r="B34" s="4" t="inlineStr">
        <is>
          <t xml:space="preserve"> </t>
        </is>
      </c>
      <c r="C34" s="4" t="inlineStr">
        <is>
          <t xml:space="preserve"> </t>
        </is>
      </c>
    </row>
    <row r="35">
      <c r="A35" s="3" t="inlineStr">
        <is>
          <t>Revenue [Abstract]</t>
        </is>
      </c>
      <c r="B35" s="4" t="inlineStr">
        <is>
          <t xml:space="preserve"> </t>
        </is>
      </c>
      <c r="C35" s="4" t="inlineStr">
        <is>
          <t xml:space="preserve"> </t>
        </is>
      </c>
    </row>
    <row r="36">
      <c r="A36" s="4" t="inlineStr">
        <is>
          <t>Revenue from contracts with customers</t>
        </is>
      </c>
      <c r="B36" s="5" t="n">
        <v>26</v>
      </c>
      <c r="C36" s="5" t="n">
        <v>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ate Matters (Details) - DSIC [Member] - PPUC [Member] - USD ($) $ in Thousands</t>
        </is>
      </c>
      <c r="B1" s="2" t="inlineStr">
        <is>
          <t>12 Months Ended</t>
        </is>
      </c>
    </row>
    <row r="2">
      <c r="B2" s="2" t="inlineStr">
        <is>
          <t>Dec. 31, 2024</t>
        </is>
      </c>
      <c r="C2" s="2" t="inlineStr">
        <is>
          <t>Dec. 31, 2023</t>
        </is>
      </c>
    </row>
    <row r="3">
      <c r="A3" s="3" t="inlineStr">
        <is>
          <t>Rate Matters [Abstract]</t>
        </is>
      </c>
      <c r="B3" s="4" t="inlineStr">
        <is>
          <t xml:space="preserve"> </t>
        </is>
      </c>
      <c r="C3" s="4" t="inlineStr">
        <is>
          <t xml:space="preserve"> </t>
        </is>
      </c>
    </row>
    <row r="4">
      <c r="A4" s="4" t="inlineStr">
        <is>
          <t>Distribution system improvement charge revenue</t>
        </is>
      </c>
      <c r="B4" s="5" t="n">
        <v>386</v>
      </c>
      <c r="C4" s="5" t="n">
        <v>249</v>
      </c>
    </row>
    <row r="5">
      <c r="A5" s="4" t="inlineStr">
        <is>
          <t>Maximum [Member]</t>
        </is>
      </c>
      <c r="B5" s="4" t="inlineStr">
        <is>
          <t xml:space="preserve"> </t>
        </is>
      </c>
      <c r="C5" s="4" t="inlineStr">
        <is>
          <t xml:space="preserve"> </t>
        </is>
      </c>
    </row>
    <row r="6">
      <c r="A6" s="3" t="inlineStr">
        <is>
          <t>Rate Matters [Abstract]</t>
        </is>
      </c>
      <c r="B6" s="4" t="inlineStr">
        <is>
          <t xml:space="preserve"> </t>
        </is>
      </c>
      <c r="C6" s="4" t="inlineStr">
        <is>
          <t xml:space="preserve"> </t>
        </is>
      </c>
    </row>
    <row r="7">
      <c r="A7" s="4" t="inlineStr">
        <is>
          <t>Distribution system improvement charge percentage over base rate</t>
        </is>
      </c>
      <c r="B7" s="10" t="n">
        <v>0.05</v>
      </c>
      <c r="C7" s="4" t="inlineStr">
        <is>
          <t xml:space="preserve"> </t>
        </is>
      </c>
    </row>
    <row r="8">
      <c r="A8" s="4" t="inlineStr">
        <is>
          <t>Minimum [Member]</t>
        </is>
      </c>
      <c r="B8" s="4" t="inlineStr">
        <is>
          <t xml:space="preserve"> </t>
        </is>
      </c>
      <c r="C8" s="4" t="inlineStr">
        <is>
          <t xml:space="preserve"> </t>
        </is>
      </c>
    </row>
    <row r="9">
      <c r="A9" s="3" t="inlineStr">
        <is>
          <t>Rate Matters [Abstract]</t>
        </is>
      </c>
      <c r="B9" s="4" t="inlineStr">
        <is>
          <t xml:space="preserve"> </t>
        </is>
      </c>
      <c r="C9" s="4" t="inlineStr">
        <is>
          <t xml:space="preserve"> </t>
        </is>
      </c>
    </row>
    <row r="10">
      <c r="A10" s="4" t="inlineStr">
        <is>
          <t>Distribution system improvement charge percentage over base rate</t>
        </is>
      </c>
      <c r="B10" s="10" t="n">
        <v>0</v>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s in Benefit Obligation and Plan Assets (Details) - Defined Benefit Pension Plans Combined [Member] - USD ($) $ in Thousands</t>
        </is>
      </c>
      <c r="B1" s="2" t="inlineStr">
        <is>
          <t>12 Months Ended</t>
        </is>
      </c>
    </row>
    <row r="2">
      <c r="B2" s="2" t="inlineStr">
        <is>
          <t>Dec. 31, 2024</t>
        </is>
      </c>
      <c r="C2" s="2" t="inlineStr">
        <is>
          <t>Dec. 31, 2023</t>
        </is>
      </c>
    </row>
    <row r="3">
      <c r="A3" s="3" t="inlineStr">
        <is>
          <t>Employee Benefit Plans [Abstract]</t>
        </is>
      </c>
      <c r="B3" s="4" t="inlineStr">
        <is>
          <t xml:space="preserve"> </t>
        </is>
      </c>
      <c r="C3" s="4" t="inlineStr">
        <is>
          <t xml:space="preserve"> </t>
        </is>
      </c>
    </row>
    <row r="4">
      <c r="A4" s="4" t="inlineStr">
        <is>
          <t>Maximum period of eligible service</t>
        </is>
      </c>
      <c r="B4" s="4" t="inlineStr">
        <is>
          <t>30 years</t>
        </is>
      </c>
      <c r="C4" s="4" t="inlineStr">
        <is>
          <t xml:space="preserve"> </t>
        </is>
      </c>
    </row>
    <row r="5">
      <c r="A5" s="3" t="inlineStr">
        <is>
          <t>Change in Benefit Obligation [Abstract]</t>
        </is>
      </c>
      <c r="B5" s="4" t="inlineStr">
        <is>
          <t xml:space="preserve"> </t>
        </is>
      </c>
      <c r="C5" s="4" t="inlineStr">
        <is>
          <t xml:space="preserve"> </t>
        </is>
      </c>
    </row>
    <row r="6">
      <c r="A6" s="4" t="inlineStr">
        <is>
          <t>Pension benefit obligation at beginning of year</t>
        </is>
      </c>
      <c r="B6" s="5" t="n">
        <v>40198</v>
      </c>
      <c r="C6" s="5" t="n">
        <v>38717</v>
      </c>
    </row>
    <row r="7">
      <c r="A7" s="4" t="inlineStr">
        <is>
          <t>Service cost</t>
        </is>
      </c>
      <c r="B7" s="6" t="n">
        <v>635</v>
      </c>
      <c r="C7" s="6" t="n">
        <v>598</v>
      </c>
    </row>
    <row r="8">
      <c r="A8" s="4" t="inlineStr">
        <is>
          <t>Interest cost</t>
        </is>
      </c>
      <c r="B8" s="6" t="n">
        <v>1855</v>
      </c>
      <c r="C8" s="6" t="n">
        <v>1876</v>
      </c>
    </row>
    <row r="9">
      <c r="A9" s="4" t="inlineStr">
        <is>
          <t>Actuarial (gain) loss</t>
        </is>
      </c>
      <c r="B9" s="6" t="n">
        <v>-2997</v>
      </c>
      <c r="C9" s="6" t="n">
        <v>974</v>
      </c>
    </row>
    <row r="10">
      <c r="A10" s="4" t="inlineStr">
        <is>
          <t>Benefit payments</t>
        </is>
      </c>
      <c r="B10" s="6" t="n">
        <v>-2135</v>
      </c>
      <c r="C10" s="6" t="n">
        <v>-1967</v>
      </c>
    </row>
    <row r="11">
      <c r="A11" s="4" t="inlineStr">
        <is>
          <t>Pension benefit obligation at end of year</t>
        </is>
      </c>
      <c r="B11" s="6" t="n">
        <v>37556</v>
      </c>
      <c r="C11" s="6" t="n">
        <v>40198</v>
      </c>
    </row>
    <row r="12">
      <c r="A12" s="3" t="inlineStr">
        <is>
          <t>Change in Plan Assets [Abstract]</t>
        </is>
      </c>
      <c r="B12" s="4" t="inlineStr">
        <is>
          <t xml:space="preserve"> </t>
        </is>
      </c>
      <c r="C12" s="4" t="inlineStr">
        <is>
          <t xml:space="preserve"> </t>
        </is>
      </c>
    </row>
    <row r="13">
      <c r="A13" s="4" t="inlineStr">
        <is>
          <t>Fair value of plan assets at beginning of year</t>
        </is>
      </c>
      <c r="B13" s="6" t="n">
        <v>63578</v>
      </c>
      <c r="C13" s="6" t="n">
        <v>55807</v>
      </c>
    </row>
    <row r="14">
      <c r="A14" s="4" t="inlineStr">
        <is>
          <t>Actual return on plan assets</t>
        </is>
      </c>
      <c r="B14" s="6" t="n">
        <v>1011</v>
      </c>
      <c r="C14" s="6" t="n">
        <v>8058</v>
      </c>
    </row>
    <row r="15">
      <c r="A15" s="4" t="inlineStr">
        <is>
          <t>Employer contributions</t>
        </is>
      </c>
      <c r="B15" s="6" t="n">
        <v>111</v>
      </c>
      <c r="C15" s="6" t="n">
        <v>1680</v>
      </c>
    </row>
    <row r="16">
      <c r="A16" s="4" t="inlineStr">
        <is>
          <t>Benefits paid</t>
        </is>
      </c>
      <c r="B16" s="6" t="n">
        <v>-2135</v>
      </c>
      <c r="C16" s="6" t="n">
        <v>-1967</v>
      </c>
    </row>
    <row r="17">
      <c r="A17" s="4" t="inlineStr">
        <is>
          <t>Fair value of plan assets at end of year</t>
        </is>
      </c>
      <c r="B17" s="6" t="n">
        <v>62565</v>
      </c>
      <c r="C17" s="6" t="n">
        <v>63578</v>
      </c>
    </row>
    <row r="18">
      <c r="A18" s="4" t="inlineStr">
        <is>
          <t>Funded status of plans at end of year</t>
        </is>
      </c>
      <c r="B18" s="5" t="n">
        <v>25009</v>
      </c>
      <c r="C18" s="5" t="n">
        <v>23380</v>
      </c>
    </row>
    <row r="19">
      <c r="A19" s="4" t="inlineStr">
        <is>
          <t>Change in discount rate</t>
        </is>
      </c>
      <c r="B19" s="9" t="n">
        <v>0.007</v>
      </c>
      <c r="C19" s="4" t="inlineStr">
        <is>
          <t>(0.25%)</t>
        </is>
      </c>
    </row>
    <row r="20">
      <c r="A20" s="4" t="inlineStr">
        <is>
          <t>Threshold for amortization of gains and losses</t>
        </is>
      </c>
      <c r="B20" s="10" t="n">
        <v>0.1</v>
      </c>
      <c r="C20" s="4" t="inlineStr">
        <is>
          <t xml:space="preserve"> </t>
        </is>
      </c>
    </row>
    <row r="21">
      <c r="A21" s="3" t="inlineStr">
        <is>
          <t>Changes in Plan Assets and Benefit Obligations Recognized in Regulatory Assets [Abstract]</t>
        </is>
      </c>
      <c r="B21" s="4" t="inlineStr">
        <is>
          <t xml:space="preserve"> </t>
        </is>
      </c>
      <c r="C21" s="4" t="inlineStr">
        <is>
          <t xml:space="preserve"> </t>
        </is>
      </c>
    </row>
    <row r="22">
      <c r="A22" s="4" t="inlineStr">
        <is>
          <t>Net gain arising during the year</t>
        </is>
      </c>
      <c r="B22" s="5" t="n">
        <v>-844</v>
      </c>
      <c r="C22" s="5" t="n">
        <v>-3472</v>
      </c>
    </row>
    <row r="23">
      <c r="A23" s="4" t="inlineStr">
        <is>
          <t>Recognized prior service credit</t>
        </is>
      </c>
      <c r="B23" s="6" t="n">
        <v>13</v>
      </c>
      <c r="C23" s="6" t="n">
        <v>13</v>
      </c>
    </row>
    <row r="24">
      <c r="A24" s="4" t="inlineStr">
        <is>
          <t>Total changes in regulatory liability during the year</t>
        </is>
      </c>
      <c r="B24" s="6" t="n">
        <v>-831</v>
      </c>
      <c r="C24" s="6" t="n">
        <v>-3459</v>
      </c>
    </row>
    <row r="25">
      <c r="A25" s="3" t="inlineStr">
        <is>
          <t>Amounts Recognized in Regulatory Liabilities that Have Not Yet Been Recognized as Components of Net Periodic Benefit Cost [Abstract]</t>
        </is>
      </c>
      <c r="B25" s="4" t="inlineStr">
        <is>
          <t xml:space="preserve"> </t>
        </is>
      </c>
      <c r="C25" s="4" t="inlineStr">
        <is>
          <t xml:space="preserve"> </t>
        </is>
      </c>
    </row>
    <row r="26">
      <c r="A26" s="4" t="inlineStr">
        <is>
          <t>Net loss</t>
        </is>
      </c>
      <c r="B26" s="6" t="n">
        <v>-1370</v>
      </c>
      <c r="C26" s="6" t="n">
        <v>-526</v>
      </c>
    </row>
    <row r="27">
      <c r="A27" s="4" t="inlineStr">
        <is>
          <t>Prior service credit</t>
        </is>
      </c>
      <c r="B27" s="6" t="n">
        <v>-11</v>
      </c>
      <c r="C27" s="6" t="n">
        <v>-24</v>
      </c>
    </row>
    <row r="28">
      <c r="A28" s="4" t="inlineStr">
        <is>
          <t>Regulatory liability</t>
        </is>
      </c>
      <c r="B28" s="5" t="n">
        <v>-1381</v>
      </c>
      <c r="C28" s="5" t="n">
        <v>-5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ommon Stockholders' Equity (Parenthetical) - $ / shares</t>
        </is>
      </c>
      <c r="B1" s="2" t="inlineStr">
        <is>
          <t>12 Months Ended</t>
        </is>
      </c>
    </row>
    <row r="2">
      <c r="B2" s="2" t="inlineStr">
        <is>
          <t>Dec.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Cash dividends declared (in dollars per share)</t>
        </is>
      </c>
      <c r="B4" s="8" t="n">
        <v>0.8516</v>
      </c>
      <c r="C4" s="8" t="n">
        <v>0.81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omponents of Net Periodic Benefit Cost (Details) - Defined Benefit Pension Plans Combined [Member] - USD ($) $ in Thousands</t>
        </is>
      </c>
      <c r="B1" s="2" t="inlineStr">
        <is>
          <t>12 Months Ended</t>
        </is>
      </c>
    </row>
    <row r="2">
      <c r="B2" s="2" t="inlineStr">
        <is>
          <t>Dec. 31, 2024</t>
        </is>
      </c>
      <c r="C2" s="2" t="inlineStr">
        <is>
          <t>Dec. 31, 2023</t>
        </is>
      </c>
    </row>
    <row r="3">
      <c r="A3" s="3" t="inlineStr">
        <is>
          <t>Components of Net Periodic Pension Cost [Abstract]</t>
        </is>
      </c>
      <c r="B3" s="4" t="inlineStr">
        <is>
          <t xml:space="preserve"> </t>
        </is>
      </c>
      <c r="C3" s="4" t="inlineStr">
        <is>
          <t xml:space="preserve"> </t>
        </is>
      </c>
    </row>
    <row r="4">
      <c r="A4" s="4" t="inlineStr">
        <is>
          <t>Service cost</t>
        </is>
      </c>
      <c r="B4" s="5" t="n">
        <v>635</v>
      </c>
      <c r="C4" s="5" t="n">
        <v>598</v>
      </c>
    </row>
    <row r="5">
      <c r="A5" s="4" t="inlineStr">
        <is>
          <t>Interest cost</t>
        </is>
      </c>
      <c r="B5" s="6" t="n">
        <v>1855</v>
      </c>
      <c r="C5" s="6" t="n">
        <v>1876</v>
      </c>
    </row>
    <row r="6">
      <c r="A6" s="4" t="inlineStr">
        <is>
          <t>Expected return on plan assets</t>
        </is>
      </c>
      <c r="B6" s="6" t="n">
        <v>-3164</v>
      </c>
      <c r="C6" s="6" t="n">
        <v>-3612</v>
      </c>
    </row>
    <row r="7">
      <c r="A7" s="4" t="inlineStr">
        <is>
          <t>Amortization of prior service credit</t>
        </is>
      </c>
      <c r="B7" s="6" t="n">
        <v>-13</v>
      </c>
      <c r="C7" s="6" t="n">
        <v>-13</v>
      </c>
    </row>
    <row r="8">
      <c r="A8" s="4" t="inlineStr">
        <is>
          <t>Rate-regulated adjustment</t>
        </is>
      </c>
      <c r="B8" s="6" t="n">
        <v>798</v>
      </c>
      <c r="C8" s="6" t="n">
        <v>2831</v>
      </c>
    </row>
    <row r="9">
      <c r="A9" s="4" t="inlineStr">
        <is>
          <t>Net periodic pension cost</t>
        </is>
      </c>
      <c r="B9" s="6" t="n">
        <v>111</v>
      </c>
      <c r="C9" s="5" t="n">
        <v>1680</v>
      </c>
    </row>
    <row r="10">
      <c r="A10" s="4" t="inlineStr">
        <is>
          <t>Change in defined benefit plan regulatory asset from pension contribution greater (less) than net periodic benefit cost</t>
        </is>
      </c>
      <c r="B10" s="6" t="n">
        <v>-798</v>
      </c>
      <c r="C10" s="4" t="inlineStr">
        <is>
          <t xml:space="preserve"> </t>
        </is>
      </c>
    </row>
    <row r="11">
      <c r="A11" s="3" t="inlineStr">
        <is>
          <t>Amortization of Regulatory Assets to be Reclassified into Net Periodic Benefit Cost [Abstract]</t>
        </is>
      </c>
      <c r="B11" s="4" t="inlineStr">
        <is>
          <t xml:space="preserve"> </t>
        </is>
      </c>
      <c r="C11" s="4" t="inlineStr">
        <is>
          <t xml:space="preserve"> </t>
        </is>
      </c>
    </row>
    <row r="12">
      <c r="A12" s="4" t="inlineStr">
        <is>
          <t>Net loss</t>
        </is>
      </c>
      <c r="B12" s="6" t="n">
        <v>0</v>
      </c>
      <c r="C12" s="4" t="inlineStr">
        <is>
          <t xml:space="preserve"> </t>
        </is>
      </c>
    </row>
    <row r="13">
      <c r="A13" s="4" t="inlineStr">
        <is>
          <t>Net prior service credit</t>
        </is>
      </c>
      <c r="B13" s="6" t="n">
        <v>-11</v>
      </c>
      <c r="C13" s="4" t="inlineStr">
        <is>
          <t xml:space="preserve"> </t>
        </is>
      </c>
    </row>
    <row r="14">
      <c r="A14" s="4" t="inlineStr">
        <is>
          <t>Total amortization of regulatory assets to be reclassified into net periodic benefit cost during the next fiscal year</t>
        </is>
      </c>
      <c r="B14" s="5" t="n">
        <v>-11</v>
      </c>
      <c r="C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Benefit Payments Expected to be Paid (Details) $ in Thousands</t>
        </is>
      </c>
      <c r="B1" s="2" t="inlineStr">
        <is>
          <t>Dec. 31, 2024 USD ($)</t>
        </is>
      </c>
    </row>
    <row r="2">
      <c r="A2" s="3" t="inlineStr">
        <is>
          <t>Estimated Future Employer Contributions [Abstract]</t>
        </is>
      </c>
      <c r="B2" s="4" t="inlineStr">
        <is>
          <t xml:space="preserve"> </t>
        </is>
      </c>
    </row>
    <row r="3">
      <c r="A3" s="4" t="inlineStr">
        <is>
          <t>Estimated employer contributions in 2025</t>
        </is>
      </c>
      <c r="B3" s="5" t="n">
        <v>0</v>
      </c>
    </row>
    <row r="4">
      <c r="A4" s="4" t="inlineStr">
        <is>
          <t>Defined Benefit Pension Plans Combined [Member]</t>
        </is>
      </c>
      <c r="B4" s="4" t="inlineStr">
        <is>
          <t xml:space="preserve"> </t>
        </is>
      </c>
    </row>
    <row r="5">
      <c r="A5" s="3" t="inlineStr">
        <is>
          <t>Benefit Payments Expected to be Paid [Abstract]</t>
        </is>
      </c>
      <c r="B5" s="4" t="inlineStr">
        <is>
          <t xml:space="preserve"> </t>
        </is>
      </c>
    </row>
    <row r="6">
      <c r="A6" s="4" t="inlineStr">
        <is>
          <t>2025</t>
        </is>
      </c>
      <c r="B6" s="6" t="n">
        <v>2189</v>
      </c>
    </row>
    <row r="7">
      <c r="A7" s="4" t="inlineStr">
        <is>
          <t>2026</t>
        </is>
      </c>
      <c r="B7" s="6" t="n">
        <v>2281</v>
      </c>
    </row>
    <row r="8">
      <c r="A8" s="4" t="inlineStr">
        <is>
          <t>2027</t>
        </is>
      </c>
      <c r="B8" s="6" t="n">
        <v>2325</v>
      </c>
    </row>
    <row r="9">
      <c r="A9" s="4" t="inlineStr">
        <is>
          <t>2028</t>
        </is>
      </c>
      <c r="B9" s="6" t="n">
        <v>2563</v>
      </c>
    </row>
    <row r="10">
      <c r="A10" s="4" t="inlineStr">
        <is>
          <t>2029</t>
        </is>
      </c>
      <c r="B10" s="6" t="n">
        <v>2544</v>
      </c>
    </row>
    <row r="11">
      <c r="A11" s="4" t="inlineStr">
        <is>
          <t>2030 - 2034</t>
        </is>
      </c>
      <c r="B11" s="5" t="n">
        <v>139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rojected Benefit Obligation, Accumulated Benefit Obligation and Fair Value of Plan Assets (Details) - Defined Benefit Pension Plans Combined [Member] - USD ($) $ in Thousands</t>
        </is>
      </c>
      <c r="B1" s="2" t="inlineStr">
        <is>
          <t>Dec. 31, 2024</t>
        </is>
      </c>
      <c r="C1" s="2" t="inlineStr">
        <is>
          <t>Dec. 31, 2023</t>
        </is>
      </c>
      <c r="D1" s="2" t="inlineStr">
        <is>
          <t>Dec. 31, 2022</t>
        </is>
      </c>
    </row>
    <row r="2">
      <c r="A2" s="3" t="inlineStr">
        <is>
          <t>Projected Benefit Obligation and Fair Value of Plan Assets [Abstract]</t>
        </is>
      </c>
      <c r="B2" s="4" t="inlineStr">
        <is>
          <t xml:space="preserve"> </t>
        </is>
      </c>
      <c r="C2" s="4" t="inlineStr">
        <is>
          <t xml:space="preserve"> </t>
        </is>
      </c>
      <c r="D2" s="4" t="inlineStr">
        <is>
          <t xml:space="preserve"> </t>
        </is>
      </c>
    </row>
    <row r="3">
      <c r="A3" s="4" t="inlineStr">
        <is>
          <t>Projected benefit obligation</t>
        </is>
      </c>
      <c r="B3" s="5" t="n">
        <v>37556</v>
      </c>
      <c r="C3" s="5" t="n">
        <v>40198</v>
      </c>
      <c r="D3" s="5" t="n">
        <v>38717</v>
      </c>
    </row>
    <row r="4">
      <c r="A4" s="4" t="inlineStr">
        <is>
          <t>Fair value of plan assets</t>
        </is>
      </c>
      <c r="B4" s="6" t="n">
        <v>62565</v>
      </c>
      <c r="C4" s="6" t="n">
        <v>63578</v>
      </c>
      <c r="D4" s="6" t="n">
        <v>55807</v>
      </c>
    </row>
    <row r="5">
      <c r="A5" s="3" t="inlineStr">
        <is>
          <t>Accumulated Benefit Obligation and Fair Value of Plan Assets [Abstract]</t>
        </is>
      </c>
      <c r="B5" s="4" t="inlineStr">
        <is>
          <t xml:space="preserve"> </t>
        </is>
      </c>
      <c r="C5" s="4" t="inlineStr">
        <is>
          <t xml:space="preserve"> </t>
        </is>
      </c>
      <c r="D5" s="4" t="inlineStr">
        <is>
          <t xml:space="preserve"> </t>
        </is>
      </c>
    </row>
    <row r="6">
      <c r="A6" s="4" t="inlineStr">
        <is>
          <t>Accumulated benefit obligation</t>
        </is>
      </c>
      <c r="B6" s="6" t="n">
        <v>36195</v>
      </c>
      <c r="C6" s="6" t="n">
        <v>38510</v>
      </c>
      <c r="D6" s="4" t="inlineStr">
        <is>
          <t xml:space="preserve"> </t>
        </is>
      </c>
    </row>
    <row r="7">
      <c r="A7" s="4" t="inlineStr">
        <is>
          <t>Fair value of plan assets</t>
        </is>
      </c>
      <c r="B7" s="5" t="n">
        <v>62565</v>
      </c>
      <c r="C7" s="5" t="n">
        <v>63578</v>
      </c>
      <c r="D7" s="5" t="n">
        <v>558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Weighted-Average Assumptions Used (Details) - Defined Benefit Pension Plans Combined [Member]</t>
        </is>
      </c>
      <c r="B1" s="2" t="inlineStr">
        <is>
          <t>12 Months Ended</t>
        </is>
      </c>
    </row>
    <row r="2">
      <c r="B2" s="2" t="inlineStr">
        <is>
          <t>Dec. 31, 2024</t>
        </is>
      </c>
      <c r="C2" s="2" t="inlineStr">
        <is>
          <t>Dec. 31, 2023</t>
        </is>
      </c>
    </row>
    <row r="3">
      <c r="A3" s="3" t="inlineStr">
        <is>
          <t>Weighted-Average Assumptions Used to Determine Benefit Obligations [Abstract]</t>
        </is>
      </c>
      <c r="B3" s="4" t="inlineStr">
        <is>
          <t xml:space="preserve"> </t>
        </is>
      </c>
      <c r="C3" s="4" t="inlineStr">
        <is>
          <t xml:space="preserve"> </t>
        </is>
      </c>
    </row>
    <row r="4">
      <c r="A4" s="4" t="inlineStr">
        <is>
          <t>Discount rate</t>
        </is>
      </c>
      <c r="B4" s="9" t="n">
        <v>0.0545</v>
      </c>
      <c r="C4" s="9" t="n">
        <v>0.0475</v>
      </c>
    </row>
    <row r="5">
      <c r="A5" s="3" t="inlineStr">
        <is>
          <t>Weighted-Average Assumptions Used to Determine Net Periodic Benefit Cost [Abstract]</t>
        </is>
      </c>
      <c r="B5" s="4" t="inlineStr">
        <is>
          <t xml:space="preserve"> </t>
        </is>
      </c>
      <c r="C5" s="4" t="inlineStr">
        <is>
          <t xml:space="preserve"> </t>
        </is>
      </c>
    </row>
    <row r="6">
      <c r="A6" s="4" t="inlineStr">
        <is>
          <t>Discount rate</t>
        </is>
      </c>
      <c r="B6" s="9" t="n">
        <v>0.0475</v>
      </c>
      <c r="C6" s="10" t="n">
        <v>0.05</v>
      </c>
    </row>
    <row r="7">
      <c r="A7" s="4" t="inlineStr">
        <is>
          <t>Expected long-term return on plan assets</t>
        </is>
      </c>
      <c r="B7" s="10" t="n">
        <v>0.05</v>
      </c>
      <c r="C7" s="10" t="n">
        <v>0.05</v>
      </c>
    </row>
    <row r="8">
      <c r="A8" s="4" t="inlineStr">
        <is>
          <t>Minimum [Member]</t>
        </is>
      </c>
      <c r="B8" s="4" t="inlineStr">
        <is>
          <t xml:space="preserve"> </t>
        </is>
      </c>
      <c r="C8" s="4" t="inlineStr">
        <is>
          <t xml:space="preserve"> </t>
        </is>
      </c>
    </row>
    <row r="9">
      <c r="A9" s="3" t="inlineStr">
        <is>
          <t>Weighted-Average Assumptions Used to Determine Benefit Obligations [Abstract]</t>
        </is>
      </c>
      <c r="B9" s="4" t="inlineStr">
        <is>
          <t xml:space="preserve"> </t>
        </is>
      </c>
      <c r="C9" s="4" t="inlineStr">
        <is>
          <t xml:space="preserve"> </t>
        </is>
      </c>
    </row>
    <row r="10">
      <c r="A10" s="4" t="inlineStr">
        <is>
          <t>Rate of compensation increase</t>
        </is>
      </c>
      <c r="B10" s="9" t="n">
        <v>0.025</v>
      </c>
      <c r="C10" s="9" t="n">
        <v>0.025</v>
      </c>
    </row>
    <row r="11">
      <c r="A11" s="3" t="inlineStr">
        <is>
          <t>Weighted-Average Assumptions Used to Determine Net Periodic Benefit Cost [Abstract]</t>
        </is>
      </c>
      <c r="B11" s="4" t="inlineStr">
        <is>
          <t xml:space="preserve"> </t>
        </is>
      </c>
      <c r="C11" s="4" t="inlineStr">
        <is>
          <t xml:space="preserve"> </t>
        </is>
      </c>
    </row>
    <row r="12">
      <c r="A12" s="4" t="inlineStr">
        <is>
          <t>Rate of compensation increase</t>
        </is>
      </c>
      <c r="B12" s="9" t="n">
        <v>0.025</v>
      </c>
      <c r="C12" s="9" t="n">
        <v>0.025</v>
      </c>
    </row>
    <row r="13">
      <c r="A13" s="3" t="inlineStr">
        <is>
          <t>Target Asset Allocations [Abstract]</t>
        </is>
      </c>
      <c r="B13" s="4" t="inlineStr">
        <is>
          <t xml:space="preserve"> </t>
        </is>
      </c>
      <c r="C13" s="4" t="inlineStr">
        <is>
          <t xml:space="preserve"> </t>
        </is>
      </c>
    </row>
    <row r="14">
      <c r="A14" s="4" t="inlineStr">
        <is>
          <t>Investment performance period</t>
        </is>
      </c>
      <c r="B14" s="4" t="inlineStr">
        <is>
          <t>3 years</t>
        </is>
      </c>
      <c r="C14" s="4" t="inlineStr">
        <is>
          <t xml:space="preserve"> </t>
        </is>
      </c>
    </row>
    <row r="15">
      <c r="A15" s="4" t="inlineStr">
        <is>
          <t>Maximum [Member]</t>
        </is>
      </c>
      <c r="B15" s="4" t="inlineStr">
        <is>
          <t xml:space="preserve"> </t>
        </is>
      </c>
      <c r="C15" s="4" t="inlineStr">
        <is>
          <t xml:space="preserve"> </t>
        </is>
      </c>
    </row>
    <row r="16">
      <c r="A16" s="3" t="inlineStr">
        <is>
          <t>Weighted-Average Assumptions Used to Determine Benefit Obligations [Abstract]</t>
        </is>
      </c>
      <c r="B16" s="4" t="inlineStr">
        <is>
          <t xml:space="preserve"> </t>
        </is>
      </c>
      <c r="C16" s="4" t="inlineStr">
        <is>
          <t xml:space="preserve"> </t>
        </is>
      </c>
    </row>
    <row r="17">
      <c r="A17" s="4" t="inlineStr">
        <is>
          <t>Rate of compensation increase</t>
        </is>
      </c>
      <c r="B17" s="10" t="n">
        <v>0.03</v>
      </c>
      <c r="C17" s="10" t="n">
        <v>0.03</v>
      </c>
    </row>
    <row r="18">
      <c r="A18" s="3" t="inlineStr">
        <is>
          <t>Weighted-Average Assumptions Used to Determine Net Periodic Benefit Cost [Abstract]</t>
        </is>
      </c>
      <c r="B18" s="4" t="inlineStr">
        <is>
          <t xml:space="preserve"> </t>
        </is>
      </c>
      <c r="C18" s="4" t="inlineStr">
        <is>
          <t xml:space="preserve"> </t>
        </is>
      </c>
    </row>
    <row r="19">
      <c r="A19" s="4" t="inlineStr">
        <is>
          <t>Rate of compensation increase</t>
        </is>
      </c>
      <c r="B19" s="10" t="n">
        <v>0.03</v>
      </c>
      <c r="C19" s="10" t="n">
        <v>0.03</v>
      </c>
    </row>
    <row r="20">
      <c r="A20" s="3" t="inlineStr">
        <is>
          <t>Target Asset Allocations [Abstract]</t>
        </is>
      </c>
      <c r="B20" s="4" t="inlineStr">
        <is>
          <t xml:space="preserve"> </t>
        </is>
      </c>
      <c r="C20" s="4" t="inlineStr">
        <is>
          <t xml:space="preserve"> </t>
        </is>
      </c>
    </row>
    <row r="21">
      <c r="A21" s="4" t="inlineStr">
        <is>
          <t>Investment performance period</t>
        </is>
      </c>
      <c r="B21" s="4" t="inlineStr">
        <is>
          <t>5 years</t>
        </is>
      </c>
      <c r="C21" s="4" t="inlineStr">
        <is>
          <t xml:space="preserve"> </t>
        </is>
      </c>
    </row>
    <row r="22">
      <c r="A22" s="4" t="inlineStr">
        <is>
          <t>Percentage of portfolio that can be held in bonds downgraded below investment grade</t>
        </is>
      </c>
      <c r="B22" s="10" t="n">
        <v>0.05</v>
      </c>
      <c r="C22" s="4" t="inlineStr">
        <is>
          <t xml:space="preserve"> </t>
        </is>
      </c>
    </row>
    <row r="23">
      <c r="A23" s="4" t="inlineStr">
        <is>
          <t>Equity Securities [Member] | Minimum [Member]</t>
        </is>
      </c>
      <c r="B23" s="4" t="inlineStr">
        <is>
          <t xml:space="preserve"> </t>
        </is>
      </c>
      <c r="C23" s="4" t="inlineStr">
        <is>
          <t xml:space="preserve"> </t>
        </is>
      </c>
    </row>
    <row r="24">
      <c r="A24" s="3" t="inlineStr">
        <is>
          <t>Target Asset Allocations [Abstract]</t>
        </is>
      </c>
      <c r="B24" s="4" t="inlineStr">
        <is>
          <t xml:space="preserve"> </t>
        </is>
      </c>
      <c r="C24" s="4" t="inlineStr">
        <is>
          <t xml:space="preserve"> </t>
        </is>
      </c>
    </row>
    <row r="25">
      <c r="A25" s="4" t="inlineStr">
        <is>
          <t>Weighted-average target asset allocations</t>
        </is>
      </c>
      <c r="B25" s="10" t="n">
        <v>0.1</v>
      </c>
      <c r="C25" s="4" t="inlineStr">
        <is>
          <t xml:space="preserve"> </t>
        </is>
      </c>
    </row>
    <row r="26">
      <c r="A26" s="4" t="inlineStr">
        <is>
          <t>Equity Securities [Member] | Maximum [Member]</t>
        </is>
      </c>
      <c r="B26" s="4" t="inlineStr">
        <is>
          <t xml:space="preserve"> </t>
        </is>
      </c>
      <c r="C26" s="4" t="inlineStr">
        <is>
          <t xml:space="preserve"> </t>
        </is>
      </c>
    </row>
    <row r="27">
      <c r="A27" s="3" t="inlineStr">
        <is>
          <t>Target Asset Allocations [Abstract]</t>
        </is>
      </c>
      <c r="B27" s="4" t="inlineStr">
        <is>
          <t xml:space="preserve"> </t>
        </is>
      </c>
      <c r="C27" s="4" t="inlineStr">
        <is>
          <t xml:space="preserve"> </t>
        </is>
      </c>
    </row>
    <row r="28">
      <c r="A28" s="4" t="inlineStr">
        <is>
          <t>Weighted-average target asset allocations</t>
        </is>
      </c>
      <c r="B28" s="10" t="n">
        <v>0.3</v>
      </c>
      <c r="C28" s="4" t="inlineStr">
        <is>
          <t xml:space="preserve"> </t>
        </is>
      </c>
    </row>
    <row r="29">
      <c r="A29" s="4" t="inlineStr">
        <is>
          <t>Fixed Income Securities [Member] | Minimum [Member]</t>
        </is>
      </c>
      <c r="B29" s="4" t="inlineStr">
        <is>
          <t xml:space="preserve"> </t>
        </is>
      </c>
      <c r="C29" s="4" t="inlineStr">
        <is>
          <t xml:space="preserve"> </t>
        </is>
      </c>
    </row>
    <row r="30">
      <c r="A30" s="3" t="inlineStr">
        <is>
          <t>Target Asset Allocations [Abstract]</t>
        </is>
      </c>
      <c r="B30" s="4" t="inlineStr">
        <is>
          <t xml:space="preserve"> </t>
        </is>
      </c>
      <c r="C30" s="4" t="inlineStr">
        <is>
          <t xml:space="preserve"> </t>
        </is>
      </c>
    </row>
    <row r="31">
      <c r="A31" s="4" t="inlineStr">
        <is>
          <t>Weighted-average target asset allocations</t>
        </is>
      </c>
      <c r="B31" s="10" t="n">
        <v>0.7</v>
      </c>
      <c r="C31" s="4" t="inlineStr">
        <is>
          <t xml:space="preserve"> </t>
        </is>
      </c>
    </row>
    <row r="32">
      <c r="A32" s="4" t="inlineStr">
        <is>
          <t>Fixed Income Securities [Member] | Maximum [Member]</t>
        </is>
      </c>
      <c r="B32" s="4" t="inlineStr">
        <is>
          <t xml:space="preserve"> </t>
        </is>
      </c>
      <c r="C32" s="4" t="inlineStr">
        <is>
          <t xml:space="preserve"> </t>
        </is>
      </c>
    </row>
    <row r="33">
      <c r="A33" s="3" t="inlineStr">
        <is>
          <t>Target Asset Allocations [Abstract]</t>
        </is>
      </c>
      <c r="B33" s="4" t="inlineStr">
        <is>
          <t xml:space="preserve"> </t>
        </is>
      </c>
      <c r="C33" s="4" t="inlineStr">
        <is>
          <t xml:space="preserve"> </t>
        </is>
      </c>
    </row>
    <row r="34">
      <c r="A34" s="4" t="inlineStr">
        <is>
          <t>Weighted-average target asset allocations</t>
        </is>
      </c>
      <c r="B34" s="10" t="n">
        <v>0.9</v>
      </c>
      <c r="C34" s="4" t="inlineStr">
        <is>
          <t xml:space="preserve"> </t>
        </is>
      </c>
    </row>
    <row r="35">
      <c r="A35" s="4" t="inlineStr">
        <is>
          <t>Cash and Cash Equivalents [Member] | Minimum [Member]</t>
        </is>
      </c>
      <c r="B35" s="4" t="inlineStr">
        <is>
          <t xml:space="preserve"> </t>
        </is>
      </c>
      <c r="C35" s="4" t="inlineStr">
        <is>
          <t xml:space="preserve"> </t>
        </is>
      </c>
    </row>
    <row r="36">
      <c r="A36" s="3" t="inlineStr">
        <is>
          <t>Target Asset Allocations [Abstract]</t>
        </is>
      </c>
      <c r="B36" s="4" t="inlineStr">
        <is>
          <t xml:space="preserve"> </t>
        </is>
      </c>
      <c r="C36" s="4" t="inlineStr">
        <is>
          <t xml:space="preserve"> </t>
        </is>
      </c>
    </row>
    <row r="37">
      <c r="A37" s="4" t="inlineStr">
        <is>
          <t>Weighted-average target asset allocations</t>
        </is>
      </c>
      <c r="B37" s="10" t="n">
        <v>0</v>
      </c>
      <c r="C37" s="4" t="inlineStr">
        <is>
          <t xml:space="preserve"> </t>
        </is>
      </c>
    </row>
    <row r="38">
      <c r="A38" s="4" t="inlineStr">
        <is>
          <t>Cash and Cash Equivalents [Member] | Maximum [Member]</t>
        </is>
      </c>
      <c r="B38" s="4" t="inlineStr">
        <is>
          <t xml:space="preserve"> </t>
        </is>
      </c>
      <c r="C38" s="4" t="inlineStr">
        <is>
          <t xml:space="preserve"> </t>
        </is>
      </c>
    </row>
    <row r="39">
      <c r="A39" s="3" t="inlineStr">
        <is>
          <t>Target Asset Allocations [Abstract]</t>
        </is>
      </c>
      <c r="B39" s="4" t="inlineStr">
        <is>
          <t xml:space="preserve"> </t>
        </is>
      </c>
      <c r="C39" s="4" t="inlineStr">
        <is>
          <t xml:space="preserve"> </t>
        </is>
      </c>
    </row>
    <row r="40">
      <c r="A40" s="4" t="inlineStr">
        <is>
          <t>Weighted-average target asset allocations</t>
        </is>
      </c>
      <c r="B40" s="10" t="n">
        <v>0.1</v>
      </c>
      <c r="C4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Employee Benefit Plans, Fair Values of Pension Plan Assets (Details) - USD ($) $ in Thousands</t>
        </is>
      </c>
      <c r="C1" s="2" t="inlineStr">
        <is>
          <t>12 Months Ended</t>
        </is>
      </c>
    </row>
    <row r="2">
      <c r="C2" s="2" t="inlineStr">
        <is>
          <t>Dec. 31, 2024</t>
        </is>
      </c>
      <c r="E2" s="2" t="inlineStr">
        <is>
          <t>Dec. 31, 2023</t>
        </is>
      </c>
      <c r="G2" s="2" t="inlineStr">
        <is>
          <t>Dec. 31, 2022</t>
        </is>
      </c>
    </row>
    <row r="3">
      <c r="A3" s="3" t="inlineStr">
        <is>
          <t>Fair Value of Pension Plan Assets [Abstract]</t>
        </is>
      </c>
      <c r="C3" s="4" t="inlineStr">
        <is>
          <t xml:space="preserve"> </t>
        </is>
      </c>
      <c r="E3" s="4" t="inlineStr">
        <is>
          <t xml:space="preserve"> </t>
        </is>
      </c>
      <c r="G3" s="4" t="inlineStr">
        <is>
          <t xml:space="preserve"> </t>
        </is>
      </c>
    </row>
    <row r="4">
      <c r="A4" s="4" t="inlineStr">
        <is>
          <t>Period to keep distributions in immediately available funds</t>
        </is>
      </c>
      <c r="C4" s="4" t="inlineStr">
        <is>
          <t>1 year</t>
        </is>
      </c>
      <c r="E4" s="4" t="inlineStr">
        <is>
          <t xml:space="preserve"> </t>
        </is>
      </c>
      <c r="G4" s="4" t="inlineStr">
        <is>
          <t xml:space="preserve"> </t>
        </is>
      </c>
    </row>
    <row r="5">
      <c r="A5" s="4" t="inlineStr">
        <is>
          <t>Defined Benefit Pension Plans Combined [Member]</t>
        </is>
      </c>
      <c r="C5" s="4" t="inlineStr">
        <is>
          <t xml:space="preserve"> </t>
        </is>
      </c>
      <c r="E5" s="4" t="inlineStr">
        <is>
          <t xml:space="preserve"> </t>
        </is>
      </c>
      <c r="G5" s="4" t="inlineStr">
        <is>
          <t xml:space="preserve"> </t>
        </is>
      </c>
    </row>
    <row r="6">
      <c r="A6" s="3" t="inlineStr">
        <is>
          <t>Fair Value of Pension Plan Assets [Abstract]</t>
        </is>
      </c>
      <c r="C6" s="4" t="inlineStr">
        <is>
          <t xml:space="preserve"> </t>
        </is>
      </c>
      <c r="E6" s="4" t="inlineStr">
        <is>
          <t xml:space="preserve"> </t>
        </is>
      </c>
      <c r="G6" s="4" t="inlineStr">
        <is>
          <t xml:space="preserve"> </t>
        </is>
      </c>
    </row>
    <row r="7">
      <c r="A7" s="4" t="inlineStr">
        <is>
          <t>Fair value of plan assets</t>
        </is>
      </c>
      <c r="C7" s="5" t="n">
        <v>62565</v>
      </c>
      <c r="E7" s="5" t="n">
        <v>63578</v>
      </c>
      <c r="G7" s="5" t="n">
        <v>55807</v>
      </c>
    </row>
    <row r="8">
      <c r="A8" s="4" t="inlineStr">
        <is>
          <t>Defined Benefit Pension Plans Combined [Member] | Cash and Money Market Funds [Member]</t>
        </is>
      </c>
      <c r="C8" s="4" t="inlineStr">
        <is>
          <t xml:space="preserve"> </t>
        </is>
      </c>
      <c r="E8" s="4" t="inlineStr">
        <is>
          <t xml:space="preserve"> </t>
        </is>
      </c>
      <c r="G8" s="4" t="inlineStr">
        <is>
          <t xml:space="preserve"> </t>
        </is>
      </c>
    </row>
    <row r="9">
      <c r="A9" s="3" t="inlineStr">
        <is>
          <t>Fair Value of Pension Plan Assets [Abstract]</t>
        </is>
      </c>
      <c r="C9" s="4" t="inlineStr">
        <is>
          <t xml:space="preserve"> </t>
        </is>
      </c>
      <c r="E9" s="4" t="inlineStr">
        <is>
          <t xml:space="preserve"> </t>
        </is>
      </c>
      <c r="G9" s="4" t="inlineStr">
        <is>
          <t xml:space="preserve"> </t>
        </is>
      </c>
    </row>
    <row r="10">
      <c r="A10" s="4" t="inlineStr">
        <is>
          <t>Fair value of plan assets</t>
        </is>
      </c>
      <c r="B10" s="4" t="inlineStr">
        <is>
          <t>[1]</t>
        </is>
      </c>
      <c r="C10" s="6" t="n">
        <v>1665</v>
      </c>
      <c r="E10" s="6" t="n">
        <v>53490</v>
      </c>
      <c r="G10" s="4" t="inlineStr">
        <is>
          <t xml:space="preserve"> </t>
        </is>
      </c>
    </row>
    <row r="11">
      <c r="A11" s="4" t="inlineStr">
        <is>
          <t>Defined Benefit Pension Plans Combined [Member] | Equity Mutual Funds [Member]</t>
        </is>
      </c>
      <c r="C11" s="4" t="inlineStr">
        <is>
          <t xml:space="preserve"> </t>
        </is>
      </c>
      <c r="E11" s="4" t="inlineStr">
        <is>
          <t xml:space="preserve"> </t>
        </is>
      </c>
      <c r="G11" s="4" t="inlineStr">
        <is>
          <t xml:space="preserve"> </t>
        </is>
      </c>
    </row>
    <row r="12">
      <c r="A12" s="3" t="inlineStr">
        <is>
          <t>Fair Value of Pension Plan Assets [Abstract]</t>
        </is>
      </c>
      <c r="C12" s="4" t="inlineStr">
        <is>
          <t xml:space="preserve"> </t>
        </is>
      </c>
      <c r="E12" s="4" t="inlineStr">
        <is>
          <t xml:space="preserve"> </t>
        </is>
      </c>
      <c r="G12" s="4" t="inlineStr">
        <is>
          <t xml:space="preserve"> </t>
        </is>
      </c>
    </row>
    <row r="13">
      <c r="A13" s="4" t="inlineStr">
        <is>
          <t>Fair value of plan assets</t>
        </is>
      </c>
      <c r="B13" s="4" t="inlineStr">
        <is>
          <t>[2]</t>
        </is>
      </c>
      <c r="C13" s="6" t="n">
        <v>11643</v>
      </c>
      <c r="E13" s="6" t="n">
        <v>10065</v>
      </c>
      <c r="G13" s="4" t="inlineStr">
        <is>
          <t xml:space="preserve"> </t>
        </is>
      </c>
    </row>
    <row r="14">
      <c r="A14" s="4" t="inlineStr">
        <is>
          <t>Defined Benefit Pension Plans Combined [Member] | US Treasury Obligations [Member]</t>
        </is>
      </c>
      <c r="C14" s="4" t="inlineStr">
        <is>
          <t xml:space="preserve"> </t>
        </is>
      </c>
      <c r="E14" s="4" t="inlineStr">
        <is>
          <t xml:space="preserve"> </t>
        </is>
      </c>
      <c r="G14" s="4" t="inlineStr">
        <is>
          <t xml:space="preserve"> </t>
        </is>
      </c>
    </row>
    <row r="15">
      <c r="A15" s="3" t="inlineStr">
        <is>
          <t>Fair Value of Pension Plan Assets [Abstract]</t>
        </is>
      </c>
      <c r="C15" s="4" t="inlineStr">
        <is>
          <t xml:space="preserve"> </t>
        </is>
      </c>
      <c r="E15" s="4" t="inlineStr">
        <is>
          <t xml:space="preserve"> </t>
        </is>
      </c>
      <c r="G15" s="4" t="inlineStr">
        <is>
          <t xml:space="preserve"> </t>
        </is>
      </c>
    </row>
    <row r="16">
      <c r="A16" s="4" t="inlineStr">
        <is>
          <t>Fair value of plan assets</t>
        </is>
      </c>
      <c r="C16" s="6" t="n">
        <v>11609</v>
      </c>
      <c r="E16" s="6" t="n">
        <v>0</v>
      </c>
      <c r="G16" s="4" t="inlineStr">
        <is>
          <t xml:space="preserve"> </t>
        </is>
      </c>
    </row>
    <row r="17">
      <c r="A17" s="4" t="inlineStr">
        <is>
          <t>Defined Benefit Pension Plans Combined [Member] | Corporate and Foreign Bonds [Member]</t>
        </is>
      </c>
      <c r="C17" s="4" t="inlineStr">
        <is>
          <t xml:space="preserve"> </t>
        </is>
      </c>
      <c r="E17" s="4" t="inlineStr">
        <is>
          <t xml:space="preserve"> </t>
        </is>
      </c>
      <c r="G17" s="4" t="inlineStr">
        <is>
          <t xml:space="preserve"> </t>
        </is>
      </c>
    </row>
    <row r="18">
      <c r="A18" s="3" t="inlineStr">
        <is>
          <t>Fair Value of Pension Plan Assets [Abstract]</t>
        </is>
      </c>
      <c r="C18" s="4" t="inlineStr">
        <is>
          <t xml:space="preserve"> </t>
        </is>
      </c>
      <c r="E18" s="4" t="inlineStr">
        <is>
          <t xml:space="preserve"> </t>
        </is>
      </c>
      <c r="G18" s="4" t="inlineStr">
        <is>
          <t xml:space="preserve"> </t>
        </is>
      </c>
    </row>
    <row r="19">
      <c r="A19" s="4" t="inlineStr">
        <is>
          <t>Fair value of plan assets</t>
        </is>
      </c>
      <c r="C19" s="6" t="n">
        <v>37648</v>
      </c>
      <c r="D19" s="4" t="inlineStr">
        <is>
          <t>[3]</t>
        </is>
      </c>
      <c r="E19" s="6" t="n">
        <v>0</v>
      </c>
      <c r="G19" s="4" t="inlineStr">
        <is>
          <t xml:space="preserve"> </t>
        </is>
      </c>
    </row>
    <row r="20">
      <c r="A20" s="4" t="inlineStr">
        <is>
          <t>Defined Benefit Pension Plans Combined [Member] | Fixed Income Mutual Funds [Member]</t>
        </is>
      </c>
      <c r="C20" s="4" t="inlineStr">
        <is>
          <t xml:space="preserve"> </t>
        </is>
      </c>
      <c r="E20" s="4" t="inlineStr">
        <is>
          <t xml:space="preserve"> </t>
        </is>
      </c>
      <c r="G20" s="4" t="inlineStr">
        <is>
          <t xml:space="preserve"> </t>
        </is>
      </c>
    </row>
    <row r="21">
      <c r="A21" s="3" t="inlineStr">
        <is>
          <t>Fair Value of Pension Plan Assets [Abstract]</t>
        </is>
      </c>
      <c r="C21" s="4" t="inlineStr">
        <is>
          <t xml:space="preserve"> </t>
        </is>
      </c>
      <c r="E21" s="4" t="inlineStr">
        <is>
          <t xml:space="preserve"> </t>
        </is>
      </c>
      <c r="G21" s="4" t="inlineStr">
        <is>
          <t xml:space="preserve"> </t>
        </is>
      </c>
    </row>
    <row r="22">
      <c r="A22" s="4" t="inlineStr">
        <is>
          <t>Fair value of plan assets</t>
        </is>
      </c>
      <c r="C22" s="6" t="n">
        <v>0</v>
      </c>
      <c r="E22" s="6" t="n">
        <v>23</v>
      </c>
      <c r="F22" s="4" t="inlineStr">
        <is>
          <t>[4]</t>
        </is>
      </c>
      <c r="G22" s="4" t="inlineStr">
        <is>
          <t xml:space="preserve"> </t>
        </is>
      </c>
    </row>
    <row r="23">
      <c r="A23" s="4" t="inlineStr">
        <is>
          <t>Defined Benefit Pension Plans Combined [Member] | Quoted Prices in Active Markets for Identical Assets (Level 1) [Member]</t>
        </is>
      </c>
      <c r="C23" s="4" t="inlineStr">
        <is>
          <t xml:space="preserve"> </t>
        </is>
      </c>
      <c r="E23" s="4" t="inlineStr">
        <is>
          <t xml:space="preserve"> </t>
        </is>
      </c>
      <c r="G23" s="4" t="inlineStr">
        <is>
          <t xml:space="preserve"> </t>
        </is>
      </c>
    </row>
    <row r="24">
      <c r="A24" s="3" t="inlineStr">
        <is>
          <t>Fair Value of Pension Plan Assets [Abstract]</t>
        </is>
      </c>
      <c r="C24" s="4" t="inlineStr">
        <is>
          <t xml:space="preserve"> </t>
        </is>
      </c>
      <c r="E24" s="4" t="inlineStr">
        <is>
          <t xml:space="preserve"> </t>
        </is>
      </c>
      <c r="G24" s="4" t="inlineStr">
        <is>
          <t xml:space="preserve"> </t>
        </is>
      </c>
    </row>
    <row r="25">
      <c r="A25" s="4" t="inlineStr">
        <is>
          <t>Fair value of plan assets</t>
        </is>
      </c>
      <c r="C25" s="6" t="n">
        <v>13308</v>
      </c>
      <c r="E25" s="6" t="n">
        <v>63578</v>
      </c>
      <c r="G25" s="4" t="inlineStr">
        <is>
          <t xml:space="preserve"> </t>
        </is>
      </c>
    </row>
    <row r="26">
      <c r="A26" s="4" t="inlineStr">
        <is>
          <t>Defined Benefit Pension Plans Combined [Member] | Quoted Prices in Active Markets for Identical Assets (Level 1) [Member] | Cash and Money Market Funds [Member]</t>
        </is>
      </c>
      <c r="C26" s="4" t="inlineStr">
        <is>
          <t xml:space="preserve"> </t>
        </is>
      </c>
      <c r="E26" s="4" t="inlineStr">
        <is>
          <t xml:space="preserve"> </t>
        </is>
      </c>
      <c r="G26" s="4" t="inlineStr">
        <is>
          <t xml:space="preserve"> </t>
        </is>
      </c>
    </row>
    <row r="27">
      <c r="A27" s="3" t="inlineStr">
        <is>
          <t>Fair Value of Pension Plan Assets [Abstract]</t>
        </is>
      </c>
      <c r="C27" s="4" t="inlineStr">
        <is>
          <t xml:space="preserve"> </t>
        </is>
      </c>
      <c r="E27" s="4" t="inlineStr">
        <is>
          <t xml:space="preserve"> </t>
        </is>
      </c>
      <c r="G27" s="4" t="inlineStr">
        <is>
          <t xml:space="preserve"> </t>
        </is>
      </c>
    </row>
    <row r="28">
      <c r="A28" s="4" t="inlineStr">
        <is>
          <t>Fair value of plan assets</t>
        </is>
      </c>
      <c r="C28" s="6" t="n">
        <v>1665</v>
      </c>
      <c r="E28" s="6" t="n">
        <v>53490</v>
      </c>
      <c r="G28" s="4" t="inlineStr">
        <is>
          <t xml:space="preserve"> </t>
        </is>
      </c>
    </row>
    <row r="29">
      <c r="A29" s="4" t="inlineStr">
        <is>
          <t>Defined Benefit Pension Plans Combined [Member] | Quoted Prices in Active Markets for Identical Assets (Level 1) [Member] | Equity Mutual Funds [Member]</t>
        </is>
      </c>
      <c r="C29" s="4" t="inlineStr">
        <is>
          <t xml:space="preserve"> </t>
        </is>
      </c>
      <c r="E29" s="4" t="inlineStr">
        <is>
          <t xml:space="preserve"> </t>
        </is>
      </c>
      <c r="G29" s="4" t="inlineStr">
        <is>
          <t xml:space="preserve"> </t>
        </is>
      </c>
    </row>
    <row r="30">
      <c r="A30" s="3" t="inlineStr">
        <is>
          <t>Fair Value of Pension Plan Assets [Abstract]</t>
        </is>
      </c>
      <c r="C30" s="4" t="inlineStr">
        <is>
          <t xml:space="preserve"> </t>
        </is>
      </c>
      <c r="E30" s="4" t="inlineStr">
        <is>
          <t xml:space="preserve"> </t>
        </is>
      </c>
      <c r="G30" s="4" t="inlineStr">
        <is>
          <t xml:space="preserve"> </t>
        </is>
      </c>
    </row>
    <row r="31">
      <c r="A31" s="4" t="inlineStr">
        <is>
          <t>Fair value of plan assets</t>
        </is>
      </c>
      <c r="C31" s="6" t="n">
        <v>11643</v>
      </c>
      <c r="E31" s="6" t="n">
        <v>10065</v>
      </c>
      <c r="G31" s="4" t="inlineStr">
        <is>
          <t xml:space="preserve"> </t>
        </is>
      </c>
    </row>
    <row r="32">
      <c r="A32" s="4" t="inlineStr">
        <is>
          <t>Defined Benefit Pension Plans Combined [Member] | Quoted Prices in Active Markets for Identical Assets (Level 1) [Member] | US Treasury Obligations [Member]</t>
        </is>
      </c>
      <c r="C32" s="4" t="inlineStr">
        <is>
          <t xml:space="preserve"> </t>
        </is>
      </c>
      <c r="E32" s="4" t="inlineStr">
        <is>
          <t xml:space="preserve"> </t>
        </is>
      </c>
      <c r="G32" s="4" t="inlineStr">
        <is>
          <t xml:space="preserve"> </t>
        </is>
      </c>
    </row>
    <row r="33">
      <c r="A33" s="3" t="inlineStr">
        <is>
          <t>Fair Value of Pension Plan Assets [Abstract]</t>
        </is>
      </c>
      <c r="C33" s="4" t="inlineStr">
        <is>
          <t xml:space="preserve"> </t>
        </is>
      </c>
      <c r="E33" s="4" t="inlineStr">
        <is>
          <t xml:space="preserve"> </t>
        </is>
      </c>
      <c r="G33" s="4" t="inlineStr">
        <is>
          <t xml:space="preserve"> </t>
        </is>
      </c>
    </row>
    <row r="34">
      <c r="A34" s="4" t="inlineStr">
        <is>
          <t>Fair value of plan assets</t>
        </is>
      </c>
      <c r="C34" s="6" t="n">
        <v>0</v>
      </c>
      <c r="E34" s="6" t="n">
        <v>0</v>
      </c>
      <c r="G34" s="4" t="inlineStr">
        <is>
          <t xml:space="preserve"> </t>
        </is>
      </c>
    </row>
    <row r="35">
      <c r="A35" s="4" t="inlineStr">
        <is>
          <t>Defined Benefit Pension Plans Combined [Member] | Quoted Prices in Active Markets for Identical Assets (Level 1) [Member] | Corporate and Foreign Bonds [Member]</t>
        </is>
      </c>
      <c r="C35" s="4" t="inlineStr">
        <is>
          <t xml:space="preserve"> </t>
        </is>
      </c>
      <c r="E35" s="4" t="inlineStr">
        <is>
          <t xml:space="preserve"> </t>
        </is>
      </c>
      <c r="G35" s="4" t="inlineStr">
        <is>
          <t xml:space="preserve"> </t>
        </is>
      </c>
    </row>
    <row r="36">
      <c r="A36" s="3" t="inlineStr">
        <is>
          <t>Fair Value of Pension Plan Assets [Abstract]</t>
        </is>
      </c>
      <c r="C36" s="4" t="inlineStr">
        <is>
          <t xml:space="preserve"> </t>
        </is>
      </c>
      <c r="E36" s="4" t="inlineStr">
        <is>
          <t xml:space="preserve"> </t>
        </is>
      </c>
      <c r="G36" s="4" t="inlineStr">
        <is>
          <t xml:space="preserve"> </t>
        </is>
      </c>
    </row>
    <row r="37">
      <c r="A37" s="4" t="inlineStr">
        <is>
          <t>Fair value of plan assets</t>
        </is>
      </c>
      <c r="C37" s="6" t="n">
        <v>0</v>
      </c>
      <c r="E37" s="6" t="n">
        <v>0</v>
      </c>
      <c r="G37" s="4" t="inlineStr">
        <is>
          <t xml:space="preserve"> </t>
        </is>
      </c>
    </row>
    <row r="38">
      <c r="A38" s="4" t="inlineStr">
        <is>
          <t>Defined Benefit Pension Plans Combined [Member] | Quoted Prices in Active Markets for Identical Assets (Level 1) [Member] | Fixed Income Mutual Funds [Member]</t>
        </is>
      </c>
      <c r="C38" s="4" t="inlineStr">
        <is>
          <t xml:space="preserve"> </t>
        </is>
      </c>
      <c r="E38" s="4" t="inlineStr">
        <is>
          <t xml:space="preserve"> </t>
        </is>
      </c>
      <c r="G38" s="4" t="inlineStr">
        <is>
          <t xml:space="preserve"> </t>
        </is>
      </c>
    </row>
    <row r="39">
      <c r="A39" s="3" t="inlineStr">
        <is>
          <t>Fair Value of Pension Plan Assets [Abstract]</t>
        </is>
      </c>
      <c r="C39" s="4" t="inlineStr">
        <is>
          <t xml:space="preserve"> </t>
        </is>
      </c>
      <c r="E39" s="4" t="inlineStr">
        <is>
          <t xml:space="preserve"> </t>
        </is>
      </c>
      <c r="G39" s="4" t="inlineStr">
        <is>
          <t xml:space="preserve"> </t>
        </is>
      </c>
    </row>
    <row r="40">
      <c r="A40" s="4" t="inlineStr">
        <is>
          <t>Fair value of plan assets</t>
        </is>
      </c>
      <c r="C40" s="6" t="n">
        <v>0</v>
      </c>
      <c r="E40" s="6" t="n">
        <v>23</v>
      </c>
      <c r="G40" s="4" t="inlineStr">
        <is>
          <t xml:space="preserve"> </t>
        </is>
      </c>
    </row>
    <row r="41">
      <c r="A41" s="4" t="inlineStr">
        <is>
          <t>Defined Benefit Pension Plans Combined [Member] | Significant Other Observable Inputs (Level 2) [Member]</t>
        </is>
      </c>
      <c r="C41" s="4" t="inlineStr">
        <is>
          <t xml:space="preserve"> </t>
        </is>
      </c>
      <c r="E41" s="4" t="inlineStr">
        <is>
          <t xml:space="preserve"> </t>
        </is>
      </c>
      <c r="G41" s="4" t="inlineStr">
        <is>
          <t xml:space="preserve"> </t>
        </is>
      </c>
    </row>
    <row r="42">
      <c r="A42" s="3" t="inlineStr">
        <is>
          <t>Fair Value of Pension Plan Assets [Abstract]</t>
        </is>
      </c>
      <c r="C42" s="4" t="inlineStr">
        <is>
          <t xml:space="preserve"> </t>
        </is>
      </c>
      <c r="E42" s="4" t="inlineStr">
        <is>
          <t xml:space="preserve"> </t>
        </is>
      </c>
      <c r="G42" s="4" t="inlineStr">
        <is>
          <t xml:space="preserve"> </t>
        </is>
      </c>
    </row>
    <row r="43">
      <c r="A43" s="4" t="inlineStr">
        <is>
          <t>Fair value of plan assets</t>
        </is>
      </c>
      <c r="C43" s="6" t="n">
        <v>49257</v>
      </c>
      <c r="E43" s="6" t="n">
        <v>0</v>
      </c>
      <c r="G43" s="4" t="inlineStr">
        <is>
          <t xml:space="preserve"> </t>
        </is>
      </c>
    </row>
    <row r="44">
      <c r="A44" s="4" t="inlineStr">
        <is>
          <t>Defined Benefit Pension Plans Combined [Member] | Significant Other Observable Inputs (Level 2) [Member] | Cash and Money Market Funds [Member]</t>
        </is>
      </c>
      <c r="C44" s="4" t="inlineStr">
        <is>
          <t xml:space="preserve"> </t>
        </is>
      </c>
      <c r="E44" s="4" t="inlineStr">
        <is>
          <t xml:space="preserve"> </t>
        </is>
      </c>
      <c r="G44" s="4" t="inlineStr">
        <is>
          <t xml:space="preserve"> </t>
        </is>
      </c>
    </row>
    <row r="45">
      <c r="A45" s="3" t="inlineStr">
        <is>
          <t>Fair Value of Pension Plan Assets [Abstract]</t>
        </is>
      </c>
      <c r="C45" s="4" t="inlineStr">
        <is>
          <t xml:space="preserve"> </t>
        </is>
      </c>
      <c r="E45" s="4" t="inlineStr">
        <is>
          <t xml:space="preserve"> </t>
        </is>
      </c>
      <c r="G45" s="4" t="inlineStr">
        <is>
          <t xml:space="preserve"> </t>
        </is>
      </c>
    </row>
    <row r="46">
      <c r="A46" s="4" t="inlineStr">
        <is>
          <t>Fair value of plan assets</t>
        </is>
      </c>
      <c r="C46" s="6" t="n">
        <v>0</v>
      </c>
      <c r="E46" s="6" t="n">
        <v>0</v>
      </c>
      <c r="G46" s="4" t="inlineStr">
        <is>
          <t xml:space="preserve"> </t>
        </is>
      </c>
    </row>
    <row r="47">
      <c r="A47" s="4" t="inlineStr">
        <is>
          <t>Defined Benefit Pension Plans Combined [Member] | Significant Other Observable Inputs (Level 2) [Member] | Equity Mutual Funds [Member]</t>
        </is>
      </c>
      <c r="C47" s="4" t="inlineStr">
        <is>
          <t xml:space="preserve"> </t>
        </is>
      </c>
      <c r="E47" s="4" t="inlineStr">
        <is>
          <t xml:space="preserve"> </t>
        </is>
      </c>
      <c r="G47" s="4" t="inlineStr">
        <is>
          <t xml:space="preserve"> </t>
        </is>
      </c>
    </row>
    <row r="48">
      <c r="A48" s="3" t="inlineStr">
        <is>
          <t>Fair Value of Pension Plan Assets [Abstract]</t>
        </is>
      </c>
      <c r="C48" s="4" t="inlineStr">
        <is>
          <t xml:space="preserve"> </t>
        </is>
      </c>
      <c r="E48" s="4" t="inlineStr">
        <is>
          <t xml:space="preserve"> </t>
        </is>
      </c>
      <c r="G48" s="4" t="inlineStr">
        <is>
          <t xml:space="preserve"> </t>
        </is>
      </c>
    </row>
    <row r="49">
      <c r="A49" s="4" t="inlineStr">
        <is>
          <t>Fair value of plan assets</t>
        </is>
      </c>
      <c r="C49" s="6" t="n">
        <v>0</v>
      </c>
      <c r="E49" s="6" t="n">
        <v>0</v>
      </c>
      <c r="G49" s="4" t="inlineStr">
        <is>
          <t xml:space="preserve"> </t>
        </is>
      </c>
    </row>
    <row r="50">
      <c r="A50" s="4" t="inlineStr">
        <is>
          <t>Defined Benefit Pension Plans Combined [Member] | Significant Other Observable Inputs (Level 2) [Member] | US Treasury Obligations [Member]</t>
        </is>
      </c>
      <c r="C50" s="4" t="inlineStr">
        <is>
          <t xml:space="preserve"> </t>
        </is>
      </c>
      <c r="E50" s="4" t="inlineStr">
        <is>
          <t xml:space="preserve"> </t>
        </is>
      </c>
      <c r="G50" s="4" t="inlineStr">
        <is>
          <t xml:space="preserve"> </t>
        </is>
      </c>
    </row>
    <row r="51">
      <c r="A51" s="3" t="inlineStr">
        <is>
          <t>Fair Value of Pension Plan Assets [Abstract]</t>
        </is>
      </c>
      <c r="C51" s="4" t="inlineStr">
        <is>
          <t xml:space="preserve"> </t>
        </is>
      </c>
      <c r="E51" s="4" t="inlineStr">
        <is>
          <t xml:space="preserve"> </t>
        </is>
      </c>
      <c r="G51" s="4" t="inlineStr">
        <is>
          <t xml:space="preserve"> </t>
        </is>
      </c>
    </row>
    <row r="52">
      <c r="A52" s="4" t="inlineStr">
        <is>
          <t>Fair value of plan assets</t>
        </is>
      </c>
      <c r="C52" s="6" t="n">
        <v>11609</v>
      </c>
      <c r="E52" s="6" t="n">
        <v>0</v>
      </c>
      <c r="G52" s="4" t="inlineStr">
        <is>
          <t xml:space="preserve"> </t>
        </is>
      </c>
    </row>
    <row r="53">
      <c r="A53" s="4" t="inlineStr">
        <is>
          <t>Defined Benefit Pension Plans Combined [Member] | Significant Other Observable Inputs (Level 2) [Member] | Corporate and Foreign Bonds [Member]</t>
        </is>
      </c>
      <c r="C53" s="4" t="inlineStr">
        <is>
          <t xml:space="preserve"> </t>
        </is>
      </c>
      <c r="E53" s="4" t="inlineStr">
        <is>
          <t xml:space="preserve"> </t>
        </is>
      </c>
      <c r="G53" s="4" t="inlineStr">
        <is>
          <t xml:space="preserve"> </t>
        </is>
      </c>
    </row>
    <row r="54">
      <c r="A54" s="3" t="inlineStr">
        <is>
          <t>Fair Value of Pension Plan Assets [Abstract]</t>
        </is>
      </c>
      <c r="C54" s="4" t="inlineStr">
        <is>
          <t xml:space="preserve"> </t>
        </is>
      </c>
      <c r="E54" s="4" t="inlineStr">
        <is>
          <t xml:space="preserve"> </t>
        </is>
      </c>
      <c r="G54" s="4" t="inlineStr">
        <is>
          <t xml:space="preserve"> </t>
        </is>
      </c>
    </row>
    <row r="55">
      <c r="A55" s="4" t="inlineStr">
        <is>
          <t>Fair value of plan assets</t>
        </is>
      </c>
      <c r="C55" s="6" t="n">
        <v>37648</v>
      </c>
      <c r="E55" s="6" t="n">
        <v>0</v>
      </c>
      <c r="G55" s="4" t="inlineStr">
        <is>
          <t xml:space="preserve"> </t>
        </is>
      </c>
    </row>
    <row r="56">
      <c r="A56" s="4" t="inlineStr">
        <is>
          <t>Defined Benefit Pension Plans Combined [Member] | Significant Other Observable Inputs (Level 2) [Member] | Fixed Income Mutual Funds [Member]</t>
        </is>
      </c>
      <c r="C56" s="4" t="inlineStr">
        <is>
          <t xml:space="preserve"> </t>
        </is>
      </c>
      <c r="E56" s="4" t="inlineStr">
        <is>
          <t xml:space="preserve"> </t>
        </is>
      </c>
      <c r="G56" s="4" t="inlineStr">
        <is>
          <t xml:space="preserve"> </t>
        </is>
      </c>
    </row>
    <row r="57">
      <c r="A57" s="3" t="inlineStr">
        <is>
          <t>Fair Value of Pension Plan Assets [Abstract]</t>
        </is>
      </c>
      <c r="C57" s="4" t="inlineStr">
        <is>
          <t xml:space="preserve"> </t>
        </is>
      </c>
      <c r="E57" s="4" t="inlineStr">
        <is>
          <t xml:space="preserve"> </t>
        </is>
      </c>
      <c r="G57" s="4" t="inlineStr">
        <is>
          <t xml:space="preserve"> </t>
        </is>
      </c>
    </row>
    <row r="58">
      <c r="A58" s="4" t="inlineStr">
        <is>
          <t>Fair value of plan assets</t>
        </is>
      </c>
      <c r="C58" s="5" t="n">
        <v>0</v>
      </c>
      <c r="E58" s="5" t="n">
        <v>0</v>
      </c>
      <c r="G58" s="4" t="inlineStr">
        <is>
          <t xml:space="preserve"> </t>
        </is>
      </c>
    </row>
    <row r="59"/>
    <row r="60">
      <c r="A60" s="4" t="inlineStr">
        <is>
          <t>[1]The portfolios are designed to keep up to one year of distributions in immediately available funds. The Company was more heavily-weighted in cash as of December 31, 2023 due to the
                timing of the change in the investment policy statements.[2]This category includes a majority of
                      investments in exchange traded funds as well as domestic equity mutual funds and international mutual funds which give the portfolio exposure to mid and large cap index funds as well as international diversified index funds.[3]This category includes corporate bonds and notes
                widely distributed among consumer discretionary, consumer staples, healthcare, information technology, energy, transportation, and financial services.[4]This category included fixed income investments in
                mutual funds which include government and corporate securities of both the U.S. and other countries.</t>
        </is>
      </c>
    </row>
  </sheetData>
  <mergeCells count="7">
    <mergeCell ref="A1:B2"/>
    <mergeCell ref="C1:D1"/>
    <mergeCell ref="E1:F1"/>
    <mergeCell ref="C2:D2"/>
    <mergeCell ref="E2:F2"/>
    <mergeCell ref="A59:F59"/>
    <mergeCell ref="A60:F6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Employee Benefit Plans, Defined Contribution Plan, Deferred Compensation and Other (Details)</t>
        </is>
      </c>
      <c r="B1" s="2" t="inlineStr">
        <is>
          <t>12 Months Ended</t>
        </is>
      </c>
    </row>
    <row r="2">
      <c r="B2" s="2" t="inlineStr">
        <is>
          <t>Dec. 31, 2024 USD ($) Employee</t>
        </is>
      </c>
      <c r="C2" s="2" t="inlineStr">
        <is>
          <t>Dec. 31, 2023 USD ($)</t>
        </is>
      </c>
    </row>
    <row r="3">
      <c r="A3" s="3" t="inlineStr">
        <is>
          <t>Defined Contribution Plan [Abstract]</t>
        </is>
      </c>
      <c r="B3" s="4" t="inlineStr">
        <is>
          <t xml:space="preserve"> </t>
        </is>
      </c>
      <c r="C3" s="4" t="inlineStr">
        <is>
          <t xml:space="preserve"> </t>
        </is>
      </c>
    </row>
    <row r="4">
      <c r="A4" s="4" t="inlineStr">
        <is>
          <t>Maximum elective employee contribution percentage</t>
        </is>
      </c>
      <c r="B4" s="10" t="n">
        <v>0.15</v>
      </c>
      <c r="C4" s="4" t="inlineStr">
        <is>
          <t xml:space="preserve"> </t>
        </is>
      </c>
    </row>
    <row r="5">
      <c r="A5" s="4" t="inlineStr">
        <is>
          <t>Company matching contribution percentage</t>
        </is>
      </c>
      <c r="B5" s="10" t="n">
        <v>1</v>
      </c>
      <c r="C5" s="4" t="inlineStr">
        <is>
          <t xml:space="preserve"> </t>
        </is>
      </c>
    </row>
    <row r="6">
      <c r="A6" s="4" t="inlineStr">
        <is>
          <t>Maximum annual Company contribution for each employee</t>
        </is>
      </c>
      <c r="B6" s="5" t="n">
        <v>2800</v>
      </c>
      <c r="C6" s="4" t="inlineStr">
        <is>
          <t xml:space="preserve"> </t>
        </is>
      </c>
    </row>
    <row r="7">
      <c r="A7" s="4" t="inlineStr">
        <is>
          <t>Maximum annual Company contribution as a percentage of employee's compensation</t>
        </is>
      </c>
      <c r="B7" s="10" t="n">
        <v>0.04</v>
      </c>
      <c r="C7" s="4" t="inlineStr">
        <is>
          <t xml:space="preserve"> </t>
        </is>
      </c>
    </row>
    <row r="8">
      <c r="A8" s="4" t="inlineStr">
        <is>
          <t>Annual Company discretionary contribution</t>
        </is>
      </c>
      <c r="B8" s="5" t="n">
        <v>1200</v>
      </c>
      <c r="C8" s="4" t="inlineStr">
        <is>
          <t xml:space="preserve"> </t>
        </is>
      </c>
    </row>
    <row r="9">
      <c r="A9" s="4" t="inlineStr">
        <is>
          <t>Number of employees participating in enhanced feature of plan | Employee</t>
        </is>
      </c>
      <c r="B9" s="6" t="n">
        <v>84</v>
      </c>
      <c r="C9" s="4" t="inlineStr">
        <is>
          <t xml:space="preserve"> </t>
        </is>
      </c>
    </row>
    <row r="10">
      <c r="A10" s="4" t="inlineStr">
        <is>
          <t>Contributions to defined contribution plan</t>
        </is>
      </c>
      <c r="B10" s="5" t="n">
        <v>430000</v>
      </c>
      <c r="C10" s="5" t="n">
        <v>380000</v>
      </c>
    </row>
    <row r="11">
      <c r="A11" s="3" t="inlineStr">
        <is>
          <t>Deferred Compensation [Abstract]</t>
        </is>
      </c>
      <c r="B11" s="4" t="inlineStr">
        <is>
          <t xml:space="preserve"> </t>
        </is>
      </c>
      <c r="C11" s="4" t="inlineStr">
        <is>
          <t xml:space="preserve"> </t>
        </is>
      </c>
    </row>
    <row r="12">
      <c r="A12" s="4" t="inlineStr">
        <is>
          <t>Present value of future obligations</t>
        </is>
      </c>
      <c r="B12" s="6" t="n">
        <v>3893000</v>
      </c>
      <c r="C12" s="6" t="n">
        <v>4188000</v>
      </c>
    </row>
    <row r="13">
      <c r="A13" s="4" t="inlineStr">
        <is>
          <t>Total cash value of insurance policies</t>
        </is>
      </c>
      <c r="B13" s="6" t="n">
        <v>4935000</v>
      </c>
      <c r="C13" s="6" t="n">
        <v>4566000</v>
      </c>
    </row>
    <row r="14">
      <c r="A14" s="4" t="inlineStr">
        <is>
          <t>Net (income) expenses under deferred compensation plans</t>
        </is>
      </c>
      <c r="B14" s="6" t="n">
        <v>-9000</v>
      </c>
      <c r="C14" s="6" t="n">
        <v>419000</v>
      </c>
    </row>
    <row r="15">
      <c r="A15" s="3" t="inlineStr">
        <is>
          <t>Other [Abstract]</t>
        </is>
      </c>
      <c r="B15" s="4" t="inlineStr">
        <is>
          <t xml:space="preserve"> </t>
        </is>
      </c>
      <c r="C15" s="4" t="inlineStr">
        <is>
          <t xml:space="preserve"> </t>
        </is>
      </c>
    </row>
    <row r="16">
      <c r="A16" s="4" t="inlineStr">
        <is>
          <t>Amount payable upon retiree's death</t>
        </is>
      </c>
      <c r="B16" s="6" t="n">
        <v>2000</v>
      </c>
      <c r="C16" s="4" t="inlineStr">
        <is>
          <t xml:space="preserve"> </t>
        </is>
      </c>
    </row>
    <row r="17">
      <c r="A17" s="4" t="inlineStr">
        <is>
          <t>Present value of future obligations</t>
        </is>
      </c>
      <c r="B17" s="6" t="n">
        <v>87000</v>
      </c>
      <c r="C17" s="6" t="n">
        <v>100000</v>
      </c>
    </row>
    <row r="18">
      <c r="A18" s="4" t="inlineStr">
        <is>
          <t>Net (income) expenses under retiree life insurance program</t>
        </is>
      </c>
      <c r="B18" s="5" t="n">
        <v>-11000</v>
      </c>
      <c r="C18" s="5" t="n">
        <v>9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40" customWidth="1" min="5" max="5"/>
    <col width="40" customWidth="1" min="6" max="6"/>
    <col width="20" customWidth="1" min="7" max="7"/>
  </cols>
  <sheetData>
    <row r="1">
      <c r="A1" s="1" t="inlineStr">
        <is>
          <t>Stock-Based Compensation (Details) $ / shares in Units, $ in Thousands</t>
        </is>
      </c>
      <c r="E1" s="2" t="inlineStr">
        <is>
          <t>12 Months Ended</t>
        </is>
      </c>
    </row>
    <row r="2">
      <c r="B2" s="2" t="inlineStr">
        <is>
          <t>May 06, 2024 Officer Employee</t>
        </is>
      </c>
      <c r="C2" s="2" t="inlineStr">
        <is>
          <t>Jan. 29, 2024 Officer</t>
        </is>
      </c>
      <c r="D2" s="2" t="inlineStr">
        <is>
          <t>May 01, 2023 Employee</t>
        </is>
      </c>
      <c r="E2" s="2" t="inlineStr">
        <is>
          <t>Dec. 31, 2024 USD ($) $ / shares shares</t>
        </is>
      </c>
      <c r="F2" s="2" t="inlineStr">
        <is>
          <t>Dec. 31, 2023 USD ($) $ / shares shares</t>
        </is>
      </c>
      <c r="G2" s="2" t="inlineStr">
        <is>
          <t>May 02, 2016 shares</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tiring key employees receiving accelerated vesting period | Employee</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4" t="inlineStr">
        <is>
          <t>Number of retiring officers receiving accelerated vesting period | Officer</t>
        </is>
      </c>
      <c r="B5" s="6" t="n">
        <v>1</v>
      </c>
      <c r="C5" s="6" t="n">
        <v>1</v>
      </c>
      <c r="D5" s="4" t="inlineStr">
        <is>
          <t xml:space="preserve"> </t>
        </is>
      </c>
      <c r="E5" s="4" t="inlineStr">
        <is>
          <t xml:space="preserve"> </t>
        </is>
      </c>
      <c r="F5" s="4" t="inlineStr">
        <is>
          <t xml:space="preserve"> </t>
        </is>
      </c>
      <c r="G5" s="4" t="inlineStr">
        <is>
          <t xml:space="preserve"> </t>
        </is>
      </c>
    </row>
    <row r="6">
      <c r="A6" s="4" t="inlineStr">
        <is>
          <t>Number of key employees receiving accelerated vesting period | Employee</t>
        </is>
      </c>
      <c r="B6" s="6"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TI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Based Compens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number of shares of common stock that can be issued under the plan (in shares)</t>
        </is>
      </c>
      <c r="B9" s="4" t="inlineStr">
        <is>
          <t xml:space="preserve"> </t>
        </is>
      </c>
      <c r="C9" s="4" t="inlineStr">
        <is>
          <t xml:space="preserve"> </t>
        </is>
      </c>
      <c r="D9" s="4" t="inlineStr">
        <is>
          <t xml:space="preserve"> </t>
        </is>
      </c>
      <c r="E9" s="4" t="inlineStr">
        <is>
          <t xml:space="preserve"> </t>
        </is>
      </c>
      <c r="F9" s="4" t="inlineStr">
        <is>
          <t xml:space="preserve"> </t>
        </is>
      </c>
      <c r="G9" s="6" t="n">
        <v>100000</v>
      </c>
    </row>
    <row r="10">
      <c r="A10" s="4" t="inlineStr">
        <is>
          <t>Term of plan</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row>
    <row r="11">
      <c r="A11" s="4" t="inlineStr">
        <is>
          <t>Maximum number of shares of common stock subject to awards that may be granted to a participant per calendar year (in shares)</t>
        </is>
      </c>
      <c r="B11" s="4" t="inlineStr">
        <is>
          <t xml:space="preserve"> </t>
        </is>
      </c>
      <c r="C11" s="4" t="inlineStr">
        <is>
          <t xml:space="preserve"> </t>
        </is>
      </c>
      <c r="D11" s="4" t="inlineStr">
        <is>
          <t xml:space="preserve"> </t>
        </is>
      </c>
      <c r="E11" s="6" t="n">
        <v>2000</v>
      </c>
      <c r="F11" s="4" t="inlineStr">
        <is>
          <t xml:space="preserve"> </t>
        </is>
      </c>
      <c r="G11" s="4" t="inlineStr">
        <is>
          <t xml:space="preserve"> </t>
        </is>
      </c>
    </row>
    <row r="12">
      <c r="A12" s="4" t="inlineStr">
        <is>
          <t>Restricted Stock [Member] | LTI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umber of Share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vested at beginning of the year (in shares)</t>
        </is>
      </c>
      <c r="B14" s="4" t="inlineStr">
        <is>
          <t xml:space="preserve"> </t>
        </is>
      </c>
      <c r="C14" s="4" t="inlineStr">
        <is>
          <t xml:space="preserve"> </t>
        </is>
      </c>
      <c r="D14" s="4" t="inlineStr">
        <is>
          <t xml:space="preserve"> </t>
        </is>
      </c>
      <c r="E14" s="6" t="n">
        <v>8944</v>
      </c>
      <c r="F14" s="6" t="n">
        <v>10765</v>
      </c>
      <c r="G14" s="4" t="inlineStr">
        <is>
          <t xml:space="preserve"> </t>
        </is>
      </c>
    </row>
    <row r="15">
      <c r="A15" s="4" t="inlineStr">
        <is>
          <t>Granted (in shares)</t>
        </is>
      </c>
      <c r="B15" s="4" t="inlineStr">
        <is>
          <t xml:space="preserve"> </t>
        </is>
      </c>
      <c r="C15" s="4" t="inlineStr">
        <is>
          <t xml:space="preserve"> </t>
        </is>
      </c>
      <c r="D15" s="4" t="inlineStr">
        <is>
          <t xml:space="preserve"> </t>
        </is>
      </c>
      <c r="E15" s="6" t="n">
        <v>6666</v>
      </c>
      <c r="F15" s="6" t="n">
        <v>6792</v>
      </c>
      <c r="G15" s="4" t="inlineStr">
        <is>
          <t xml:space="preserve"> </t>
        </is>
      </c>
    </row>
    <row r="16">
      <c r="A16" s="4" t="inlineStr">
        <is>
          <t>Vested (in shares)</t>
        </is>
      </c>
      <c r="B16" s="4" t="inlineStr">
        <is>
          <t xml:space="preserve"> </t>
        </is>
      </c>
      <c r="C16" s="4" t="inlineStr">
        <is>
          <t xml:space="preserve"> </t>
        </is>
      </c>
      <c r="D16" s="4" t="inlineStr">
        <is>
          <t xml:space="preserve"> </t>
        </is>
      </c>
      <c r="E16" s="6" t="n">
        <v>-6701</v>
      </c>
      <c r="F16" s="6" t="n">
        <v>-6780</v>
      </c>
      <c r="G16" s="4" t="inlineStr">
        <is>
          <t xml:space="preserve"> </t>
        </is>
      </c>
    </row>
    <row r="17">
      <c r="A17" s="4" t="inlineStr">
        <is>
          <t>Forfeited (in shares)</t>
        </is>
      </c>
      <c r="B17" s="4" t="inlineStr">
        <is>
          <t xml:space="preserve"> </t>
        </is>
      </c>
      <c r="C17" s="4" t="inlineStr">
        <is>
          <t xml:space="preserve"> </t>
        </is>
      </c>
      <c r="D17" s="4" t="inlineStr">
        <is>
          <t xml:space="preserve"> </t>
        </is>
      </c>
      <c r="E17" s="6" t="n">
        <v>-792</v>
      </c>
      <c r="F17" s="6" t="n">
        <v>-1833</v>
      </c>
      <c r="G17" s="4" t="inlineStr">
        <is>
          <t xml:space="preserve"> </t>
        </is>
      </c>
    </row>
    <row r="18">
      <c r="A18" s="4" t="inlineStr">
        <is>
          <t>Nonvested at end of the year (in shares)</t>
        </is>
      </c>
      <c r="B18" s="4" t="inlineStr">
        <is>
          <t xml:space="preserve"> </t>
        </is>
      </c>
      <c r="C18" s="4" t="inlineStr">
        <is>
          <t xml:space="preserve"> </t>
        </is>
      </c>
      <c r="D18" s="4" t="inlineStr">
        <is>
          <t xml:space="preserve"> </t>
        </is>
      </c>
      <c r="E18" s="6" t="n">
        <v>8117</v>
      </c>
      <c r="F18" s="6" t="n">
        <v>8944</v>
      </c>
      <c r="G18" s="4" t="inlineStr">
        <is>
          <t xml:space="preserve"> </t>
        </is>
      </c>
    </row>
    <row r="19">
      <c r="A19" s="3" t="inlineStr">
        <is>
          <t>Grant Date Weighted Average Fair Valu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vested at beginning of the year (in dollars per share) | $ / shares</t>
        </is>
      </c>
      <c r="B20" s="4" t="inlineStr">
        <is>
          <t xml:space="preserve"> </t>
        </is>
      </c>
      <c r="C20" s="4" t="inlineStr">
        <is>
          <t xml:space="preserve"> </t>
        </is>
      </c>
      <c r="D20" s="4" t="inlineStr">
        <is>
          <t xml:space="preserve"> </t>
        </is>
      </c>
      <c r="E20" s="7" t="n">
        <v>42.32</v>
      </c>
      <c r="F20" s="7" t="n">
        <v>43.24</v>
      </c>
      <c r="G20" s="4" t="inlineStr">
        <is>
          <t xml:space="preserve"> </t>
        </is>
      </c>
    </row>
    <row r="21">
      <c r="A21" s="4" t="inlineStr">
        <is>
          <t>Granted (in dollars per share) | $ / shares</t>
        </is>
      </c>
      <c r="B21" s="4" t="inlineStr">
        <is>
          <t xml:space="preserve"> </t>
        </is>
      </c>
      <c r="C21" s="4" t="inlineStr">
        <is>
          <t xml:space="preserve"> </t>
        </is>
      </c>
      <c r="D21" s="4" t="inlineStr">
        <is>
          <t xml:space="preserve"> </t>
        </is>
      </c>
      <c r="E21" s="12" t="n">
        <v>36.82</v>
      </c>
      <c r="F21" s="12" t="n">
        <v>41.63</v>
      </c>
      <c r="G21" s="4" t="inlineStr">
        <is>
          <t xml:space="preserve"> </t>
        </is>
      </c>
    </row>
    <row r="22">
      <c r="A22" s="4" t="inlineStr">
        <is>
          <t>Vested (in dollars per share) | $ / shares</t>
        </is>
      </c>
      <c r="B22" s="4" t="inlineStr">
        <is>
          <t xml:space="preserve"> </t>
        </is>
      </c>
      <c r="C22" s="4" t="inlineStr">
        <is>
          <t xml:space="preserve"> </t>
        </is>
      </c>
      <c r="D22" s="4" t="inlineStr">
        <is>
          <t xml:space="preserve"> </t>
        </is>
      </c>
      <c r="E22" s="12" t="n">
        <v>41.35</v>
      </c>
      <c r="F22" s="12" t="n">
        <v>43.09</v>
      </c>
      <c r="G22" s="4" t="inlineStr">
        <is>
          <t xml:space="preserve"> </t>
        </is>
      </c>
    </row>
    <row r="23">
      <c r="A23" s="4" t="inlineStr">
        <is>
          <t>Forfeited (in dollars per share) | $ / shares</t>
        </is>
      </c>
      <c r="B23" s="4" t="inlineStr">
        <is>
          <t xml:space="preserve"> </t>
        </is>
      </c>
      <c r="C23" s="4" t="inlineStr">
        <is>
          <t xml:space="preserve"> </t>
        </is>
      </c>
      <c r="D23" s="4" t="inlineStr">
        <is>
          <t xml:space="preserve"> </t>
        </is>
      </c>
      <c r="E23" s="13" t="n">
        <v>42.2</v>
      </c>
      <c r="F23" s="12" t="n">
        <v>42.29</v>
      </c>
      <c r="G23" s="4" t="inlineStr">
        <is>
          <t xml:space="preserve"> </t>
        </is>
      </c>
    </row>
    <row r="24">
      <c r="A24" s="4" t="inlineStr">
        <is>
          <t>Nonvested at the end of the year (in dollars per share) | $ / shares</t>
        </is>
      </c>
      <c r="B24" s="4" t="inlineStr">
        <is>
          <t xml:space="preserve"> </t>
        </is>
      </c>
      <c r="C24" s="4" t="inlineStr">
        <is>
          <t xml:space="preserve"> </t>
        </is>
      </c>
      <c r="D24" s="4" t="inlineStr">
        <is>
          <t xml:space="preserve"> </t>
        </is>
      </c>
      <c r="E24" s="7" t="n">
        <v>38.62</v>
      </c>
      <c r="F24" s="7" t="n">
        <v>42.32</v>
      </c>
      <c r="G24" s="4" t="inlineStr">
        <is>
          <t xml:space="preserve"> </t>
        </is>
      </c>
    </row>
    <row r="25">
      <c r="A25" s="3" t="inlineStr">
        <is>
          <t>Stock-Based Compensation Expens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 expense | $</t>
        </is>
      </c>
      <c r="B26" s="4" t="inlineStr">
        <is>
          <t xml:space="preserve"> </t>
        </is>
      </c>
      <c r="C26" s="4" t="inlineStr">
        <is>
          <t xml:space="preserve"> </t>
        </is>
      </c>
      <c r="D26" s="4" t="inlineStr">
        <is>
          <t xml:space="preserve"> </t>
        </is>
      </c>
      <c r="E26" s="5" t="n">
        <v>246</v>
      </c>
      <c r="F26" s="5" t="n">
        <v>300</v>
      </c>
      <c r="G26" s="4" t="inlineStr">
        <is>
          <t xml:space="preserve"> </t>
        </is>
      </c>
    </row>
    <row r="27">
      <c r="A27" s="4" t="inlineStr">
        <is>
          <t>Recognized tax benefits related to stock-based compensation expense | $</t>
        </is>
      </c>
      <c r="B27" s="4" t="inlineStr">
        <is>
          <t xml:space="preserve"> </t>
        </is>
      </c>
      <c r="C27" s="4" t="inlineStr">
        <is>
          <t xml:space="preserve"> </t>
        </is>
      </c>
      <c r="D27" s="4" t="inlineStr">
        <is>
          <t xml:space="preserve"> </t>
        </is>
      </c>
      <c r="E27" s="6" t="n">
        <v>68</v>
      </c>
      <c r="F27" s="6" t="n">
        <v>84</v>
      </c>
      <c r="G27" s="4" t="inlineStr">
        <is>
          <t xml:space="preserve"> </t>
        </is>
      </c>
    </row>
    <row r="28">
      <c r="A28" s="4" t="inlineStr">
        <is>
          <t>Fair value of vested shares | $</t>
        </is>
      </c>
      <c r="B28" s="4" t="inlineStr">
        <is>
          <t xml:space="preserve"> </t>
        </is>
      </c>
      <c r="C28" s="4" t="inlineStr">
        <is>
          <t xml:space="preserve"> </t>
        </is>
      </c>
      <c r="D28" s="4" t="inlineStr">
        <is>
          <t xml:space="preserve"> </t>
        </is>
      </c>
      <c r="E28" s="6" t="n">
        <v>277</v>
      </c>
      <c r="F28" s="5" t="n">
        <v>292</v>
      </c>
      <c r="G28" s="4" t="inlineStr">
        <is>
          <t xml:space="preserve"> </t>
        </is>
      </c>
    </row>
    <row r="29">
      <c r="A29" s="4" t="inlineStr">
        <is>
          <t>Stock-based compensation expense not yet recognized | $</t>
        </is>
      </c>
      <c r="B29" s="4" t="inlineStr">
        <is>
          <t xml:space="preserve"> </t>
        </is>
      </c>
      <c r="C29" s="4" t="inlineStr">
        <is>
          <t xml:space="preserve"> </t>
        </is>
      </c>
      <c r="D29" s="4" t="inlineStr">
        <is>
          <t xml:space="preserve"> </t>
        </is>
      </c>
      <c r="E29" s="5" t="n">
        <v>313</v>
      </c>
      <c r="F29" s="4" t="inlineStr">
        <is>
          <t xml:space="preserve"> </t>
        </is>
      </c>
      <c r="G29" s="4" t="inlineStr">
        <is>
          <t xml:space="preserve"> </t>
        </is>
      </c>
    </row>
    <row r="30">
      <c r="A30" s="4" t="inlineStr">
        <is>
          <t>Period of recognition</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row>
    <row r="31">
      <c r="A31" s="4" t="inlineStr">
        <is>
          <t>Restricted Stock [Member] | Officers and Key Employees [Member] | LTI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Based Compens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row>
    <row r="34">
      <c r="A34" s="4" t="inlineStr">
        <is>
          <t>Restricted Stock [Member] | Granted in 2021, 2022 and 2023 [Member] | Key Employee Retiring in 2024 [Member] | LTI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Based Compensa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row>
    <row r="37">
      <c r="A37" s="4" t="inlineStr">
        <is>
          <t>Restricted Stock [Member] | Granted in 2022 and 2023 [Member] | Officer Retiring in 2024 [Member] | LTI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Based Compensa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row>
    <row r="40">
      <c r="A40" s="4" t="inlineStr">
        <is>
          <t>Restricted Stock [Member] | Granted on May 6, 2024 [Member] | Officers and Key Employees [Member] | LTI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Based Compensatio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row>
    <row r="43">
      <c r="A43" s="4" t="inlineStr">
        <is>
          <t>Restricted Stock [Member] | Granted on May 6, 2024 [Member] | Officer Retiring in 2024 [Member] | LTI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Based Compensation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axes Other than Income Taxes (Details) - USD ($) $ in Thousands</t>
        </is>
      </c>
      <c r="B1" s="2" t="inlineStr">
        <is>
          <t>12 Months Ended</t>
        </is>
      </c>
    </row>
    <row r="2">
      <c r="B2" s="2" t="inlineStr">
        <is>
          <t>Dec. 31, 2024</t>
        </is>
      </c>
      <c r="C2" s="2" t="inlineStr">
        <is>
          <t>Dec. 31, 2023</t>
        </is>
      </c>
    </row>
    <row r="3">
      <c r="A3" s="3" t="inlineStr">
        <is>
          <t>Components of Taxes Other than Income Taxes [Abstract]</t>
        </is>
      </c>
      <c r="B3" s="4" t="inlineStr">
        <is>
          <t xml:space="preserve"> </t>
        </is>
      </c>
      <c r="C3" s="4" t="inlineStr">
        <is>
          <t xml:space="preserve"> </t>
        </is>
      </c>
    </row>
    <row r="4">
      <c r="A4" s="4" t="inlineStr">
        <is>
          <t>Regulatory assessment</t>
        </is>
      </c>
      <c r="B4" s="5" t="n">
        <v>412</v>
      </c>
      <c r="C4" s="5" t="n">
        <v>356</v>
      </c>
    </row>
    <row r="5">
      <c r="A5" s="4" t="inlineStr">
        <is>
          <t>Property</t>
        </is>
      </c>
      <c r="B5" s="6" t="n">
        <v>502</v>
      </c>
      <c r="C5" s="6" t="n">
        <v>451</v>
      </c>
    </row>
    <row r="6">
      <c r="A6" s="4" t="inlineStr">
        <is>
          <t>Payroll, net of amounts capitalized</t>
        </is>
      </c>
      <c r="B6" s="6" t="n">
        <v>757</v>
      </c>
      <c r="C6" s="6" t="n">
        <v>687</v>
      </c>
    </row>
    <row r="7">
      <c r="A7" s="4" t="inlineStr">
        <is>
          <t>Other</t>
        </is>
      </c>
      <c r="B7" s="6" t="n">
        <v>5</v>
      </c>
      <c r="C7" s="6" t="n">
        <v>5</v>
      </c>
    </row>
    <row r="8">
      <c r="A8" s="4" t="inlineStr">
        <is>
          <t>Total taxes other than income taxes</t>
        </is>
      </c>
      <c r="B8" s="5" t="n">
        <v>1676</v>
      </c>
      <c r="C8" s="5" t="n">
        <v>14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 width="22" customWidth="1" min="5" max="5"/>
  </cols>
  <sheetData>
    <row r="1">
      <c r="A1" s="1" t="inlineStr">
        <is>
          <t>Income Taxes (Details) $ in Thousands</t>
        </is>
      </c>
      <c r="B1" s="2" t="inlineStr">
        <is>
          <t>12 Months Ended</t>
        </is>
      </c>
    </row>
    <row r="2">
      <c r="B2" s="2" t="inlineStr">
        <is>
          <t>Dec. 31, 2024 USD ($) Position</t>
        </is>
      </c>
      <c r="C2" s="2" t="inlineStr">
        <is>
          <t>Dec. 31, 2023 USD ($)</t>
        </is>
      </c>
      <c r="D2" s="2" t="inlineStr">
        <is>
          <t>Dec. 31, 2017</t>
        </is>
      </c>
      <c r="E2" s="2" t="inlineStr">
        <is>
          <t>Dec. 31, 2014 USD ($)</t>
        </is>
      </c>
    </row>
    <row r="3">
      <c r="A3" s="3" t="inlineStr">
        <is>
          <t>Provisions for Income Taxes [Abstract]</t>
        </is>
      </c>
      <c r="B3" s="4" t="inlineStr">
        <is>
          <t xml:space="preserve"> </t>
        </is>
      </c>
      <c r="C3" s="4" t="inlineStr">
        <is>
          <t xml:space="preserve"> </t>
        </is>
      </c>
      <c r="D3" s="4" t="inlineStr">
        <is>
          <t xml:space="preserve"> </t>
        </is>
      </c>
      <c r="E3" s="4" t="inlineStr">
        <is>
          <t xml:space="preserve"> </t>
        </is>
      </c>
    </row>
    <row r="4">
      <c r="A4" s="4" t="inlineStr">
        <is>
          <t>Federal current</t>
        </is>
      </c>
      <c r="B4" s="5" t="n">
        <v>728</v>
      </c>
      <c r="C4" s="5" t="n">
        <v>506</v>
      </c>
      <c r="D4" s="4" t="inlineStr">
        <is>
          <t xml:space="preserve"> </t>
        </is>
      </c>
      <c r="E4" s="4" t="inlineStr">
        <is>
          <t xml:space="preserve"> </t>
        </is>
      </c>
    </row>
    <row r="5">
      <c r="A5" s="4" t="inlineStr">
        <is>
          <t>State current</t>
        </is>
      </c>
      <c r="B5" s="6" t="n">
        <v>147</v>
      </c>
      <c r="C5" s="6" t="n">
        <v>241</v>
      </c>
      <c r="D5" s="4" t="inlineStr">
        <is>
          <t xml:space="preserve"> </t>
        </is>
      </c>
      <c r="E5" s="4" t="inlineStr">
        <is>
          <t xml:space="preserve"> </t>
        </is>
      </c>
    </row>
    <row r="6">
      <c r="A6" s="4" t="inlineStr">
        <is>
          <t>Federal deferred</t>
        </is>
      </c>
      <c r="B6" s="6" t="n">
        <v>409</v>
      </c>
      <c r="C6" s="6" t="n">
        <v>540</v>
      </c>
      <c r="D6" s="4" t="inlineStr">
        <is>
          <t xml:space="preserve"> </t>
        </is>
      </c>
      <c r="E6" s="4" t="inlineStr">
        <is>
          <t xml:space="preserve"> </t>
        </is>
      </c>
    </row>
    <row r="7">
      <c r="A7" s="4" t="inlineStr">
        <is>
          <t>State deferred</t>
        </is>
      </c>
      <c r="B7" s="6" t="n">
        <v>102</v>
      </c>
      <c r="C7" s="6" t="n">
        <v>25</v>
      </c>
      <c r="D7" s="4" t="inlineStr">
        <is>
          <t xml:space="preserve"> </t>
        </is>
      </c>
      <c r="E7" s="4" t="inlineStr">
        <is>
          <t xml:space="preserve"> </t>
        </is>
      </c>
    </row>
    <row r="8">
      <c r="A8" s="4" t="inlineStr">
        <is>
          <t>Federal investment tax credit, net of current utilization</t>
        </is>
      </c>
      <c r="B8" s="6" t="n">
        <v>-36</v>
      </c>
      <c r="C8" s="6" t="n">
        <v>-35</v>
      </c>
      <c r="D8" s="4" t="inlineStr">
        <is>
          <t xml:space="preserve"> </t>
        </is>
      </c>
      <c r="E8" s="4" t="inlineStr">
        <is>
          <t xml:space="preserve"> </t>
        </is>
      </c>
    </row>
    <row r="9">
      <c r="A9" s="4" t="inlineStr">
        <is>
          <t>Total income taxes</t>
        </is>
      </c>
      <c r="B9" s="6" t="n">
        <v>1350</v>
      </c>
      <c r="C9" s="6" t="n">
        <v>1277</v>
      </c>
      <c r="D9" s="4" t="inlineStr">
        <is>
          <t xml:space="preserve"> </t>
        </is>
      </c>
      <c r="E9" s="4" t="inlineStr">
        <is>
          <t xml:space="preserve"> </t>
        </is>
      </c>
    </row>
    <row r="10">
      <c r="A10" s="3" t="inlineStr">
        <is>
          <t>Reconciliation of Statutory Federal Tax Provision to Total Provision [Abstract]</t>
        </is>
      </c>
      <c r="B10" s="4" t="inlineStr">
        <is>
          <t xml:space="preserve"> </t>
        </is>
      </c>
      <c r="C10" s="4" t="inlineStr">
        <is>
          <t xml:space="preserve"> </t>
        </is>
      </c>
      <c r="D10" s="4" t="inlineStr">
        <is>
          <t xml:space="preserve"> </t>
        </is>
      </c>
      <c r="E10" s="4" t="inlineStr">
        <is>
          <t xml:space="preserve"> </t>
        </is>
      </c>
    </row>
    <row r="11">
      <c r="A11" s="4" t="inlineStr">
        <is>
          <t>Statutory Federal tax provision</t>
        </is>
      </c>
      <c r="B11" s="6" t="n">
        <v>4552</v>
      </c>
      <c r="C11" s="6" t="n">
        <v>5257</v>
      </c>
      <c r="D11" s="4" t="inlineStr">
        <is>
          <t xml:space="preserve"> </t>
        </is>
      </c>
      <c r="E11" s="4" t="inlineStr">
        <is>
          <t xml:space="preserve"> </t>
        </is>
      </c>
    </row>
    <row r="12">
      <c r="A12" s="4" t="inlineStr">
        <is>
          <t>State income taxes, net of Federal benefit</t>
        </is>
      </c>
      <c r="B12" s="6" t="n">
        <v>244</v>
      </c>
      <c r="C12" s="6" t="n">
        <v>287</v>
      </c>
      <c r="D12" s="4" t="inlineStr">
        <is>
          <t xml:space="preserve"> </t>
        </is>
      </c>
      <c r="E12" s="4" t="inlineStr">
        <is>
          <t xml:space="preserve"> </t>
        </is>
      </c>
    </row>
    <row r="13">
      <c r="A13" s="4" t="inlineStr">
        <is>
          <t>IRS TPR deduction</t>
        </is>
      </c>
      <c r="B13" s="6" t="n">
        <v>-3315</v>
      </c>
      <c r="C13" s="6" t="n">
        <v>-4029</v>
      </c>
      <c r="D13" s="4" t="inlineStr">
        <is>
          <t xml:space="preserve"> </t>
        </is>
      </c>
      <c r="E13" s="4" t="inlineStr">
        <is>
          <t xml:space="preserve"> </t>
        </is>
      </c>
    </row>
    <row r="14">
      <c r="A14" s="4" t="inlineStr">
        <is>
          <t>Tax-exempt interest</t>
        </is>
      </c>
      <c r="B14" s="6" t="n">
        <v>-33</v>
      </c>
      <c r="C14" s="6" t="n">
        <v>-40</v>
      </c>
      <c r="D14" s="4" t="inlineStr">
        <is>
          <t xml:space="preserve"> </t>
        </is>
      </c>
      <c r="E14" s="4" t="inlineStr">
        <is>
          <t xml:space="preserve"> </t>
        </is>
      </c>
    </row>
    <row r="15">
      <c r="A15" s="4" t="inlineStr">
        <is>
          <t>Amortization of investment tax credit</t>
        </is>
      </c>
      <c r="B15" s="6" t="n">
        <v>-36</v>
      </c>
      <c r="C15" s="6" t="n">
        <v>-35</v>
      </c>
      <c r="D15" s="4" t="inlineStr">
        <is>
          <t xml:space="preserve"> </t>
        </is>
      </c>
      <c r="E15" s="4" t="inlineStr">
        <is>
          <t xml:space="preserve"> </t>
        </is>
      </c>
    </row>
    <row r="16">
      <c r="A16" s="4" t="inlineStr">
        <is>
          <t>Cash value of life insurance</t>
        </is>
      </c>
      <c r="B16" s="6" t="n">
        <v>-19</v>
      </c>
      <c r="C16" s="6" t="n">
        <v>5</v>
      </c>
      <c r="D16" s="4" t="inlineStr">
        <is>
          <t xml:space="preserve"> </t>
        </is>
      </c>
      <c r="E16" s="4" t="inlineStr">
        <is>
          <t xml:space="preserve"> </t>
        </is>
      </c>
    </row>
    <row r="17">
      <c r="A17" s="4" t="inlineStr">
        <is>
          <t>Amortization of excess accumulated deferred income taxes on accelerated depreciation</t>
        </is>
      </c>
      <c r="B17" s="6" t="n">
        <v>-196</v>
      </c>
      <c r="C17" s="6" t="n">
        <v>-197</v>
      </c>
      <c r="D17" s="4" t="inlineStr">
        <is>
          <t xml:space="preserve"> </t>
        </is>
      </c>
      <c r="E17" s="4" t="inlineStr">
        <is>
          <t xml:space="preserve"> </t>
        </is>
      </c>
    </row>
    <row r="18">
      <c r="A18" s="4" t="inlineStr">
        <is>
          <t>Change in enacted state tax rate</t>
        </is>
      </c>
      <c r="B18" s="6" t="n">
        <v>21</v>
      </c>
      <c r="C18" s="6" t="n">
        <v>-9</v>
      </c>
      <c r="D18" s="4" t="inlineStr">
        <is>
          <t xml:space="preserve"> </t>
        </is>
      </c>
      <c r="E18" s="4" t="inlineStr">
        <is>
          <t xml:space="preserve"> </t>
        </is>
      </c>
    </row>
    <row r="19">
      <c r="A19" s="4" t="inlineStr">
        <is>
          <t>Other, net</t>
        </is>
      </c>
      <c r="B19" s="6" t="n">
        <v>132</v>
      </c>
      <c r="C19" s="6" t="n">
        <v>38</v>
      </c>
      <c r="D19" s="4" t="inlineStr">
        <is>
          <t xml:space="preserve"> </t>
        </is>
      </c>
      <c r="E19" s="4" t="inlineStr">
        <is>
          <t xml:space="preserve"> </t>
        </is>
      </c>
    </row>
    <row r="20">
      <c r="A20" s="4" t="inlineStr">
        <is>
          <t>Total income taxes</t>
        </is>
      </c>
      <c r="B20" s="6" t="n">
        <v>1350</v>
      </c>
      <c r="C20" s="6" t="n">
        <v>1277</v>
      </c>
      <c r="D20" s="4" t="inlineStr">
        <is>
          <t xml:space="preserve"> </t>
        </is>
      </c>
      <c r="E20" s="4" t="inlineStr">
        <is>
          <t xml:space="preserve"> </t>
        </is>
      </c>
    </row>
    <row r="21">
      <c r="A21" s="3" t="inlineStr">
        <is>
          <t>Regulatory Liabilities [Abstract]</t>
        </is>
      </c>
      <c r="B21" s="4" t="inlineStr">
        <is>
          <t xml:space="preserve"> </t>
        </is>
      </c>
      <c r="C21" s="4" t="inlineStr">
        <is>
          <t xml:space="preserve"> </t>
        </is>
      </c>
      <c r="D21" s="4" t="inlineStr">
        <is>
          <t xml:space="preserve"> </t>
        </is>
      </c>
      <c r="E21" s="4" t="inlineStr">
        <is>
          <t xml:space="preserve"> </t>
        </is>
      </c>
    </row>
    <row r="22">
      <c r="A22" s="4" t="inlineStr">
        <is>
          <t>Regulatory liabilities</t>
        </is>
      </c>
      <c r="B22" s="5" t="n">
        <v>44811</v>
      </c>
      <c r="C22" s="5" t="n">
        <v>43633</v>
      </c>
      <c r="D22" s="4" t="inlineStr">
        <is>
          <t xml:space="preserve"> </t>
        </is>
      </c>
      <c r="E22" s="4" t="inlineStr">
        <is>
          <t xml:space="preserve"> </t>
        </is>
      </c>
    </row>
    <row r="23">
      <c r="A23" s="4" t="inlineStr">
        <is>
          <t>Federal corporate tax rate</t>
        </is>
      </c>
      <c r="B23" s="10" t="n">
        <v>0.21</v>
      </c>
      <c r="C23" s="10" t="n">
        <v>0.21</v>
      </c>
      <c r="D23" s="10" t="n">
        <v>0.34</v>
      </c>
      <c r="E23" s="4" t="inlineStr">
        <is>
          <t xml:space="preserve"> </t>
        </is>
      </c>
    </row>
    <row r="24">
      <c r="A24" s="3" t="inlineStr">
        <is>
          <t>Deferred Tax Assets [Abstract]</t>
        </is>
      </c>
      <c r="B24" s="4" t="inlineStr">
        <is>
          <t xml:space="preserve"> </t>
        </is>
      </c>
      <c r="C24" s="4" t="inlineStr">
        <is>
          <t xml:space="preserve"> </t>
        </is>
      </c>
      <c r="D24" s="4" t="inlineStr">
        <is>
          <t xml:space="preserve"> </t>
        </is>
      </c>
      <c r="E24" s="4" t="inlineStr">
        <is>
          <t xml:space="preserve"> </t>
        </is>
      </c>
    </row>
    <row r="25">
      <c r="A25" s="4" t="inlineStr">
        <is>
          <t>Reserve for doubtful accounts</t>
        </is>
      </c>
      <c r="B25" s="5" t="n">
        <v>440</v>
      </c>
      <c r="C25" s="5" t="n">
        <v>278</v>
      </c>
      <c r="D25" s="4" t="inlineStr">
        <is>
          <t xml:space="preserve"> </t>
        </is>
      </c>
      <c r="E25" s="4" t="inlineStr">
        <is>
          <t xml:space="preserve"> </t>
        </is>
      </c>
    </row>
    <row r="26">
      <c r="A26" s="4" t="inlineStr">
        <is>
          <t>Compensated absences</t>
        </is>
      </c>
      <c r="B26" s="6" t="n">
        <v>178</v>
      </c>
      <c r="C26" s="6" t="n">
        <v>186</v>
      </c>
      <c r="D26" s="4" t="inlineStr">
        <is>
          <t xml:space="preserve"> </t>
        </is>
      </c>
      <c r="E26" s="4" t="inlineStr">
        <is>
          <t xml:space="preserve"> </t>
        </is>
      </c>
    </row>
    <row r="27">
      <c r="A27" s="4" t="inlineStr">
        <is>
          <t>Deferred compensation</t>
        </is>
      </c>
      <c r="B27" s="6" t="n">
        <v>998</v>
      </c>
      <c r="C27" s="6" t="n">
        <v>1073</v>
      </c>
      <c r="D27" s="4" t="inlineStr">
        <is>
          <t xml:space="preserve"> </t>
        </is>
      </c>
      <c r="E27" s="4" t="inlineStr">
        <is>
          <t xml:space="preserve"> </t>
        </is>
      </c>
    </row>
    <row r="28">
      <c r="A28" s="4" t="inlineStr">
        <is>
          <t>Excess accumulated deferred income taxes on accelerated depreciation</t>
        </is>
      </c>
      <c r="B28" s="6" t="n">
        <v>3280</v>
      </c>
      <c r="C28" s="6" t="n">
        <v>3335</v>
      </c>
      <c r="D28" s="4" t="inlineStr">
        <is>
          <t xml:space="preserve"> </t>
        </is>
      </c>
      <c r="E28" s="4" t="inlineStr">
        <is>
          <t xml:space="preserve"> </t>
        </is>
      </c>
    </row>
    <row r="29">
      <c r="A29" s="4" t="inlineStr">
        <is>
          <t>Deferred taxes associated with the gross-up of revenues necessary to return, in rates, the effect of temporary differences</t>
        </is>
      </c>
      <c r="B29" s="6" t="n">
        <v>1622</v>
      </c>
      <c r="C29" s="6" t="n">
        <v>1623</v>
      </c>
      <c r="D29" s="4" t="inlineStr">
        <is>
          <t xml:space="preserve"> </t>
        </is>
      </c>
      <c r="E29" s="4" t="inlineStr">
        <is>
          <t xml:space="preserve"> </t>
        </is>
      </c>
    </row>
    <row r="30">
      <c r="A30" s="4" t="inlineStr">
        <is>
          <t>Customers' advances for construction and contributions in aid of construction</t>
        </is>
      </c>
      <c r="B30" s="6" t="n">
        <v>1032</v>
      </c>
      <c r="C30" s="6" t="n">
        <v>1117</v>
      </c>
      <c r="D30" s="4" t="inlineStr">
        <is>
          <t xml:space="preserve"> </t>
        </is>
      </c>
      <c r="E30" s="4" t="inlineStr">
        <is>
          <t xml:space="preserve"> </t>
        </is>
      </c>
    </row>
    <row r="31">
      <c r="A31" s="4" t="inlineStr">
        <is>
          <t>Tax effect of pension regulatory liability</t>
        </is>
      </c>
      <c r="B31" s="6" t="n">
        <v>5693</v>
      </c>
      <c r="C31" s="6" t="n">
        <v>5286</v>
      </c>
      <c r="D31" s="4" t="inlineStr">
        <is>
          <t xml:space="preserve"> </t>
        </is>
      </c>
      <c r="E31" s="4" t="inlineStr">
        <is>
          <t xml:space="preserve"> </t>
        </is>
      </c>
    </row>
    <row r="32">
      <c r="A32" s="4" t="inlineStr">
        <is>
          <t>Tax loss carryover</t>
        </is>
      </c>
      <c r="B32" s="6" t="n">
        <v>71</v>
      </c>
      <c r="C32" s="6" t="n">
        <v>168</v>
      </c>
      <c r="D32" s="4" t="inlineStr">
        <is>
          <t xml:space="preserve"> </t>
        </is>
      </c>
      <c r="E32" s="4" t="inlineStr">
        <is>
          <t xml:space="preserve"> </t>
        </is>
      </c>
    </row>
    <row r="33">
      <c r="A33" s="4" t="inlineStr">
        <is>
          <t>Contribution carryover</t>
        </is>
      </c>
      <c r="B33" s="6" t="n">
        <v>16</v>
      </c>
      <c r="C33" s="6" t="n">
        <v>113</v>
      </c>
      <c r="D33" s="4" t="inlineStr">
        <is>
          <t xml:space="preserve"> </t>
        </is>
      </c>
      <c r="E33" s="4" t="inlineStr">
        <is>
          <t xml:space="preserve"> </t>
        </is>
      </c>
    </row>
    <row r="34">
      <c r="A34" s="4" t="inlineStr">
        <is>
          <t>Other costs deducted for book, not for tax</t>
        </is>
      </c>
      <c r="B34" s="6" t="n">
        <v>50</v>
      </c>
      <c r="C34" s="6" t="n">
        <v>62</v>
      </c>
      <c r="D34" s="4" t="inlineStr">
        <is>
          <t xml:space="preserve"> </t>
        </is>
      </c>
      <c r="E34" s="4" t="inlineStr">
        <is>
          <t xml:space="preserve"> </t>
        </is>
      </c>
    </row>
    <row r="35">
      <c r="A35" s="4" t="inlineStr">
        <is>
          <t>Total deferred tax assets</t>
        </is>
      </c>
      <c r="B35" s="6" t="n">
        <v>13380</v>
      </c>
      <c r="C35" s="6" t="n">
        <v>13241</v>
      </c>
      <c r="D35" s="4" t="inlineStr">
        <is>
          <t xml:space="preserve"> </t>
        </is>
      </c>
      <c r="E35" s="4" t="inlineStr">
        <is>
          <t xml:space="preserve"> </t>
        </is>
      </c>
    </row>
    <row r="36">
      <c r="A36" s="3" t="inlineStr">
        <is>
          <t>Deferred Tax Liabilities [Abstract]</t>
        </is>
      </c>
      <c r="B36" s="4" t="inlineStr">
        <is>
          <t xml:space="preserve"> </t>
        </is>
      </c>
      <c r="C36" s="4" t="inlineStr">
        <is>
          <t xml:space="preserve"> </t>
        </is>
      </c>
      <c r="D36" s="4" t="inlineStr">
        <is>
          <t xml:space="preserve"> </t>
        </is>
      </c>
      <c r="E36" s="4" t="inlineStr">
        <is>
          <t xml:space="preserve"> </t>
        </is>
      </c>
    </row>
    <row r="37">
      <c r="A37" s="4" t="inlineStr">
        <is>
          <t>Accelerated depreciation</t>
        </is>
      </c>
      <c r="B37" s="6" t="n">
        <v>30069</v>
      </c>
      <c r="C37" s="6" t="n">
        <v>29298</v>
      </c>
      <c r="D37" s="4" t="inlineStr">
        <is>
          <t xml:space="preserve"> </t>
        </is>
      </c>
      <c r="E37" s="4" t="inlineStr">
        <is>
          <t xml:space="preserve"> </t>
        </is>
      </c>
    </row>
    <row r="38">
      <c r="A38" s="4" t="inlineStr">
        <is>
          <t>Basis differences from IRS TPR</t>
        </is>
      </c>
      <c r="B38" s="6" t="n">
        <v>26787</v>
      </c>
      <c r="C38" s="6" t="n">
        <v>23182</v>
      </c>
      <c r="D38" s="4" t="inlineStr">
        <is>
          <t xml:space="preserve"> </t>
        </is>
      </c>
      <c r="E38" s="4" t="inlineStr">
        <is>
          <t xml:space="preserve"> </t>
        </is>
      </c>
    </row>
    <row r="39">
      <c r="A39" s="4" t="inlineStr">
        <is>
          <t>Investment tax credit</t>
        </is>
      </c>
      <c r="B39" s="6" t="n">
        <v>265</v>
      </c>
      <c r="C39" s="6" t="n">
        <v>290</v>
      </c>
      <c r="D39" s="4" t="inlineStr">
        <is>
          <t xml:space="preserve"> </t>
        </is>
      </c>
      <c r="E39" s="4" t="inlineStr">
        <is>
          <t xml:space="preserve"> </t>
        </is>
      </c>
    </row>
    <row r="40">
      <c r="A40" s="4" t="inlineStr">
        <is>
          <t>Deferred taxes associated with the gross-up of revenues necessary to recover, in rates, the effect of temporary differences</t>
        </is>
      </c>
      <c r="B40" s="6" t="n">
        <v>10208</v>
      </c>
      <c r="C40" s="6" t="n">
        <v>8965</v>
      </c>
      <c r="D40" s="4" t="inlineStr">
        <is>
          <t xml:space="preserve"> </t>
        </is>
      </c>
      <c r="E40" s="4" t="inlineStr">
        <is>
          <t xml:space="preserve"> </t>
        </is>
      </c>
    </row>
    <row r="41">
      <c r="A41" s="4" t="inlineStr">
        <is>
          <t>Pensions</t>
        </is>
      </c>
      <c r="B41" s="6" t="n">
        <v>6237</v>
      </c>
      <c r="C41" s="6" t="n">
        <v>5831</v>
      </c>
      <c r="D41" s="4" t="inlineStr">
        <is>
          <t xml:space="preserve"> </t>
        </is>
      </c>
      <c r="E41" s="4" t="inlineStr">
        <is>
          <t xml:space="preserve"> </t>
        </is>
      </c>
    </row>
    <row r="42">
      <c r="A42" s="4" t="inlineStr">
        <is>
          <t>Unamortized debt issuance costs</t>
        </is>
      </c>
      <c r="B42" s="6" t="n">
        <v>333</v>
      </c>
      <c r="C42" s="6" t="n">
        <v>363</v>
      </c>
      <c r="D42" s="4" t="inlineStr">
        <is>
          <t xml:space="preserve"> </t>
        </is>
      </c>
      <c r="E42" s="4" t="inlineStr">
        <is>
          <t xml:space="preserve"> </t>
        </is>
      </c>
    </row>
    <row r="43">
      <c r="A43" s="4" t="inlineStr">
        <is>
          <t>Other costs deducted for tax, not for book</t>
        </is>
      </c>
      <c r="B43" s="6" t="n">
        <v>638</v>
      </c>
      <c r="C43" s="6" t="n">
        <v>547</v>
      </c>
      <c r="D43" s="4" t="inlineStr">
        <is>
          <t xml:space="preserve"> </t>
        </is>
      </c>
      <c r="E43" s="4" t="inlineStr">
        <is>
          <t xml:space="preserve"> </t>
        </is>
      </c>
    </row>
    <row r="44">
      <c r="A44" s="4" t="inlineStr">
        <is>
          <t>Total deferred tax liabilities</t>
        </is>
      </c>
      <c r="B44" s="6" t="n">
        <v>74537</v>
      </c>
      <c r="C44" s="6" t="n">
        <v>68476</v>
      </c>
      <c r="D44" s="4" t="inlineStr">
        <is>
          <t xml:space="preserve"> </t>
        </is>
      </c>
      <c r="E44" s="4" t="inlineStr">
        <is>
          <t xml:space="preserve"> </t>
        </is>
      </c>
    </row>
    <row r="45">
      <c r="A45" s="4" t="inlineStr">
        <is>
          <t>Net deferred tax liability</t>
        </is>
      </c>
      <c r="B45" s="6" t="n">
        <v>61157</v>
      </c>
      <c r="C45" s="6" t="n">
        <v>55235</v>
      </c>
      <c r="D45" s="4" t="inlineStr">
        <is>
          <t xml:space="preserve"> </t>
        </is>
      </c>
      <c r="E45" s="4" t="inlineStr">
        <is>
          <t xml:space="preserve"> </t>
        </is>
      </c>
    </row>
    <row r="46">
      <c r="A46" s="3" t="inlineStr">
        <is>
          <t>Tax Credit Carryovers [Abstract]</t>
        </is>
      </c>
      <c r="B46" s="4" t="inlineStr">
        <is>
          <t xml:space="preserve"> </t>
        </is>
      </c>
      <c r="C46" s="4" t="inlineStr">
        <is>
          <t xml:space="preserve"> </t>
        </is>
      </c>
      <c r="D46" s="4" t="inlineStr">
        <is>
          <t xml:space="preserve"> </t>
        </is>
      </c>
      <c r="E46" s="4" t="inlineStr">
        <is>
          <t xml:space="preserve"> </t>
        </is>
      </c>
    </row>
    <row r="47">
      <c r="A47" s="4" t="inlineStr">
        <is>
          <t>Valuation allowance</t>
        </is>
      </c>
      <c r="B47" s="6" t="n">
        <v>0</v>
      </c>
      <c r="C47" s="6" t="n">
        <v>0</v>
      </c>
      <c r="D47" s="4" t="inlineStr">
        <is>
          <t xml:space="preserve"> </t>
        </is>
      </c>
      <c r="E47" s="4" t="inlineStr">
        <is>
          <t xml:space="preserve"> </t>
        </is>
      </c>
    </row>
    <row r="48">
      <c r="A48" s="4" t="inlineStr">
        <is>
          <t>Uncertain tax positions</t>
        </is>
      </c>
      <c r="B48" s="5" t="n">
        <v>0</v>
      </c>
      <c r="C48" s="4" t="inlineStr">
        <is>
          <t xml:space="preserve"> </t>
        </is>
      </c>
      <c r="D48" s="4" t="inlineStr">
        <is>
          <t xml:space="preserve"> </t>
        </is>
      </c>
      <c r="E48" s="4" t="inlineStr">
        <is>
          <t xml:space="preserve"> </t>
        </is>
      </c>
    </row>
    <row r="49">
      <c r="A49" s="4" t="inlineStr">
        <is>
          <t>Open tax years</t>
        </is>
      </c>
      <c r="B49" s="4" t="inlineStr">
        <is>
          <t>2021 2022 2023</t>
        </is>
      </c>
      <c r="C49" s="4" t="inlineStr">
        <is>
          <t xml:space="preserve"> </t>
        </is>
      </c>
      <c r="D49" s="4" t="inlineStr">
        <is>
          <t xml:space="preserve"> </t>
        </is>
      </c>
      <c r="E49" s="4" t="inlineStr">
        <is>
          <t xml:space="preserve"> </t>
        </is>
      </c>
    </row>
    <row r="50">
      <c r="A50" s="4" t="inlineStr">
        <is>
          <t>Number of new tax positions taken | Position</t>
        </is>
      </c>
      <c r="B50" s="6" t="n">
        <v>0</v>
      </c>
      <c r="C50" s="4" t="inlineStr">
        <is>
          <t xml:space="preserve"> </t>
        </is>
      </c>
      <c r="D50" s="4" t="inlineStr">
        <is>
          <t xml:space="preserve"> </t>
        </is>
      </c>
      <c r="E50" s="4" t="inlineStr">
        <is>
          <t xml:space="preserve"> </t>
        </is>
      </c>
    </row>
    <row r="51">
      <c r="A51" s="4" t="inlineStr">
        <is>
          <t>Interest or penalties</t>
        </is>
      </c>
      <c r="B51" s="5" t="n">
        <v>0</v>
      </c>
      <c r="C51" s="6" t="n">
        <v>0</v>
      </c>
      <c r="D51" s="4" t="inlineStr">
        <is>
          <t xml:space="preserve"> </t>
        </is>
      </c>
      <c r="E51" s="4" t="inlineStr">
        <is>
          <t xml:space="preserve"> </t>
        </is>
      </c>
    </row>
    <row r="52">
      <c r="A52" s="4" t="inlineStr">
        <is>
          <t>Contribution Carryovers [Member]</t>
        </is>
      </c>
      <c r="B52" s="4" t="inlineStr">
        <is>
          <t xml:space="preserve"> </t>
        </is>
      </c>
      <c r="C52" s="4" t="inlineStr">
        <is>
          <t xml:space="preserve"> </t>
        </is>
      </c>
      <c r="D52" s="4" t="inlineStr">
        <is>
          <t xml:space="preserve"> </t>
        </is>
      </c>
      <c r="E52" s="4" t="inlineStr">
        <is>
          <t xml:space="preserve"> </t>
        </is>
      </c>
    </row>
    <row r="53">
      <c r="A53" s="3" t="inlineStr">
        <is>
          <t>Tax Credit Carryovers [Abstract]</t>
        </is>
      </c>
      <c r="B53" s="4" t="inlineStr">
        <is>
          <t xml:space="preserve"> </t>
        </is>
      </c>
      <c r="C53" s="4" t="inlineStr">
        <is>
          <t xml:space="preserve"> </t>
        </is>
      </c>
      <c r="D53" s="4" t="inlineStr">
        <is>
          <t xml:space="preserve"> </t>
        </is>
      </c>
      <c r="E53" s="4" t="inlineStr">
        <is>
          <t xml:space="preserve"> </t>
        </is>
      </c>
    </row>
    <row r="54">
      <c r="A54" s="4" t="inlineStr">
        <is>
          <t>Tax credit carryover</t>
        </is>
      </c>
      <c r="B54" s="5" t="n">
        <v>58</v>
      </c>
      <c r="C54" s="4" t="inlineStr">
        <is>
          <t xml:space="preserve"> </t>
        </is>
      </c>
      <c r="D54" s="4" t="inlineStr">
        <is>
          <t xml:space="preserve"> </t>
        </is>
      </c>
      <c r="E54" s="4" t="inlineStr">
        <is>
          <t xml:space="preserve"> </t>
        </is>
      </c>
    </row>
    <row r="55">
      <c r="A55" s="4" t="inlineStr">
        <is>
          <t>Contribution Carryovers [Member] | Latest Tax Year [Member]</t>
        </is>
      </c>
      <c r="B55" s="4" t="inlineStr">
        <is>
          <t xml:space="preserve"> </t>
        </is>
      </c>
      <c r="C55" s="4" t="inlineStr">
        <is>
          <t xml:space="preserve"> </t>
        </is>
      </c>
      <c r="D55" s="4" t="inlineStr">
        <is>
          <t xml:space="preserve"> </t>
        </is>
      </c>
      <c r="E55" s="4" t="inlineStr">
        <is>
          <t xml:space="preserve"> </t>
        </is>
      </c>
    </row>
    <row r="56">
      <c r="A56" s="3" t="inlineStr">
        <is>
          <t>Tax Credit Carryovers [Abstract]</t>
        </is>
      </c>
      <c r="B56" s="4" t="inlineStr">
        <is>
          <t xml:space="preserve"> </t>
        </is>
      </c>
      <c r="C56" s="4" t="inlineStr">
        <is>
          <t xml:space="preserve"> </t>
        </is>
      </c>
      <c r="D56" s="4" t="inlineStr">
        <is>
          <t xml:space="preserve"> </t>
        </is>
      </c>
      <c r="E56" s="4" t="inlineStr">
        <is>
          <t xml:space="preserve"> </t>
        </is>
      </c>
    </row>
    <row r="57">
      <c r="A57" s="4" t="inlineStr">
        <is>
          <t>Expiration date</t>
        </is>
      </c>
      <c r="B57" s="4" t="inlineStr">
        <is>
          <t>Dec. 31,  2027</t>
        </is>
      </c>
      <c r="C57" s="4" t="inlineStr">
        <is>
          <t xml:space="preserve"> </t>
        </is>
      </c>
      <c r="D57" s="4" t="inlineStr">
        <is>
          <t xml:space="preserve"> </t>
        </is>
      </c>
      <c r="E57" s="4" t="inlineStr">
        <is>
          <t xml:space="preserve"> </t>
        </is>
      </c>
    </row>
    <row r="58">
      <c r="A58" s="4" t="inlineStr">
        <is>
          <t>IRS TPR Catch-Up Deduction [Member]</t>
        </is>
      </c>
      <c r="B58" s="4" t="inlineStr">
        <is>
          <t xml:space="preserve"> </t>
        </is>
      </c>
      <c r="C58" s="4" t="inlineStr">
        <is>
          <t xml:space="preserve"> </t>
        </is>
      </c>
      <c r="D58" s="4" t="inlineStr">
        <is>
          <t xml:space="preserve"> </t>
        </is>
      </c>
      <c r="E58" s="4" t="inlineStr">
        <is>
          <t xml:space="preserve"> </t>
        </is>
      </c>
    </row>
    <row r="59">
      <c r="A59" s="3" t="inlineStr">
        <is>
          <t>Regulatory Liabilities [Abstract]</t>
        </is>
      </c>
      <c r="B59" s="4" t="inlineStr">
        <is>
          <t xml:space="preserve"> </t>
        </is>
      </c>
      <c r="C59" s="4" t="inlineStr">
        <is>
          <t xml:space="preserve"> </t>
        </is>
      </c>
      <c r="D59" s="4" t="inlineStr">
        <is>
          <t xml:space="preserve"> </t>
        </is>
      </c>
      <c r="E59" s="4" t="inlineStr">
        <is>
          <t xml:space="preserve"> </t>
        </is>
      </c>
    </row>
    <row r="60">
      <c r="A60" s="4" t="inlineStr">
        <is>
          <t>Regulatory liabilities</t>
        </is>
      </c>
      <c r="B60" s="5" t="n">
        <v>2376</v>
      </c>
      <c r="C60" s="6" t="n">
        <v>2635</v>
      </c>
      <c r="D60" s="4" t="inlineStr">
        <is>
          <t xml:space="preserve"> </t>
        </is>
      </c>
      <c r="E60" s="5" t="n">
        <v>3887</v>
      </c>
    </row>
    <row r="61">
      <c r="A61" s="4" t="inlineStr">
        <is>
          <t>Approved amortization period</t>
        </is>
      </c>
      <c r="B61" s="4" t="inlineStr">
        <is>
          <t>15 years</t>
        </is>
      </c>
      <c r="C61" s="4" t="inlineStr">
        <is>
          <t xml:space="preserve"> </t>
        </is>
      </c>
      <c r="D61" s="4" t="inlineStr">
        <is>
          <t xml:space="preserve"> </t>
        </is>
      </c>
      <c r="E61" s="4" t="inlineStr">
        <is>
          <t xml:space="preserve"> </t>
        </is>
      </c>
    </row>
    <row r="62">
      <c r="A62" s="4" t="inlineStr">
        <is>
          <t>Amortization of catch-up deduction</t>
        </is>
      </c>
      <c r="B62" s="5" t="n">
        <v>-259</v>
      </c>
      <c r="C62" s="6" t="n">
        <v>-259</v>
      </c>
      <c r="D62" s="4" t="inlineStr">
        <is>
          <t xml:space="preserve"> </t>
        </is>
      </c>
      <c r="E62" s="4" t="inlineStr">
        <is>
          <t xml:space="preserve"> </t>
        </is>
      </c>
    </row>
    <row r="63">
      <c r="A63" s="4" t="inlineStr">
        <is>
          <t>IRS TPR Ongoing Deductions [Member]</t>
        </is>
      </c>
      <c r="B63" s="4" t="inlineStr">
        <is>
          <t xml:space="preserve"> </t>
        </is>
      </c>
      <c r="C63" s="4" t="inlineStr">
        <is>
          <t xml:space="preserve"> </t>
        </is>
      </c>
      <c r="D63" s="4" t="inlineStr">
        <is>
          <t xml:space="preserve"> </t>
        </is>
      </c>
      <c r="E63" s="4" t="inlineStr">
        <is>
          <t xml:space="preserve"> </t>
        </is>
      </c>
    </row>
    <row r="64">
      <c r="A64" s="3" t="inlineStr">
        <is>
          <t>Regulatory Liabilities [Abstract]</t>
        </is>
      </c>
      <c r="B64" s="4" t="inlineStr">
        <is>
          <t xml:space="preserve"> </t>
        </is>
      </c>
      <c r="C64" s="4" t="inlineStr">
        <is>
          <t xml:space="preserve"> </t>
        </is>
      </c>
      <c r="D64" s="4" t="inlineStr">
        <is>
          <t xml:space="preserve"> </t>
        </is>
      </c>
      <c r="E64" s="4" t="inlineStr">
        <is>
          <t xml:space="preserve"> </t>
        </is>
      </c>
    </row>
    <row r="65">
      <c r="A65" s="4" t="inlineStr">
        <is>
          <t>Ongoing TPR deduction</t>
        </is>
      </c>
      <c r="B65" s="6" t="n">
        <v>-3056</v>
      </c>
      <c r="C65" s="5" t="n">
        <v>-3770</v>
      </c>
      <c r="D65" s="4" t="inlineStr">
        <is>
          <t xml:space="preserve"> </t>
        </is>
      </c>
      <c r="E65" s="4" t="inlineStr">
        <is>
          <t xml:space="preserve"> </t>
        </is>
      </c>
    </row>
    <row r="66">
      <c r="A66" s="4" t="inlineStr">
        <is>
          <t>Pennsylvania [Member]</t>
        </is>
      </c>
      <c r="B66" s="4" t="inlineStr">
        <is>
          <t xml:space="preserve"> </t>
        </is>
      </c>
      <c r="C66" s="4" t="inlineStr">
        <is>
          <t xml:space="preserve"> </t>
        </is>
      </c>
      <c r="D66" s="4" t="inlineStr">
        <is>
          <t xml:space="preserve"> </t>
        </is>
      </c>
      <c r="E66" s="4" t="inlineStr">
        <is>
          <t xml:space="preserve"> </t>
        </is>
      </c>
    </row>
    <row r="67">
      <c r="A67" s="3" t="inlineStr">
        <is>
          <t>Tax Loss Carryovers [Abstract]</t>
        </is>
      </c>
      <c r="B67" s="4" t="inlineStr">
        <is>
          <t xml:space="preserve"> </t>
        </is>
      </c>
      <c r="C67" s="4" t="inlineStr">
        <is>
          <t xml:space="preserve"> </t>
        </is>
      </c>
      <c r="D67" s="4" t="inlineStr">
        <is>
          <t xml:space="preserve"> </t>
        </is>
      </c>
      <c r="E67" s="4" t="inlineStr">
        <is>
          <t xml:space="preserve"> </t>
        </is>
      </c>
    </row>
    <row r="68">
      <c r="A68" s="4" t="inlineStr">
        <is>
          <t>Tax loss carryover</t>
        </is>
      </c>
      <c r="B68" s="5" t="n">
        <v>1118</v>
      </c>
      <c r="C68" s="4" t="inlineStr">
        <is>
          <t xml:space="preserve"> </t>
        </is>
      </c>
      <c r="D68" s="4" t="inlineStr">
        <is>
          <t xml:space="preserve"> </t>
        </is>
      </c>
      <c r="E68" s="4" t="inlineStr">
        <is>
          <t xml:space="preserve"> </t>
        </is>
      </c>
    </row>
    <row r="69">
      <c r="A69" s="4" t="inlineStr">
        <is>
          <t>Expiration date</t>
        </is>
      </c>
      <c r="B69" s="4" t="inlineStr">
        <is>
          <t>Dec. 31,  2042</t>
        </is>
      </c>
      <c r="C69" s="4" t="inlineStr">
        <is>
          <t xml:space="preserve"> </t>
        </is>
      </c>
      <c r="D69" s="4" t="inlineStr">
        <is>
          <t xml:space="preserve"> </t>
        </is>
      </c>
      <c r="E6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Reserve for Uncollectible Accounts [Member] - USD ($) $ in Thousands</t>
        </is>
      </c>
      <c r="B1" s="2" t="inlineStr">
        <is>
          <t>12 Months Ended</t>
        </is>
      </c>
    </row>
    <row r="2">
      <c r="B2" s="2" t="inlineStr">
        <is>
          <t>Dec. 31, 2024</t>
        </is>
      </c>
      <c r="C2" s="2" t="inlineStr">
        <is>
          <t>Dec. 31, 2023</t>
        </is>
      </c>
    </row>
    <row r="3">
      <c r="A3" s="3" t="inlineStr">
        <is>
          <t>Movement in Reserve [Roll Forward]</t>
        </is>
      </c>
      <c r="B3" s="4" t="inlineStr">
        <is>
          <t xml:space="preserve"> </t>
        </is>
      </c>
      <c r="C3" s="4" t="inlineStr">
        <is>
          <t xml:space="preserve"> </t>
        </is>
      </c>
    </row>
    <row r="4">
      <c r="A4" s="4" t="inlineStr">
        <is>
          <t>Balance at beginning of year</t>
        </is>
      </c>
      <c r="B4" s="5" t="n">
        <v>1005000</v>
      </c>
      <c r="C4" s="5" t="n">
        <v>855000</v>
      </c>
    </row>
    <row r="5">
      <c r="A5" s="4" t="inlineStr">
        <is>
          <t>Additions - charged to cost and expenses</t>
        </is>
      </c>
      <c r="B5" s="6" t="n">
        <v>1071758</v>
      </c>
      <c r="C5" s="6" t="n">
        <v>538152</v>
      </c>
    </row>
    <row r="6">
      <c r="A6" s="4" t="inlineStr">
        <is>
          <t>Additions - recoveries</t>
        </is>
      </c>
      <c r="B6" s="6" t="n">
        <v>30658</v>
      </c>
      <c r="C6" s="6" t="n">
        <v>24646</v>
      </c>
    </row>
    <row r="7">
      <c r="A7" s="4" t="inlineStr">
        <is>
          <t>Deductions</t>
        </is>
      </c>
      <c r="B7" s="6" t="n">
        <v>497416</v>
      </c>
      <c r="C7" s="6" t="n">
        <v>412798</v>
      </c>
    </row>
    <row r="8">
      <c r="A8" s="4" t="inlineStr">
        <is>
          <t>Balance at end of year</t>
        </is>
      </c>
      <c r="B8" s="5" t="n">
        <v>1610000</v>
      </c>
      <c r="C8" s="5" t="n">
        <v>100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20325</v>
      </c>
      <c r="C4" s="5" t="n">
        <v>2375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2962</v>
      </c>
      <c r="C6" s="6" t="n">
        <v>11746</v>
      </c>
    </row>
    <row r="7">
      <c r="A7" s="4" t="inlineStr">
        <is>
          <t>Stock-based compensation</t>
        </is>
      </c>
      <c r="B7" s="6" t="n">
        <v>246</v>
      </c>
      <c r="C7" s="6" t="n">
        <v>300</v>
      </c>
    </row>
    <row r="8">
      <c r="A8" s="4" t="inlineStr">
        <is>
          <t>Increase in deferred income taxes</t>
        </is>
      </c>
      <c r="B8" s="6" t="n">
        <v>476</v>
      </c>
      <c r="C8" s="6" t="n">
        <v>530</v>
      </c>
    </row>
    <row r="9">
      <c r="A9" s="4" t="inlineStr">
        <is>
          <t>Other</t>
        </is>
      </c>
      <c r="B9" s="6" t="n">
        <v>353</v>
      </c>
      <c r="C9" s="6" t="n">
        <v>-1114</v>
      </c>
    </row>
    <row r="10">
      <c r="A10" s="3" t="inlineStr">
        <is>
          <t>Changes in assets and liabilities:</t>
        </is>
      </c>
      <c r="B10" s="4" t="inlineStr">
        <is>
          <t xml:space="preserve"> </t>
        </is>
      </c>
      <c r="C10" s="4" t="inlineStr">
        <is>
          <t xml:space="preserve"> </t>
        </is>
      </c>
    </row>
    <row r="11">
      <c r="A11" s="4" t="inlineStr">
        <is>
          <t>Increase in accounts receivable and unbilled revenues</t>
        </is>
      </c>
      <c r="B11" s="6" t="n">
        <v>-604</v>
      </c>
      <c r="C11" s="6" t="n">
        <v>-1868</v>
      </c>
    </row>
    <row r="12">
      <c r="A12" s="4" t="inlineStr">
        <is>
          <t>(Increase) decrease in recoverable income taxes</t>
        </is>
      </c>
      <c r="B12" s="6" t="n">
        <v>-255</v>
      </c>
      <c r="C12" s="6" t="n">
        <v>550</v>
      </c>
    </row>
    <row r="13">
      <c r="A13" s="4" t="inlineStr">
        <is>
          <t>Increase in materials and supplies inventories, prepaid expenses, prepaid pension cost, deferred regulatory and other assets</t>
        </is>
      </c>
      <c r="B13" s="6" t="n">
        <v>-8824</v>
      </c>
      <c r="C13" s="6" t="n">
        <v>-9512</v>
      </c>
    </row>
    <row r="14">
      <c r="A14" s="4" t="inlineStr">
        <is>
          <t>Increase in accounts payable, accrued compensation and benefits, other accrued expenses, deferred employee benefits, deferred regulatory liabilities, and other deferred credits</t>
        </is>
      </c>
      <c r="B14" s="6" t="n">
        <v>5131</v>
      </c>
      <c r="C14" s="6" t="n">
        <v>6743</v>
      </c>
    </row>
    <row r="15">
      <c r="A15" s="4" t="inlineStr">
        <is>
          <t>Increase in accrued interest</t>
        </is>
      </c>
      <c r="B15" s="6" t="n">
        <v>749</v>
      </c>
      <c r="C15" s="6" t="n">
        <v>776</v>
      </c>
    </row>
    <row r="16">
      <c r="A16" s="4" t="inlineStr">
        <is>
          <t>Net cash provided by operating activities</t>
        </is>
      </c>
      <c r="B16" s="6" t="n">
        <v>30559</v>
      </c>
      <c r="C16" s="6" t="n">
        <v>31908</v>
      </c>
    </row>
    <row r="17">
      <c r="A17" s="3" t="inlineStr">
        <is>
          <t>CASH FLOWS FROM INVESTING ACTIVITIES:</t>
        </is>
      </c>
      <c r="B17" s="4" t="inlineStr">
        <is>
          <t xml:space="preserve"> </t>
        </is>
      </c>
      <c r="C17" s="4" t="inlineStr">
        <is>
          <t xml:space="preserve"> </t>
        </is>
      </c>
    </row>
    <row r="18">
      <c r="A18" s="4" t="inlineStr">
        <is>
          <t>Utility plant additions, including debt portion of allowance for funds used during construction of $1,147 in 2024 and $2,321 in 2023</t>
        </is>
      </c>
      <c r="B18" s="6" t="n">
        <v>-48226</v>
      </c>
      <c r="C18" s="6" t="n">
        <v>-64640</v>
      </c>
    </row>
    <row r="19">
      <c r="A19" s="4" t="inlineStr">
        <is>
          <t>Acquisitions of water and wastewater systems</t>
        </is>
      </c>
      <c r="B19" s="6" t="n">
        <v>-783</v>
      </c>
      <c r="C19" s="6" t="n">
        <v>-625</v>
      </c>
    </row>
    <row r="20">
      <c r="A20" s="4" t="inlineStr">
        <is>
          <t>Net cash used in investing activities</t>
        </is>
      </c>
      <c r="B20" s="6" t="n">
        <v>-49009</v>
      </c>
      <c r="C20" s="6" t="n">
        <v>-65265</v>
      </c>
    </row>
    <row r="21">
      <c r="A21" s="3" t="inlineStr">
        <is>
          <t>CASH FLOWS FROM FINANCING ACTIVITIES:</t>
        </is>
      </c>
      <c r="B21" s="4" t="inlineStr">
        <is>
          <t xml:space="preserve"> </t>
        </is>
      </c>
      <c r="C21" s="4" t="inlineStr">
        <is>
          <t xml:space="preserve"> </t>
        </is>
      </c>
    </row>
    <row r="22">
      <c r="A22" s="4" t="inlineStr">
        <is>
          <t>Customers' advances for construction and contributions in aid of construction</t>
        </is>
      </c>
      <c r="B22" s="6" t="n">
        <v>3411</v>
      </c>
      <c r="C22" s="6" t="n">
        <v>5064</v>
      </c>
    </row>
    <row r="23">
      <c r="A23" s="4" t="inlineStr">
        <is>
          <t>Repayments of customer advances</t>
        </is>
      </c>
      <c r="B23" s="6" t="n">
        <v>-791</v>
      </c>
      <c r="C23" s="6" t="n">
        <v>-505</v>
      </c>
    </row>
    <row r="24">
      <c r="A24" s="4" t="inlineStr">
        <is>
          <t>Proceeds of long-term debt issues</t>
        </is>
      </c>
      <c r="B24" s="6" t="n">
        <v>86748</v>
      </c>
      <c r="C24" s="6" t="n">
        <v>104681</v>
      </c>
    </row>
    <row r="25">
      <c r="A25" s="4" t="inlineStr">
        <is>
          <t>Debt issuance costs</t>
        </is>
      </c>
      <c r="B25" s="6" t="n">
        <v>-167</v>
      </c>
      <c r="C25" s="6" t="n">
        <v>-171</v>
      </c>
    </row>
    <row r="26">
      <c r="A26" s="4" t="inlineStr">
        <is>
          <t>Repayments of long-term debt</t>
        </is>
      </c>
      <c r="B26" s="6" t="n">
        <v>-61213</v>
      </c>
      <c r="C26" s="6" t="n">
        <v>-64148</v>
      </c>
    </row>
    <row r="27">
      <c r="A27" s="4" t="inlineStr">
        <is>
          <t>Changes in cash overdraft position</t>
        </is>
      </c>
      <c r="B27" s="6" t="n">
        <v>881</v>
      </c>
      <c r="C27" s="6" t="n">
        <v>-1628</v>
      </c>
    </row>
    <row r="28">
      <c r="A28" s="4" t="inlineStr">
        <is>
          <t>Issuance of common stock</t>
        </is>
      </c>
      <c r="B28" s="6" t="n">
        <v>1669</v>
      </c>
      <c r="C28" s="6" t="n">
        <v>1654</v>
      </c>
    </row>
    <row r="29">
      <c r="A29" s="4" t="inlineStr">
        <is>
          <t>Dividends paid</t>
        </is>
      </c>
      <c r="B29" s="6" t="n">
        <v>-12088</v>
      </c>
      <c r="C29" s="6" t="n">
        <v>-11590</v>
      </c>
    </row>
    <row r="30">
      <c r="A30" s="4" t="inlineStr">
        <is>
          <t>Net cash provided by financing activities</t>
        </is>
      </c>
      <c r="B30" s="6" t="n">
        <v>18450</v>
      </c>
      <c r="C30" s="6" t="n">
        <v>33357</v>
      </c>
    </row>
    <row r="31">
      <c r="A31" s="4" t="inlineStr">
        <is>
          <t>Net change in cash and cash equivalents</t>
        </is>
      </c>
      <c r="B31" s="6" t="n">
        <v>0</v>
      </c>
      <c r="C31" s="6" t="n">
        <v>0</v>
      </c>
    </row>
    <row r="32">
      <c r="A32" s="4" t="inlineStr">
        <is>
          <t>Cash and cash equivalents at beginning of period</t>
        </is>
      </c>
      <c r="B32" s="6" t="n">
        <v>1</v>
      </c>
      <c r="C32" s="6" t="n">
        <v>1</v>
      </c>
    </row>
    <row r="33">
      <c r="A33" s="4" t="inlineStr">
        <is>
          <t>Cash and cash equivalents at end of period</t>
        </is>
      </c>
      <c r="B33" s="6" t="n">
        <v>1</v>
      </c>
      <c r="C33" s="6" t="n">
        <v>1</v>
      </c>
    </row>
    <row r="34">
      <c r="A34" s="3" t="inlineStr">
        <is>
          <t>Cash paid during the period for:</t>
        </is>
      </c>
      <c r="B34" s="4" t="inlineStr">
        <is>
          <t xml:space="preserve"> </t>
        </is>
      </c>
      <c r="C34" s="4" t="inlineStr">
        <is>
          <t xml:space="preserve"> </t>
        </is>
      </c>
    </row>
    <row r="35">
      <c r="A35" s="4" t="inlineStr">
        <is>
          <t>Interest, net of amounts capitalized</t>
        </is>
      </c>
      <c r="B35" s="6" t="n">
        <v>6892</v>
      </c>
      <c r="C35" s="6" t="n">
        <v>3727</v>
      </c>
    </row>
    <row r="36">
      <c r="A36" s="4" t="inlineStr">
        <is>
          <t>Income taxes</t>
        </is>
      </c>
      <c r="B36" s="5" t="n">
        <v>943</v>
      </c>
      <c r="C36" s="5" t="n">
        <v>0</v>
      </c>
    </row>
    <row r="37">
      <c r="A37" s="3" t="inlineStr">
        <is>
          <t>Supplemental disclosure of non-cash investing and financing activities:</t>
        </is>
      </c>
      <c r="B37" s="4" t="inlineStr">
        <is>
          <t xml:space="preserve"> </t>
        </is>
      </c>
      <c r="C37" s="4" t="inlineStr">
        <is>
          <t xml:space="preserve"> </t>
        </is>
      </c>
    </row>
    <row r="38">
      <c r="A38" s="4" t="inlineStr">
        <is>
          <t>Accounts payable includes $4,138 in 2024 and $6,433 in 2023 for the construction of utility plant.</t>
        </is>
      </c>
      <c r="B38" s="4" t="inlineStr">
        <is>
          <t xml:space="preserve"> </t>
        </is>
      </c>
      <c r="C38" s="4" t="inlineStr">
        <is>
          <t xml:space="preserve"> </t>
        </is>
      </c>
    </row>
    <row r="39">
      <c r="A39" s="4" t="inlineStr">
        <is>
          <t>Contributions in aid of construction includes $621 in 2024 recorded as part of the MESCO, Inc. and York Haven Borough acquisitions and $4,403 in 2023 recorded as part of the Conewago Industrial Park acquisition.</t>
        </is>
      </c>
      <c r="B39" s="4" t="inlineStr">
        <is>
          <t xml:space="preserve"> </t>
        </is>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Parenthetical) - USD ($) $ in Thousands</t>
        </is>
      </c>
      <c r="B1" s="2" t="inlineStr">
        <is>
          <t>12 Months Ended</t>
        </is>
      </c>
    </row>
    <row r="2">
      <c r="B2" s="2" t="inlineStr">
        <is>
          <t>Dec. 31, 2024</t>
        </is>
      </c>
      <c r="C2" s="2" t="inlineStr">
        <is>
          <t>Dec. 31, 2023</t>
        </is>
      </c>
    </row>
    <row r="3">
      <c r="A3" s="3" t="inlineStr">
        <is>
          <t>CASH FLOWS FROM INVESTING ACTIVITIES:</t>
        </is>
      </c>
      <c r="B3" s="4" t="inlineStr">
        <is>
          <t xml:space="preserve"> </t>
        </is>
      </c>
      <c r="C3" s="4" t="inlineStr">
        <is>
          <t xml:space="preserve"> </t>
        </is>
      </c>
    </row>
    <row r="4">
      <c r="A4" s="4" t="inlineStr">
        <is>
          <t>Utility plant additions, debt portion of allowance for funds used during construction</t>
        </is>
      </c>
      <c r="B4" s="5" t="n">
        <v>1147</v>
      </c>
      <c r="C4" s="5" t="n">
        <v>2321</v>
      </c>
    </row>
    <row r="5">
      <c r="A5" s="3" t="inlineStr">
        <is>
          <t>Supplemental disclosure of non-cash investing and financing activities:</t>
        </is>
      </c>
      <c r="B5" s="4" t="inlineStr">
        <is>
          <t xml:space="preserve"> </t>
        </is>
      </c>
      <c r="C5" s="4" t="inlineStr">
        <is>
          <t xml:space="preserve"> </t>
        </is>
      </c>
    </row>
    <row r="6">
      <c r="A6" s="4" t="inlineStr">
        <is>
          <t>Accounts payable for construction of utility plant</t>
        </is>
      </c>
      <c r="B6" s="6" t="n">
        <v>4138</v>
      </c>
      <c r="C6" s="6" t="n">
        <v>6433</v>
      </c>
    </row>
    <row r="7">
      <c r="A7" s="4" t="inlineStr">
        <is>
          <t>MESCO, Inc. and York Haven Borough [Member]</t>
        </is>
      </c>
      <c r="B7" s="4" t="inlineStr">
        <is>
          <t xml:space="preserve"> </t>
        </is>
      </c>
      <c r="C7" s="4" t="inlineStr">
        <is>
          <t xml:space="preserve"> </t>
        </is>
      </c>
    </row>
    <row r="8">
      <c r="A8" s="3" t="inlineStr">
        <is>
          <t>Supplemental disclosure of non-cash investing and financing activities:</t>
        </is>
      </c>
      <c r="B8" s="4" t="inlineStr">
        <is>
          <t xml:space="preserve"> </t>
        </is>
      </c>
      <c r="C8" s="4" t="inlineStr">
        <is>
          <t xml:space="preserve"> </t>
        </is>
      </c>
    </row>
    <row r="9">
      <c r="A9" s="4" t="inlineStr">
        <is>
          <t>Contributions in aid of construction recorded as part of acquisitions</t>
        </is>
      </c>
      <c r="B9" s="5" t="n">
        <v>621</v>
      </c>
      <c r="C9" s="4" t="inlineStr">
        <is>
          <t xml:space="preserve"> </t>
        </is>
      </c>
    </row>
    <row r="10">
      <c r="A10" s="4" t="inlineStr">
        <is>
          <t>Conewago Industrial Park [Member]</t>
        </is>
      </c>
      <c r="B10" s="4" t="inlineStr">
        <is>
          <t xml:space="preserve"> </t>
        </is>
      </c>
      <c r="C10" s="4" t="inlineStr">
        <is>
          <t xml:space="preserve"> </t>
        </is>
      </c>
    </row>
    <row r="11">
      <c r="A11" s="3" t="inlineStr">
        <is>
          <t>Supplemental disclosure of non-cash investing and financing activities:</t>
        </is>
      </c>
      <c r="B11" s="4" t="inlineStr">
        <is>
          <t xml:space="preserve"> </t>
        </is>
      </c>
      <c r="C11" s="4" t="inlineStr">
        <is>
          <t xml:space="preserve"> </t>
        </is>
      </c>
    </row>
    <row r="12">
      <c r="A12" s="4" t="inlineStr">
        <is>
          <t>Contributions in aid of construction recorded as part of acquisitions</t>
        </is>
      </c>
      <c r="B12" s="4" t="inlineStr">
        <is>
          <t xml:space="preserve"> </t>
        </is>
      </c>
      <c r="C12" s="5" t="n">
        <v>44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1. Significant Accounting Policies The primary business of The York Water Company, or the Company, is to impound,
purify and distribute water. The Company also owns and operates The Company operates within its franchised territory located in counties within south-central Pennsylvania and is subject to regulation by the Pennsylvania Public Utility Commission, or PPUC. The following summarizes the significant accounting policies employed by The York Water Company. Utility Plant and Depreciation The cost of additions includes contracted cost, direct labor and fringe benefits, materials, overhead and, for certain utility plant, allowance for funds
used during construction. In accordance with regulatory accounting requirements, water and wastewater systems acquired are recorded at estimated original cost of utility plant when first devoted to utility service and the applicable depreciation is
recorded to accumulated depreciation. The difference between the estimated original cost less applicable accumulated depreciation, and the purchase price and acquisition costs, is recorded as an acquisition adjustment within utility plant as
permitted by the PPUC. At December 31, 2024 and 2023, utility plant includes a net credit acquisition adjustment of $9,838 and $9,384, respectively. For those amounts approved by the PPUC, the net acquisition adjustment is being amortized over the remaining life of the respective
assets. Certain amounts are still awaiting approval from the PPUC before amortization will commence. Amortization amounted to $79 and $69 for the years ended December 31, 2024
and 2023, respectively. Upon normal retirement of depreciable property, the estimated or actual cost of the asset is credited to the utility plant account, and such amounts,
together with the cost of removal less salvage value, are charged to the reserve for depreciation. To the extent the Company recovers cost of removal or other retirement costs through rates after the retirement costs are incurred, a regulatory asset
is reported. Gains or losses from abnormal retirements are reflected in income currently. The straight-line remaining life method is used to compute depreciation on utility plant cost, exclusive of land and land rights. Annual provisions for
depreciation of transportation and mechanical equipment included in utility plant are computed on a straight-line basis over the estimated service lives. Such provisions are charged to clearing accounts and apportioned therefrom to operating
expenses and other accounts in accordance with the Uniform System of Accounts as prescribed by the PPUC. The Company charges to maintenance expense the cost of repairs and replacements and renewals of minor items of property. Maintenance of transportation
equipment is charged to clearing accounts and apportioned from there in a manner similar to depreciation. The cost of replacements, renewals, and betterments of units of property is capitalized to the utility plant accounts. The following remaining lives are used for financial reporting purposes:
December 31
Approximate range
Utility Plant Asset Category
2024
2023
of remaining lives
Mains and accessories
$
308,020
$
286,993
14 – 86 years
Services, meters, and hydrants
106,200
98,387
14 – 47 years
Operations structures, reservoirs, and water tanks
143,821
89,207
9 – 54 years
Pumping and treatment equipment
51,906
44,719
6 – 34 years
Office, transportation, and operating equipment
20,519
19,292
3 – 19 years
Land and other non-depreciable assets
5,833
5,685
–
Utility plant in service
636,299
544,283
Construction work in progress
28,628
75,918
–
Total Utility Plant
$
664,927
$
620,201 The effective rate of depreciation was 2.50%
in 2024 and 2.55% in 2023, on average utility plant, net of customers’ advances and contributions. Larger depreciation provisions resulting from allowable accelerated
methods are deducted for tax purposes. Cash and Cash Equivalents For the purposes of the statements of cash flows, the Company considers all highly liquid debt instruments purchased with an original maturity of three
months or less to be cash equivalents except for those instruments earmarked to fund construction expenditures or repay long-term debt. The Company periodically maintains cash balances in major financial institutions in excess of the federally insured limit by the Federal Deposit Insurance
Corporation (FDIC). The Company has not experienced any losses and believes it is not exposed to any significant credit risk on cash and cash equivalents. Accounts Receivable Accounts receivable are stated at outstanding balances, less a reserve for doubtful accounts. The reserve for doubtful accounts is established through provisions charged
against income. Materials and Supplies Inventories Materials and supplies inventories are stated at cost. Costs are determined using the average cost method. Note Receivable Note receivable is recorded at cost and represents amounts due from a municipality for construction of water mains in their municipality. Management,
considering current information and events regarding the borrowers’ ability to repay their obligations, considers a note to be impaired when it is probable that the Company will be unable to collect all amounts due according to the contractual terms
of the note agreement. When a note is considered to be impaired, the carrying value of the note is written down. The amount of the impairment is measured based on the present value of expected future cash flows discounted at the note’s effective
interest rate. Regulatory Assets and Liabilities The Company is subject to the provisions of generally accepted accounting principles regarding rate-regulated entities. The accounting standards provide
for the recognition of regulatory assets and liabilities as allowed by regulators for costs or credits that are reflected in current customer rates or are considered probable of being included in future rates. The regulatory assets or liabilities
are then relieved as the cost or credit is reflected in rates. Regulatory assets represent costs that are expected to be fully recovered from customers in future rates while regulatory liabilities represent amounts that are expected to be refunded
to customers in future rates. These deferred costs have been excluded from the Company’s rate base and, therefore, no return is being earned on the unamortized balances. Regulatory assets and liabilities are comprised of the following:
December 31
Remaining Recovery
2024
2023
Periods
Assets
Income taxes
$
40,880
$
35,885
Various
Unrealized swap losses
382
632
1 – 5 years
Utility plant retirement costs
10,221
9,592
5 years
Customer-owned lead service line replacements
1,173
1,257
Various
Income taxes on customers’ advances for
construction and contributions in aid of construction
1,176
1,250
Various
Service life study expenses
14
19
3 years
Rate case filing expenses
215
314
2 years
$
54,061
$
48,949
Liabilities
Excess accumulated deferred income
taxes on accelerated depreciation
$
13,090
$
13,286
Various
Postretirement benefits
22,825
21,196
Not yet known
Income taxes
6,520
6,516
Various
IRS TPR catch-up deduction
2,376
2,635
9 years
$
44,811
$
43,633 The regulatory asset for income taxes includes (a) deferred state income taxes related primarily to differences between book and tax depreciation expense,
(b) deferred income taxes related to the differences that arise between specific asset improvement costs capitalized for book purposes and deducted as a repair expense for tax purposes, and (c) deferred income taxes associated with the gross-up of
revenues related to the differences. These assets are recognized for ratemaking purposes on a cash or flow-through basis and will be recovered in rates as they reverse. The Company uses regulatory accounting treatment to defer the mark-to-market unrealized gains and losses on its interest rate swap to reflect that the gain
or loss is included in the ratemaking formula when the transaction actually settles. The value of the swap as of the balance sheet date is recorded as part of other deferred credits. Realized gains or losses on the swap will be recorded as interest
expense in the statement of income over its remaining term of five years. Utility plant retirement costs represent costs already incurred for the removal of assets, which are expected to be recovered over a five-year period in rates, through depreciation expense. The Company was granted approval by the PPUC to modify its tariff to replace lead customer-owned service lines that were discovered when the Company
replaced its lead service lines, and to include the cost of the annual replacement of up to 400 lead customer-owned service lines whenever
they are discovered, regardless of the material used for the company-owned service line, over nine years. The tariff modification allows
the Company to replace customer-owned service lines at its own initial cost and record the costs as a regulatory asset to be recovered in future base rates to customers. The recovery period was established in the most recent rate order at four years beginning March 1, 2023. The recovery period for the customer-owned lead service line replacements completed subsequent to the most recent
rate order will begin after the next rate order. Service life study expenses are deferred and amortized over their remaining life of three years. Rate
case filing expenses are deferred and amortized over their remaining life of Pursuant to the Tax Cuts and Jobs Act of 2017, or 2017 Tax Act, customers’ advances for construction and contributions in aid of construction are
considered taxable income. The Company’s tariff allows the Company to record these income taxes for inclusion in rate base. This asset is recognized for ratemaking purposes on a cash or flow-through basis and will be recovered in rates as it
reverses. In November 2021, the Infrastructure Investment and Jobs Act of 2021, or 2021 Infrastructure Act, repealed the tax treatment of customers’ advances for construction and contributions in aid of construction made after December 31, 2020. Under normalization rules applicable to public utility property included in the 2017 Tax Act, the excess accumulated deferred income taxes on accelerated
depreciation from lowering of the enacted federal statutory corporate tax rate is recorded as a regulatory liability. The benefit will be given back to customers in rates over the remaining regulatory life of the property. The regulatory liability for income taxes includes deferred taxes related to excess accumulated deferred income taxes on accelerated depreciation, other
postretirement benefits, customers’ advances for construction and contributions in aid of construction, and bad debts, as well as deferred investment tax credits. These liabilities will be given back to customers in rates, as tax deductions occur
over the next 1 to 50
years. The regulatory liability for the Internal Revenue Service, or IRS, tangible property regulations, or TPR, catch-up deduction represents the tax benefits
realized on the Company’s 2014 income tax return for qualifying capital expenditures made prior to 2014. The period over which it will be given back to customers in rates was established in a rate order at 15 years beginning March 1, 2019. Postretirement benefits include the difference between contributions and deferred pension expense and the overfunded status of the pension plans. The
overfunded status represents the difference between the projected benefit obligation and the fair market value of the assets. This liability will change in future years based on the amount of contributions made and market returns. The liability
will be given back to customers in rates over some period determined by the PPUC in a future rate filing. Other Assets Other assets consist mainly of the cash value of life insurance policies held as an investment by the Company for reimbursement of costs and benefits
associated with its supplemental retirement and deferred compensation programs. Deferred Debt Expense Deferred debt expense is amortized on a straight-line basis over the term of the related debt and is presented on the balance sheet as a direct reduction
from long-term debt. Customers’ Advances for Construction Customer advances are cash payments from developers, municipalities, customers, or builders for construction of utility plant, and are refundable upon
completion of construction, as operating revenues are earned. If the Company loans funds for construction to the customer, the refund amount is credited to the note receivable rather than paid out in cash. After all refunds to which the customer is
entitled are made, any remaining balance is transferred to contributions in aid of construction. Contributions in Aid of Construction Contributions in Aid of Construction is composed of (i) direct, non-refundable contributions from developers, customers, or builders for construction of
water infrastructure and (ii) customer advances that have become non-refundable. Contributions in aid of construction are deducted from the Company’s rate base, and therefore, no return is earned on property financed with contributions. The PPUC
requires that contributions received remain on the Company’s balance sheets indefinitely as a long-term liability. Interest Rate Swap Agreement The Company is exposed to certain risks relating to its ongoing business operations. The primary risk managed by using derivative instruments is interest
rate risk. The Company utilizes an interest rate swap agreement to effectively convert its variable-rate debt to a fixed rate. Interest rate swaps are contracts in which a series of interest rate cash flows are exchanged over a prescribed period.
The notional amount on which the interest payments are based is not exchanged. The Company has designated the interest rate swap agreement as a cash flow hedge, classified as a financial derivative used for non-trading activities. The accounting standards regarding accounting for derivatives and hedging activities require companies to recognize all derivative instruments as either
assets or liabilities at fair value on the balance sheets. In accordance with the standards, the interest rate swap is recorded on the balance sheets in other deferred credits at fair value. The Company uses regulatory accounting treatment rather than hedge accounting to defer the unrealized gains and losses on its interest rate swap. These
unrealized gains and losses are recorded as a regulatory asset. Based on current ratemaking treatment, the Company expects the gains and losses to be recognized in rates and in interest expense as the swap settlements occur. Swap settlements are
recorded in the income statement with the hedged item as interest expense. Swap settlements resulted in the reclassification from regulatory assets to interest expense of $(6) in 2024 and $18 in 2023. The overall swap result was a gain of $244 in 2024 and $24 in 2023. During the year ending
December 31, 2025, the Company expects to reclassify $81 before tax from regulatory assets to interest expense. The interest rate swap will expire on October 1, 2029. Other than the interest rate swap, the Company has no other derivative instruments. Stock-Based Compensation The Company records compensation expense in the financial statements for stock-based awards based on the grant date fair value of those awards.
Stock-based compensation expense is recognized over the requisite service periods of the awards on a straight-line basis, which is generally commensurate with the vesting term. Forfeitures are recognized as they occur. Income Taxes Certain income and expense items are accounted for in different time periods for financial reporting than for income tax reporting purposes. Deferre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such income taxes increase or decrease future rates, an offsetting regulatory asset or liability has been recorded. Investment tax credits have been deferred and are being amortized to income over the average estimated service lives of the related assets. As of December
31, 2024 and 2023,
deferred investment tax credits amounted to $356 and $392, respectively. The Company filed for a change in accounting method under the IRS TPR effective in 2014. Under the change in accounting method, the Company is permitted
to deduct the costs of certain asset improvements that were previously being capitalized and depreciated for tax purposes as an expense on its income tax return. The Company was permitted to make this deduction for prior years (the “catch-up
deduction”) and each year going forward, beginning with 2014 (the “ongoing deduction”). After receiving approval from the PPUC in a rate order, the Company began to recognize the catch-up deduction, recorded as a regulatory liability, over 15 years beginning March 1, 2019. The ongoing deduction results in a reduction in the effective income tax rate, a net reduction in income tax expense,
and a reduction in the amount of income taxes currently payable. The catch-up deduction resulted in a decrease in current income taxes payable and an increase to regulatory liabilities. Both the ongoing and catch-up deductions resulted in increases
to deferred tax liabilities and regulatory assets representing the appropriate book and tax basis difference on capital additions. The 2017 Tax Act, among other things, reduces the federal statutory corporate tax rate for tax years beginning in 2018 from 34% to 21%, treats customers’ advances for
construction and contributions in aid of construction as taxable income, eliminates certain deductions, and eliminates bonus depreciation on qualified water and wastewater property. This resulted in the remeasurement of the federal portion of the
Company’s deferred taxes as of December 31, 2017 to the 21% rate. The effect was recognized in income for the year ended December 31,
2017 for all deferred tax assets and liabilities except accelerated depreciation. Under normalization rules applicable to public utility property included in the 2017 Tax Act, the excess accumulated deferred income taxes on accelerated depreciation
is recorded as a regulatory liability. The regulatory liability is a temporary difference, so a deferred tax asset is recorded including the gross-up of revenue necessary to return, in rates, the effect of the temporary difference. In November
2021, the 2021 Infrastructure Act repealed the tax treatment of customers’ advances for construction and contributions in aid of construction made after December 31, 2020. Allowance for Funds Used During Construction Allowance for funds used during construction (AFUDC) represents the estimated cost of funds used for construction purposes during the period of
construction. These costs are reflected as non-cash income during the construction period and as an addition to the cost of plant constructed. AFUDC includes the net cost of borrowed funds and a rate of return on other funds. The PPUC approved
rate of 10.04% was applied for 2024
and 2023. AFUDC is recovered through water and wastewater rates as utility plant is depreciated.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5:51:43Z</dcterms:created>
  <dcterms:modified xmlns:dcterms="http://purl.org/dc/terms/" xmlns:xsi="http://www.w3.org/2001/XMLSchema-instance" xsi:type="dcterms:W3CDTF">2025-03-04T15:51:43Z</dcterms:modified>
</cp:coreProperties>
</file>